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Fair Value Measurements and Mar" sheetId="11" state="visible" r:id="rId11"/>
    <sheet xmlns:r="http://schemas.openxmlformats.org/officeDocument/2006/relationships" name="Balance Sheet Components" sheetId="12" state="visible" r:id="rId12"/>
    <sheet xmlns:r="http://schemas.openxmlformats.org/officeDocument/2006/relationships" name="Secured Revolving Credit Facili" sheetId="13" state="visible" r:id="rId13"/>
    <sheet xmlns:r="http://schemas.openxmlformats.org/officeDocument/2006/relationships" name="Income Taxes" sheetId="14" state="visible" r:id="rId14"/>
    <sheet xmlns:r="http://schemas.openxmlformats.org/officeDocument/2006/relationships" name="Redeemable Convertible Preferre" sheetId="15" state="visible" r:id="rId15"/>
    <sheet xmlns:r="http://schemas.openxmlformats.org/officeDocument/2006/relationships" name="Equity Transactions" sheetId="16" state="visible" r:id="rId16"/>
    <sheet xmlns:r="http://schemas.openxmlformats.org/officeDocument/2006/relationships" name="Stock-Based Compensation" sheetId="17" state="visible" r:id="rId17"/>
    <sheet xmlns:r="http://schemas.openxmlformats.org/officeDocument/2006/relationships" name="Revenue, Deferred Revenue and R" sheetId="18" state="visible" r:id="rId18"/>
    <sheet xmlns:r="http://schemas.openxmlformats.org/officeDocument/2006/relationships" name="Commitment and Contingencies" sheetId="19" state="visible" r:id="rId19"/>
    <sheet xmlns:r="http://schemas.openxmlformats.org/officeDocument/2006/relationships" name="Geographic Information" sheetId="20" state="visible" r:id="rId20"/>
    <sheet xmlns:r="http://schemas.openxmlformats.org/officeDocument/2006/relationships" name="Related Party Transactions" sheetId="21" state="visible" r:id="rId21"/>
    <sheet xmlns:r="http://schemas.openxmlformats.org/officeDocument/2006/relationships" name="Net Loss Per Share Attributabl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and M_2" sheetId="25" state="visible" r:id="rId25"/>
    <sheet xmlns:r="http://schemas.openxmlformats.org/officeDocument/2006/relationships" name="Balance Sheet Components (Table" sheetId="26" state="visible" r:id="rId26"/>
    <sheet xmlns:r="http://schemas.openxmlformats.org/officeDocument/2006/relationships" name="Income Taxes (Tables)" sheetId="27" state="visible" r:id="rId27"/>
    <sheet xmlns:r="http://schemas.openxmlformats.org/officeDocument/2006/relationships" name="Redeemable Convertible Prefer_2" sheetId="28" state="visible" r:id="rId28"/>
    <sheet xmlns:r="http://schemas.openxmlformats.org/officeDocument/2006/relationships" name="Stock-Based Compensation (Table" sheetId="29" state="visible" r:id="rId29"/>
    <sheet xmlns:r="http://schemas.openxmlformats.org/officeDocument/2006/relationships" name="Revenue, Deferred Revenue and_2" sheetId="30" state="visible" r:id="rId30"/>
    <sheet xmlns:r="http://schemas.openxmlformats.org/officeDocument/2006/relationships" name="Commitment and Contingencies (T" sheetId="31" state="visible" r:id="rId31"/>
    <sheet xmlns:r="http://schemas.openxmlformats.org/officeDocument/2006/relationships" name="Geographic Information (Tables)" sheetId="32" state="visible" r:id="rId32"/>
    <sheet xmlns:r="http://schemas.openxmlformats.org/officeDocument/2006/relationships" name="Net Loss Per Share Attributab_2" sheetId="33" state="visible" r:id="rId33"/>
    <sheet xmlns:r="http://schemas.openxmlformats.org/officeDocument/2006/relationships" name="Description of Business and B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Fair Value Measurements and M_3" sheetId="39" state="visible" r:id="rId39"/>
    <sheet xmlns:r="http://schemas.openxmlformats.org/officeDocument/2006/relationships" name="Fair Value Measurements and M_4" sheetId="40" state="visible" r:id="rId40"/>
    <sheet xmlns:r="http://schemas.openxmlformats.org/officeDocument/2006/relationships" name="Fair Value Measurements and M_5" sheetId="41" state="visible" r:id="rId41"/>
    <sheet xmlns:r="http://schemas.openxmlformats.org/officeDocument/2006/relationships" name="Fair Value Measurements and M_6" sheetId="42" state="visible" r:id="rId42"/>
    <sheet xmlns:r="http://schemas.openxmlformats.org/officeDocument/2006/relationships" name="Fair Value Measurements and M_7" sheetId="43" state="visible" r:id="rId43"/>
    <sheet xmlns:r="http://schemas.openxmlformats.org/officeDocument/2006/relationships" name="Balance Sheet Components - Prep" sheetId="44" state="visible" r:id="rId44"/>
    <sheet xmlns:r="http://schemas.openxmlformats.org/officeDocument/2006/relationships" name="Balance Sheet Components - Prop" sheetId="45" state="visible" r:id="rId45"/>
    <sheet xmlns:r="http://schemas.openxmlformats.org/officeDocument/2006/relationships" name="Balance Sheet Components (Detai" sheetId="46" state="visible" r:id="rId46"/>
    <sheet xmlns:r="http://schemas.openxmlformats.org/officeDocument/2006/relationships" name="Balance Sheet Components - Inta" sheetId="47" state="visible" r:id="rId47"/>
    <sheet xmlns:r="http://schemas.openxmlformats.org/officeDocument/2006/relationships" name="Balance Sheet Components - Esti" sheetId="48" state="visible" r:id="rId48"/>
    <sheet xmlns:r="http://schemas.openxmlformats.org/officeDocument/2006/relationships" name="Balance Sheet Components - Accr" sheetId="49" state="visible" r:id="rId49"/>
    <sheet xmlns:r="http://schemas.openxmlformats.org/officeDocument/2006/relationships" name="Balance Sheet Components - Ac_2" sheetId="50" state="visible" r:id="rId50"/>
    <sheet xmlns:r="http://schemas.openxmlformats.org/officeDocument/2006/relationships" name="Secured Revolving Credit Faci_2" sheetId="51" state="visible" r:id="rId51"/>
    <sheet xmlns:r="http://schemas.openxmlformats.org/officeDocument/2006/relationships" name="Income Taxes - Geographical Bre" sheetId="52" state="visible" r:id="rId52"/>
    <sheet xmlns:r="http://schemas.openxmlformats.org/officeDocument/2006/relationships" name="Income Taxes - Components of th" sheetId="53" state="visible" r:id="rId53"/>
    <sheet xmlns:r="http://schemas.openxmlformats.org/officeDocument/2006/relationships" name="Income Taxes - Income Tax Recon" sheetId="54" state="visible" r:id="rId54"/>
    <sheet xmlns:r="http://schemas.openxmlformats.org/officeDocument/2006/relationships" name="Income Taxes - Deferred Tax Ass" sheetId="55" state="visible" r:id="rId55"/>
    <sheet xmlns:r="http://schemas.openxmlformats.org/officeDocument/2006/relationships" name="Income Taxes (Details)" sheetId="56" state="visible" r:id="rId56"/>
    <sheet xmlns:r="http://schemas.openxmlformats.org/officeDocument/2006/relationships" name="Income Taxes - Unrecognized Tax" sheetId="57" state="visible" r:id="rId57"/>
    <sheet xmlns:r="http://schemas.openxmlformats.org/officeDocument/2006/relationships" name="Redeemable Convertible Prefer_3" sheetId="58" state="visible" r:id="rId58"/>
    <sheet xmlns:r="http://schemas.openxmlformats.org/officeDocument/2006/relationships" name="Redeemable Convertible Prefer_4" sheetId="59" state="visible" r:id="rId59"/>
    <sheet xmlns:r="http://schemas.openxmlformats.org/officeDocument/2006/relationships" name="Equity Transactions (Details)" sheetId="60" state="visible" r:id="rId60"/>
    <sheet xmlns:r="http://schemas.openxmlformats.org/officeDocument/2006/relationships" name="Stock-Based Compensation (Detai" sheetId="61" state="visible" r:id="rId61"/>
    <sheet xmlns:r="http://schemas.openxmlformats.org/officeDocument/2006/relationships" name="Stock-Based Compensation - Fair" sheetId="62" state="visible" r:id="rId62"/>
    <sheet xmlns:r="http://schemas.openxmlformats.org/officeDocument/2006/relationships" name="Stock-Based Compensation - Stoc" sheetId="63" state="visible" r:id="rId63"/>
    <sheet xmlns:r="http://schemas.openxmlformats.org/officeDocument/2006/relationships" name="Stock-Based Compensation - RSU " sheetId="64" state="visible" r:id="rId64"/>
    <sheet xmlns:r="http://schemas.openxmlformats.org/officeDocument/2006/relationships" name="Stock-Based Compensation - Expe" sheetId="65" state="visible" r:id="rId65"/>
    <sheet xmlns:r="http://schemas.openxmlformats.org/officeDocument/2006/relationships" name="Revenue, Deferred Revenue and_3" sheetId="66" state="visible" r:id="rId66"/>
    <sheet xmlns:r="http://schemas.openxmlformats.org/officeDocument/2006/relationships" name="Revenue, Deferred Revenue and_4" sheetId="67" state="visible" r:id="rId67"/>
    <sheet xmlns:r="http://schemas.openxmlformats.org/officeDocument/2006/relationships" name="Revenue, Deferred Revenue and_5" sheetId="68" state="visible" r:id="rId68"/>
    <sheet xmlns:r="http://schemas.openxmlformats.org/officeDocument/2006/relationships" name="Revenue, Deferred Revenue and_6" sheetId="69" state="visible" r:id="rId69"/>
    <sheet xmlns:r="http://schemas.openxmlformats.org/officeDocument/2006/relationships" name="Revenue, Deferred Revenue and_7" sheetId="70" state="visible" r:id="rId70"/>
    <sheet xmlns:r="http://schemas.openxmlformats.org/officeDocument/2006/relationships" name="Commitment and Contingencies (D" sheetId="71" state="visible" r:id="rId71"/>
    <sheet xmlns:r="http://schemas.openxmlformats.org/officeDocument/2006/relationships" name="Commitment and Contingencies - " sheetId="72" state="visible" r:id="rId72"/>
    <sheet xmlns:r="http://schemas.openxmlformats.org/officeDocument/2006/relationships" name="Commitment and Contingencies _2" sheetId="73" state="visible" r:id="rId73"/>
    <sheet xmlns:r="http://schemas.openxmlformats.org/officeDocument/2006/relationships" name="Geographic Information (Details" sheetId="74" state="visible" r:id="rId74"/>
    <sheet xmlns:r="http://schemas.openxmlformats.org/officeDocument/2006/relationships" name="Related Party Transactions (Det" sheetId="75" state="visible" r:id="rId75"/>
    <sheet xmlns:r="http://schemas.openxmlformats.org/officeDocument/2006/relationships" name="Net Loss Per Share Attributab_3" sheetId="76" state="visible" r:id="rId76"/>
    <sheet xmlns:r="http://schemas.openxmlformats.org/officeDocument/2006/relationships" name="Net Loss Per Share Attributab_4" sheetId="77" state="visible" r:id="rId77"/>
    <sheet xmlns:r="http://schemas.openxmlformats.org/officeDocument/2006/relationships" name="Uncategorized Items - crwd-2020" sheetId="78" state="visible" r:id="rId78"/>
  </sheets>
  <definedNames/>
  <calcPr calcId="124519" fullCalcOnLoad="1"/>
</workbook>
</file>

<file path=xl/sharedStrings.xml><?xml version="1.0" encoding="utf-8"?>
<sst xmlns="http://schemas.openxmlformats.org/spreadsheetml/2006/main" uniqueCount="959">
  <si>
    <t>Cover - USD ($) $ in Millions</t>
  </si>
  <si>
    <t>12 Months Ended</t>
  </si>
  <si>
    <t>Jan. 31, 2020</t>
  </si>
  <si>
    <t>Feb. 29, 2020</t>
  </si>
  <si>
    <t>Jul. 31, 2019</t>
  </si>
  <si>
    <t>Class of Stock [Line Items]</t>
  </si>
  <si>
    <t>Document Type</t>
  </si>
  <si>
    <t>10-K</t>
  </si>
  <si>
    <t>Document Annual Report</t>
  </si>
  <si>
    <t>true</t>
  </si>
  <si>
    <t>Document Period End Date</t>
  </si>
  <si>
    <t>Jan. 31,
		2020</t>
  </si>
  <si>
    <t>Document Transition Report</t>
  </si>
  <si>
    <t>false</t>
  </si>
  <si>
    <t>Entity File Number</t>
  </si>
  <si>
    <t>001-38933</t>
  </si>
  <si>
    <t>Entity Registrant Name</t>
  </si>
  <si>
    <t>CROWDSTRIKE HOLDINGS, INC.</t>
  </si>
  <si>
    <t>Entity Incorporation, State or Country Code</t>
  </si>
  <si>
    <t>DE</t>
  </si>
  <si>
    <t>Entity Tax Identification Number</t>
  </si>
  <si>
    <t>45-3788918</t>
  </si>
  <si>
    <t>Entity Address, Address Line One</t>
  </si>
  <si>
    <t>150 Mathilda Place</t>
  </si>
  <si>
    <t>Entity Address, Address Line Two</t>
  </si>
  <si>
    <t>Suite 300</t>
  </si>
  <si>
    <t>Entity Address, City or Town</t>
  </si>
  <si>
    <t>Sunnyvale</t>
  </si>
  <si>
    <t>Entity Address, State or Province</t>
  </si>
  <si>
    <t>CA</t>
  </si>
  <si>
    <t>Entity Address, Postal Zip Code</t>
  </si>
  <si>
    <t>94086</t>
  </si>
  <si>
    <t>City Area Code</t>
  </si>
  <si>
    <t>888</t>
  </si>
  <si>
    <t>Local Phone Number</t>
  </si>
  <si>
    <t>512-8906</t>
  </si>
  <si>
    <t>Title of 12(b) Security</t>
  </si>
  <si>
    <t>Class A common stock, par value $0.0005 per share</t>
  </si>
  <si>
    <t>Trading Symbol</t>
  </si>
  <si>
    <t>CRWD</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Entity Central Index Key</t>
  </si>
  <si>
    <t>0001535527</t>
  </si>
  <si>
    <t>Current Fiscal Year End Date</t>
  </si>
  <si>
    <t>--01-31</t>
  </si>
  <si>
    <t>Document Fiscal Year Focus</t>
  </si>
  <si>
    <t>2020</t>
  </si>
  <si>
    <t>Document Fiscal Period Focus</t>
  </si>
  <si>
    <t>FY</t>
  </si>
  <si>
    <t>Amendment Flag</t>
  </si>
  <si>
    <t>Class A Common Stock</t>
  </si>
  <si>
    <t>Entity Common Stock, Shares Outstanding</t>
  </si>
  <si>
    <t>Class B Common Stock</t>
  </si>
  <si>
    <t>Consolidated Balance Sheets - USD ($) $ in Thousands</t>
  </si>
  <si>
    <t>Jan. 31, 2019</t>
  </si>
  <si>
    <t>Current assets:</t>
  </si>
  <si>
    <t>Cash and cash equivalents</t>
  </si>
  <si>
    <t>Marketable securities</t>
  </si>
  <si>
    <t>Accounts receivable, net of allowance for doubtful accounts of $1.1 million and $1.0 million as of January 31, 2020 and January 31, 2019, respectively</t>
  </si>
  <si>
    <t>Deferred contract acquisition costs, current</t>
  </si>
  <si>
    <t>Prepaid expenses and other current assets</t>
  </si>
  <si>
    <t>Total current assets</t>
  </si>
  <si>
    <t>Strategic investments</t>
  </si>
  <si>
    <t>Property and equipment, net</t>
  </si>
  <si>
    <t>Deferred contract acquisition costs, noncurrent</t>
  </si>
  <si>
    <t>Goodwill</t>
  </si>
  <si>
    <t>Intangible assets, net</t>
  </si>
  <si>
    <t>Other assets</t>
  </si>
  <si>
    <t>Total assets</t>
  </si>
  <si>
    <t>Current liabilities:</t>
  </si>
  <si>
    <t>Accounts payable</t>
  </si>
  <si>
    <t>Accrued expenses</t>
  </si>
  <si>
    <t>Accrued payroll and benefits</t>
  </si>
  <si>
    <t>Deferred revenue</t>
  </si>
  <si>
    <t>Other current liabilities</t>
  </si>
  <si>
    <t>Total current liabilities</t>
  </si>
  <si>
    <t>Deferred revenue, noncurrent</t>
  </si>
  <si>
    <t>Other liabilities, noncurrent</t>
  </si>
  <si>
    <t>Total liabilities</t>
  </si>
  <si>
    <t>Equity [Abstract]</t>
  </si>
  <si>
    <t>Redeemable convertible preferred stock, $0.0005 par value; no shares and 137,419 shares authorized as of January 31, 2020 and January 31, 2019, respectively; no shares and 131,268 shares issued and outstanding as of January 31, 2020 and January 31, 2019, respectively; liquidation preference $0 and $545,000 as of January 31, 2020 and January 31, 2019, respectively</t>
  </si>
  <si>
    <t>Preferred stock, $0.0005 par value; 100,000 shares and no shares authorized as of January 31, 2020 and January 31, 2019, respectively; no shares issued and outstanding as of January 31, 2020 and January 31, 2019</t>
  </si>
  <si>
    <t>Common stock, value</t>
  </si>
  <si>
    <t>Additional paid-in capital</t>
  </si>
  <si>
    <t>Accumulated deficit</t>
  </si>
  <si>
    <t>Accumulated other comprehensive income</t>
  </si>
  <si>
    <t>Total stockholders’ equity (deficit)</t>
  </si>
  <si>
    <t>Non-controlling interest</t>
  </si>
  <si>
    <t>Total CrowdStrike Holdings, Inc. stockholders’ equity (deficit)</t>
  </si>
  <si>
    <t>Total liabilities, redeemable convertible preferred stock, and stockholders’ equity (deficit)</t>
  </si>
  <si>
    <t>Common Class And B</t>
  </si>
  <si>
    <t>Consolidated Balance Sheets (Paranthetical) - USD ($) $ in Thousands</t>
  </si>
  <si>
    <t>Accounts receivable allowance for doubtful accounts</t>
  </si>
  <si>
    <t>Redeemable preferred stock, par value (in usd per share)</t>
  </si>
  <si>
    <t>Redeemable preferred stock, shares authorized (in shares)</t>
  </si>
  <si>
    <t>Redeemable preferred stock, shares issued (in shares)</t>
  </si>
  <si>
    <t>Redeemable preferred stock, shares outstanding (in shares)</t>
  </si>
  <si>
    <t>Redeemable preferred stock, liquidation preference</t>
  </si>
  <si>
    <t>Preferred stock par value (in usd per share)</t>
  </si>
  <si>
    <t>Preferred stock, shares authorized (in shares)</t>
  </si>
  <si>
    <t>Preferred stock, shares issued (in shares)</t>
  </si>
  <si>
    <t>Preferred stock, shares outstanding (in shares)</t>
  </si>
  <si>
    <t>Common stock, shares issued (in shares)</t>
  </si>
  <si>
    <t>Common stock, shares outstanding (in shares)</t>
  </si>
  <si>
    <t>Common stock shares authorized (in shares)</t>
  </si>
  <si>
    <t>Common stock par value (in usd per share)</t>
  </si>
  <si>
    <t>Consolidated Statements of Operations - USD ($) $ in Thousands</t>
  </si>
  <si>
    <t>Jan. 31, 2018</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Interest expense</t>
  </si>
  <si>
    <t>Other income (expense), net</t>
  </si>
  <si>
    <t>Loss before provision for income taxes</t>
  </si>
  <si>
    <t>Provision for income taxes</t>
  </si>
  <si>
    <t>Net loss</t>
  </si>
  <si>
    <t>Accretion of redeemable convertible preferred stock</t>
  </si>
  <si>
    <t>Net loss attributable to Class A and Class B common stockholders, basic and diluted</t>
  </si>
  <si>
    <t>Net loss per share attributable to Crowdstrike Class A and Class B common stockholders, basic and diluted (in usd per share)</t>
  </si>
  <si>
    <t>Weighted average number of shares used in computing net loss per share attributable to Crowdstrike Class A an Class B common stockholders, basic and diluted (in shares)</t>
  </si>
  <si>
    <t>Subscription</t>
  </si>
  <si>
    <t>Professional services</t>
  </si>
  <si>
    <t>Consolidated Statements of Comprehensive Loss - USD ($) $ in Thousands</t>
  </si>
  <si>
    <t>Statement of Comprehensive Income [Abstract]</t>
  </si>
  <si>
    <t>Foreign currency translation adjustments</t>
  </si>
  <si>
    <t>Unrealized gain on available-for-sale securities, net of tax</t>
  </si>
  <si>
    <t>Other comprehensive income (loss)</t>
  </si>
  <si>
    <t>Comprehensive loss</t>
  </si>
  <si>
    <t>Consolidated Statements of Redeemable Convertible Preferred Stock and Stockholders' Equity - USD ($) $ in Thousands</t>
  </si>
  <si>
    <t>Total</t>
  </si>
  <si>
    <t>Common Stock</t>
  </si>
  <si>
    <t>Additional Paid-in Capital</t>
  </si>
  <si>
    <t>Accumulated Deficit</t>
  </si>
  <si>
    <t>Accumulated Other Comprehensive Income (Loss)</t>
  </si>
  <si>
    <t>Non-controlling Interest</t>
  </si>
  <si>
    <t>Redeemable Convertible Preferred Stock</t>
  </si>
  <si>
    <t>Series D</t>
  </si>
  <si>
    <t>Series D-1</t>
  </si>
  <si>
    <t>Series E</t>
  </si>
  <si>
    <t>Temporary equity, beginning balance (in shares) at Jan. 31, 2017</t>
  </si>
  <si>
    <t>Temporary equity, carrying amount, beginning balance at Jan. 31, 2017</t>
  </si>
  <si>
    <t>Increase (Decrease) in Temporary Equity [Roll Forward]</t>
  </si>
  <si>
    <t>Issuance of redeemable convertible preferred stock (in shares)</t>
  </si>
  <si>
    <t>Issuance of redeemable convertible preferred stock</t>
  </si>
  <si>
    <t>Temporary equity, ending balance (in shares) at Jan. 31, 2018</t>
  </si>
  <si>
    <t>Temporary equity, carrying amount, ending balance at Jan. 31, 2018</t>
  </si>
  <si>
    <t>Shares outstanding, beginning balance (in shares) at Jan. 31, 2017</t>
  </si>
  <si>
    <t>Stockholder's equity, including portion attributable to noncontrolling interest, beginning balance at Jan. 31, 2017</t>
  </si>
  <si>
    <t>Increase (Decrease) in Stockholders' Equity [Roll Forward]</t>
  </si>
  <si>
    <t>Issuance of common stock upon exercise of options (in shares)</t>
  </si>
  <si>
    <t>Issuance of common stock upon exercise of options</t>
  </si>
  <si>
    <t>Stock issues related to early exercised options (in shares)</t>
  </si>
  <si>
    <t>Vesting of early exercised options</t>
  </si>
  <si>
    <t>Stock-based compensation expense</t>
  </si>
  <si>
    <t>Other comprehensive income</t>
  </si>
  <si>
    <t>Reclassification of redeemable convertible preferred stock warrant liability to additional paid-in capital upon initial public offering</t>
  </si>
  <si>
    <t>Shares outstanding, ending balance (in shares) at Jan. 31, 2018</t>
  </si>
  <si>
    <t>Stockholder's equity, including portion attributable to noncontrolling interest, ending balance at Jan. 31, 2018</t>
  </si>
  <si>
    <t>Temporary equity, ending balance (in shares) at Jan. 31, 2019</t>
  </si>
  <si>
    <t>Temporary equity, carrying amount, ending balance at Jan. 31, 2019</t>
  </si>
  <si>
    <t>Issuance of common stock (in shares)</t>
  </si>
  <si>
    <t>Repurchase of stock options</t>
  </si>
  <si>
    <t>Shares outstanding, ending balance (in shares) at Jan. 31, 2019</t>
  </si>
  <si>
    <t>Stockholder's equity, including portion attributable to noncontrolling interest, ending balance at Jan. 31, 2019</t>
  </si>
  <si>
    <t>Conversion of redeemable convertible preferred stock to common stock upon initial public offering (in shares)</t>
  </si>
  <si>
    <t>Conversion of redeemable convertible preferred stock to common stock upon initial public offering</t>
  </si>
  <si>
    <t>Temporary equity, ending balance (in shares) at Jan. 31, 2020</t>
  </si>
  <si>
    <t>Temporary equity, carrying amount, ending balance at Jan. 31, 2020</t>
  </si>
  <si>
    <t>Issuance of common stock upon initial public offering, net of underwriting discounts and issuance costs</t>
  </si>
  <si>
    <t>Net exercise of common stock warrants</t>
  </si>
  <si>
    <t>Issuance of common stock under RSU release (in shares)</t>
  </si>
  <si>
    <t>Issuance of common stock under RSU release</t>
  </si>
  <si>
    <t>Issuance of common stock under employee stock purchase plan (in shares)</t>
  </si>
  <si>
    <t>Issuance of common stock under employee stock purchase plan</t>
  </si>
  <si>
    <t>Capitalized stock-based compensation</t>
  </si>
  <si>
    <t>Settlement related to stockholders short-swing trade profit</t>
  </si>
  <si>
    <t>Shares outstanding, ending balance (in shares) at Jan. 31, 2020</t>
  </si>
  <si>
    <t>Stockholder's equity, including portion attributable to noncontrolling interest, ending balance at Jan. 31, 2020</t>
  </si>
  <si>
    <t>Consolidated Statements of Redeemable Convertible Preferred Stock and Stockholders' Equity (Paranthetical) - USD ($) $ in Thousands</t>
  </si>
  <si>
    <t>Stock issuance costs</t>
  </si>
  <si>
    <t>Consolidated Statements of Cash Flows - USD ($) $ in Thousands</t>
  </si>
  <si>
    <t>Net Cash Provided by (Used in) Operating Activities [Abstract]</t>
  </si>
  <si>
    <t>Adjustments to reconcile net loss to net cash provided by (used in) operating activities:</t>
  </si>
  <si>
    <t>Depreciation and amortization</t>
  </si>
  <si>
    <t>Loss on disposal of fixed assets</t>
  </si>
  <si>
    <t>Amortization of intangible assets</t>
  </si>
  <si>
    <t>Amortization of deferred contract acquisition costs</t>
  </si>
  <si>
    <t>Change in fair value of redeemable convertible preferred stock warrant liability</t>
  </si>
  <si>
    <t>Provision for bad debts</t>
  </si>
  <si>
    <t>Accretion of marketable securities purchased at a discount</t>
  </si>
  <si>
    <t>Non-cash interest expense</t>
  </si>
  <si>
    <t>Other non-cash charges</t>
  </si>
  <si>
    <t>Changes in operating assets and liabilities, net of business combinations</t>
  </si>
  <si>
    <t>Accounts receivable</t>
  </si>
  <si>
    <t>Deferred contract acquisition costs</t>
  </si>
  <si>
    <t>Prepaid expenses and other assets</t>
  </si>
  <si>
    <t>Accrued expenses and other current liabilities</t>
  </si>
  <si>
    <t>Net cash provided by (used in) operating activities</t>
  </si>
  <si>
    <t>Net Cash Provided by (Used in) Investing Activities [Abstract]</t>
  </si>
  <si>
    <t>Purchases of property and equipment</t>
  </si>
  <si>
    <t>Capitalized internal-use software</t>
  </si>
  <si>
    <t>Purchase of strategic investments</t>
  </si>
  <si>
    <t>Business combinations, net of cash acquired</t>
  </si>
  <si>
    <t>Acquisition of intangible assets</t>
  </si>
  <si>
    <t>Purchases of marketable securities</t>
  </si>
  <si>
    <t>Proceeds from sales of marketable securities</t>
  </si>
  <si>
    <t>Maturities of marketable securities</t>
  </si>
  <si>
    <t>Net cash used in investing activities</t>
  </si>
  <si>
    <t>Net Cash Provided by (Used in) Financing Activities [Abstract]</t>
  </si>
  <si>
    <t>Proceeds from the issuance of common stock upon initial public offering, net of underwriting discounts</t>
  </si>
  <si>
    <t>Proceeds from issuance of redeemable convertible preferred stock, net of issuance costs</t>
  </si>
  <si>
    <t>Repayment of loan payable</t>
  </si>
  <si>
    <t>Proceeds from revolving line of credit</t>
  </si>
  <si>
    <t>Repayment of revolving line of credit</t>
  </si>
  <si>
    <t>Issuance of notes receivable to related parties</t>
  </si>
  <si>
    <t>Repayment of notes receivable from related parties</t>
  </si>
  <si>
    <t>Payments of contingent consideration</t>
  </si>
  <si>
    <t>Payments of indemnity holdback</t>
  </si>
  <si>
    <t>Payments of deferred offering costs</t>
  </si>
  <si>
    <t>Proceeds from issuance of common stock upon exercise of stock options</t>
  </si>
  <si>
    <t>Proceeds from the issuance of common stock upon exercise of early exercisable stock options</t>
  </si>
  <si>
    <t>Proceeds from issuance of common stock under the employee stock purchase plan</t>
  </si>
  <si>
    <t>Settlement related to stockholder short-swing trade profit</t>
  </si>
  <si>
    <t>Capital contributions from non-controlling interest holders</t>
  </si>
  <si>
    <t>Net cash provided by financing activities</t>
  </si>
  <si>
    <t>Effect of foreign exchange rates on cash and cash equivalents</t>
  </si>
  <si>
    <t>Net increase in cash and cash equivalents</t>
  </si>
  <si>
    <t>Cash and cash equivalents, beginning of period</t>
  </si>
  <si>
    <t>Cash and cash equivalents, end of period</t>
  </si>
  <si>
    <t>Supplemental disclosure of cash flow information:</t>
  </si>
  <si>
    <t>Interest paid</t>
  </si>
  <si>
    <t>Income taxes paid</t>
  </si>
  <si>
    <t>Supplemental disclosure of non-cash investing and financing activities:</t>
  </si>
  <si>
    <t>Indemnity holdback consideration associated with business combinations</t>
  </si>
  <si>
    <t>Contingent consideration associated with business combinations</t>
  </si>
  <si>
    <t>Conversion of redeemable convertible preferred stock to common stock</t>
  </si>
  <si>
    <t>Conversion of redeemable convertible preferred stock warrant liabilities reclassified to additional paid-in capital</t>
  </si>
  <si>
    <t>Net (decrease) increase in deferred offering costs, accrued but not paid</t>
  </si>
  <si>
    <t>Net (decrease) increase in property and equipment included in accounts payable and accrued expenses</t>
  </si>
  <si>
    <t>Description of Business and Basis of Presentation</t>
  </si>
  <si>
    <t>Organization, Consolidation and Presentation of Financial Statements [Abstract]</t>
  </si>
  <si>
    <t>Description of Business and Basis of Presentation Business CrowdStrike Holdings, Inc. (the “Company”) was formed on November 7, 2011. The Company provides a leading cloud-delivered solution for next-generation endpoint protection that offers 11 cloud modules on its Falcon platform via a software as a service (“SaaS”) subscription-based model that spans multiple large security markets, including endpoint security, security and IT operations (including vulnerability management), and threat intelligence. The Company is headquartered in Sunnyvale, California. The Company conducts its business in the United States, as well as locations internationally, including in Australia, Germany, India, Romania, and the United Kingdom. Initial Public Offering On June 14, 2019, the Company closed its initial public offering (“IPO”), in which it sold 20,700,000 shares of Class A common stock. The shares were sold at a public offering price of $34.00 per share for net proceeds of $659.2 million, after deducting underwriters’ discounts and commissions and offering expenses of $44.8 million. Immediately prior to the closing of the IPO, all outstanding shares of redeemable convertible preferred stock automatically converted into 131,267,586 shares of Class B common stock on a one-to-one basis. Additionally, in connection with the IPO all of the Company’s outstanding common stock was reclassified into shares of Class B common stock on a one-for-one basis. Redeemable convertible preferred stock warrants also converted into 336,386 warrants to purchase Class B common stock on a one-to-one basis. Basis of Presentation The accompanying consolidated financial statements have been prepared in conformity with U.S. generally accepted accounting principles in the United States of America (“U.S. GAAP”). Effective February 1, 2019, the Company adopted the Accounting Standards Update (“ASU”) 2014-09, Revenue from Contracts with Customers (“ASC 606”) as discussed in Note 2 below. Prior periods were not retrospectively restated, and accordingly, the consolidated balance sheet as of January 31, 2019, and the consolidated statements of operations for the years ended January 31, 2019 and 2018 were prepared using the prior revenue recognition standard referred to as ASC 605.</t>
  </si>
  <si>
    <t>Summary of Significant Accounting Policies</t>
  </si>
  <si>
    <t>Accounting Policies [Abstract]</t>
  </si>
  <si>
    <t>Summary of Significant Accounting Policies Principles of Consolidation The consolidated financial statements include the accounts of the Company and its wholly owned subsidiaries. All intercompany balances and transactions have been eliminated in consolidation. JOBS Act Accounting Election The Company is an “emerging growth company” (“EGC”) as defined in the Jumpstart Our Business Startups Act of 2012 (“JOBS Act”). An EGC may take advantage of specified reduced reporting requirements that are otherwise applicable generally to public companies, including, but not limited to, delayed adoption of new or revised accounting pronouncements applicable to public companies until such pronouncements are made applicable to private companies, not being required to comply with the auditor attestation requirements of Section 404 of the Sarbanes-Oxley Act of 2002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The Company may take advantage of these exemptions until it is no longer an EGC. The Company would cease to be an EGC upon the earliest to occur of: (i) the first fiscal year following the fifth anniversary of its initial public offering; (ii) the first fiscal year after annual gross revenue is $1.07 billion or more; (iii) the date on which the Company has, during the previous three-year period, issued more than $1.0 billion in non-convertible debt securities; or (iv) the date on which the Company qualifies as a “large accelerated filer,” as defined in Rule 12b-2 under the Exchange Act, which would occur at the end of any fiscal year in which the market value of the Company’s common stock held by non-affiliates exceeded $700.0 million as of the end of the second quarter of that fiscal year, and as of the end of such fiscal year the Company has been a reporting company for at least 12 months. Use of Estimates The preparation of financial statements in conformity with U.S. GAAP requires management to make estimates and assumptions that affect the amounts reported and disclosed in the Company’s consolidated financial statements and accompanying notes. These estimates are based on information available as of the date of the consolidated financial statements. On a regular basis, management evaluates these estimates and assumptions. Actual results may differ from these estimates and such difference could be material to the Company’s consolidated financial statements. Estimates and assumptions used by management affect revenue recognition, the allowance for doubtful accounts, the carrying value and useful lives of long-lived assets, the fair values of financial instruments and strategic investments, the period of benefit for deferred contract acquisition costs, the recognition and disclosure of contingent liabilities, income taxes, stock-based compensation, and for the periods prior to the Company’s IPO, the fair value of common stock and redeemable convertible preferred stock warrants. Concentration of Credit Risk and Geographic Information The Company generates revenue from the sale of subscriptions to access its cloud platform and professional services. The Company’s sales team, along with its channel partner network of system integrators and value-added resellers (collectively, “channel partners”), sells the Company’s services worldwide to organizations of all sizes. Due to the nature of the Company’s services and the terms and conditions of the Company’s contracts with its channel partners, the Company’s business could be affected unfavorably if it is not able to continue its relationships with them. Financial instruments that potentially subject the Company to concentrations of credit risk consist of cash, cash equivalents, marketable securities, accounts receivable, and strategic investments. The Company’s cash is placed with high-credit-quality financial institutions and issuers, and at times exceed federally insured limits. The Company limits its concentration of risk in cash equivalents and marketable securities by diversifying its investments among a variety of industries and issuers. The Company has not experienced any credit loss relating to its cash equivalents, marketable securities, and strategic investments. The Company performs periodic credit evaluations of its customers and generally does not require collateral. Channel partners or direct customers who represented 10% or more of the Company’s accounts receivable were as follows: January 31, 2020 2019 Channel partner A 11 % 9 % Channel partner B 10 % 2 % Customer A — % 10 % Customer B 20 % 19 % Channel partners who represented 10% or more of the Company’s total revenue were as follows: Year Ended January 31, 2020 2019 2018 Channel partner A 10 % 15 % 15 % There were no direct customers who represented 10% or more of the Company’s total revenue during the years ended January 31, 2018, January 31, 2019, and January 31, 2020. Cash Equivalents and Marketable Securities The Company considers all highly liquid investments with original maturities of three months or less at date of purchase to be cash equivalents. Cash equivalents as of January 31, 2019 and January 31, 2020 consisted of corporate debt securities and money market funds stated at fair value. The Company classifies investments in marketable securities as available-for-sale securities at the time of purchase and re-evaluates the designations as of each balance sheet date. The Company classifies its available-for-sale securities as short-term investments based on their nature and their availability for use in current operations. Available-for-sale securities are carried at fair value with unrealized gains and losses, if any, included in accumulated other comprehensive income (loss). Unrealized losses are recorded in Other income (expense), net, for declines in fair value below the cost of an individual investment that is deemed to be other-than-temporary. The Company did not identify any marketable securities as other-than-temporarily impaired as of January 31, 2020 and January 31, 2019. The Company determines realized gains or losses on the sale of marketable securities on a specific identification method and records such gains or losses in Other income (expense), net. Marketable securities as of January 31, 2020 and January 31, 2019 consisted of corporate debt securities and U.S. treasury securities. Strategic Investments In July 2019, the Company agreed to commit up to $10.0 million to a newly formed entity, CrowdStrike Falcon Fund LLC (“Falcon Fund”) in exchange for 50% of the sharing percentage of any distribution by Falcon Fund. Entities associated with Accel, a holder of more than 5% of the Company’s capital stock, also agreed to commit up to $10.0 million to Falcon Fund, and collectively own the remaining 50% of the sharing percentage of Falcon Fund. Falcon Fund is in the business of purchasing, selling and investing in minority equity and convertible debt securities of privately-held companies that develop applications that have potential for substantial contribution to CrowdStrike and its platform. The Company is the manager of the Falcon Fund and controls the investment decisions and day-to-day operations and accordingly has consolidated the Falcon Fund. Falcon Fund has a duration of ten years and may be extended for three During the year ended January 31, 2020, both CrowdStrike and Accel had made a contribution to Falcon Fund of $0.5 million each. The total contribution of $1.0 million has been invested in the Series B preferred stock of a private company that develops and sells a SaaS-based cyber hygiene product. The Company has elected the measurement alternative for the non-marketable equity investments of the Falcon Fund where eligible. Under the measurement alternative, the carrying value of the strategic investments is adjusted to fair value for observable transactions for identical or similar investments of the same issuer or impairment. All gains and losses on strategic investments, realized and unrealized, are recognized in Other income (expense), net. Strategic investments are classified within Level 3 in the fair value hierarchy when a remeasurement occurs based on price changes from observable transactions of identical or similar securities of the same issuer or for impairment. The fair value is estimated based on valuation methods using the observable transaction price at the transaction date and other unobservable inputs including volatility, rights, and obligations of the investments. The Company classifies the investments in Falcon Fund as a non-current asset called Strategic Investments on the Consolidated Balance Sheets as of January 31, 2020. There have been no realized or unrealized gains or losses on the strategic investments during the year ended January 31, 2020. Fair Value of Financial Instruments The Company’s financial instruments consist of cash equivalents, marketable securities, strategic investments, accounts receivable, accounts payable, accrued expenses, and the redeemable convertible preferred stock warrant liability . The carrying values of cash equivalents, accounts receivable, accounts payable, and accrued expenses approximate fair value due to their short-term nature. Refer to Note 3, Fair Value Measurements and Marketable Securities regarding the fair value of the Company’s marketable securities and non-marketable securities. The Company reports the redeemable convertible preferred stock warrant liability at fair value (see Note 3, Fair Value Measurements ). The warrants issued by the Company for redeemable convertible preferred stock in January 2015, December 2016, and March 2017 (see Note 7, Redeemable Convertible Preferred Stock ) have been recorded as a liability based on “Level 3” inputs, which consist of unobservable inputs and reflect management’s estimates of assumptions that market participants would use in pricing the liability. The fair value of the warrants was determined using the Black-Scholes option-pricing model, which is affected by changes in inputs to that model including the Company’s stock price, expected stock price volatility, risk-free rate, and contractual term. Immediately prior to the closing of the IPO on June 14, 2019, the redeemable convertible preferred stock warrants converted into 336,386 warrants to purchase Class B common stock on a one-to-one basis. The redeemable convertible preferred stock warrant liability was reclassified to additional paid-in capital upon the closing of the IPO. Accounts Receivable and Allowance for Doubtful Accounts Accounts receivable are recorded at the invoiced amount and are non-interest bearing. Accounts receivable are stated at their net realizable value, net of allowance for doubtful accounts. The Company has a well-established collections history from its customers. Credit is extended to customers based on an evaluation of their financial condition and other factors. The Company generally does not require collateral from its customers; however, the Company may require payment prior to commencing service in certain instances to limit credit risk. The Company records allowance for doubtful accounts based on management’s assessment of the collectability of accounts. Management regularly reviews the adequacy of the allowance for doubtful accounts by considering the age of each outstanding invoice, each customer’s expected ability to pay, and the collection history with each customer, when applicable, to determine whether the allowance is appropriate. Amounts deemed uncollectible are written off against the allowance for doubtful accounts. As of January 31, 2020 and January 31, 2019, the allowance for doubtful accounts was $1.1 million and $1.0 million, respectively. Deferred Offering Costs Deferred offering costs of $2.9 million were recorded within other assets on the consolidated balance sheet as of January 31, 2019, and consist of expenses incurred in connection with the Company’s IPO, including legal, accounting, printing, and other IPO-related costs. Subsequent to January 31, 2019, the Company capitalized an additional $3.0 million of offering costs. Upon the close of the IPO on June 14, 2019, all of these deferred offering costs were reclassified to stockholders’ equity and recorded against the proceeds from the offering. As of January 31, 2020, the Company had paid all $5.9 million of these deferred offering costs. Property and Equipment, Net Property and equipment, net, is stated at historical cost less accumulated depreciation and amortization. Depreciation and amortization are calculated using the straight-line method over the estimated useful lives of the assets as follows: Data center and other computer equipment 3 - 5 years Furniture and equipment 5 years Purchased software 3 - 5 years Capitalized internal-use software 3 years Leasehold improvements Estimated useful life or term of the lease, whichever is shorter Expenditures for routine maintenance and repairs are charged to operating expense as incurred. Major renewals and improvements are capitalized and depreciated over their estimated useful lives. Upon retirement or other disposition of property and equipment, the cost and accumulated depreciation are removed from the accounts, and any gain or loss is recorded in operating expenses in the consolidated statement of operations. Capitalized Internal-Use Software The Company capitalizes certain development costs incurred in connection with its internal-use software. These capitalized costs are primarily related to the Company’s cloud-delivered solution for next-generation endpoint protection. Costs incurred in the preliminary stages of development are expensed as incurred. Once an application has reached the development stage, internal and external costs, if direct,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Capitalized costs are recorded as property and equipment, net. Maintenance and training costs are expensed as incurred. Internal-use software is amortized to cost of revenue on a straight-line basis over its estimated useful life of three years. Management evaluates the useful lives of these assets on an annual basis and tests for impairment whenever events or changes in circumstances occur that could impact the recoverability of these assets. There were no impairments of internal-use software during the years ended January 31, 2020, January 31, 2019, and January 31, 2018 . The Company capitalized $8.1 million, $6.8 million, and $6.5 million in internal-use software during the years ended January 31, 2020, January 31, 2019, and January 31, 2018, respectively. Amortization expense associated with internal-use software totaled $6.2 million, $5.2 million and $3.2 million during the years ended January 31, 2020, January 31, 2019, and January 31, 2018, respectively. The net book value of capitalized internal-use software was $13.4 million and $11.5 million as of January 31, 2020 and January 31, 2019, respectively. Intangible Assets, Net Intangible assets, net, consisting of developed technology, customer relationships, and non-compete agreements, are stated at cost less accumulated amortization. All intangible assets have been determined to have definite lives and are amortized on a straight-line basis over their estimated economic lives of three Deferred Contract Acquisition Costs Prior to the adoption of ASC606, sales commissions associated with the Falcon platform were amortized over the contract term and sales commissions associated with professional service contracts were expensed as incurred. Under ASC 606, the Company capitalizes contract acquisition costs that are incremental to the acquisition of customer contracts. Contract acquisition costs are accrued and capitalized upon execution of the sales contract by the customer. Sales commissions for renewal of a contract are not considered commensurate with the commissions paid for the acquisition of the initial contract or follow-on upsell given the substantive difference in commission rates in proportion to their respective contract values. Commissions, including referral fees paid to channel partners, paid upon the initial acquisition of a contract or subsequent upsell are amortized over an estimated period of benefit of four years while commissions paid for renewal contracts are amortized over the contractual term of the renewals. Sales commissions associated with professional service contract are amortized ratably over an estimated period of benefit of six months. The Company capitalized contract acquisition costs of $86.6 million under ASC606, and $45.1 million prior to the adoption of ASC606, during the years ended January 31, 2020 and January 31, 2019, respectively. Contract acquisition cost amortization expense was $35.5 million under ASC 606 during the year ended January 31, 2020 and $28.6 million and $12.5 million under ASC 605, during the years ended January 31, 2019, and January 31, 2018, respectively. Impairment of Long-Lived Assets The Company reviews for impairment of long-lived assets whenever events or changes in circumstances indicate that the carrying amount of the asset (or asset group) may not be recoverable.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An impairment loss would be recognized when estimated future cash flows expected to result from the use of the asset (or asset group) and its eventual disposition is less than its carrying amount. No impairment indicators were identified by the Company and no impairment losses were recorded by the Company during the years ended January 31, 2020, January 31, 2019, and January 31, 2018. Deferred Revenue The deferred revenue balance consists of subscription and professional services which have been invoiced upfront and are recognized as revenue only when the revenue recognition criteria are met. The Company’s subscription contracts are typically invoiced to its customers at the beginning of the term, or in some instances, such as in multi-year arrangements, in installments. Professional services are either invoiced upfront, invoiced in installments, or invoiced as the services are performed. Accordingly, the Company’s deferred revenue balance does not include revenues for future years of multi-year non-cancellable contracts that have not yet been billed. The Company recognizes subscription revenue ratably over the contract term beginning on the commencement date of each contract, the date that services are made available to customers. The Company recognizes professional services revenue as services are delivered. Once services are available to customers, the Company records amounts due in accounts receivable and in deferred revenue. To the extent the Company bills customers in advance of the contract commencement date, the accounts receivable and corresponding deferred revenue amounts are netted to zero on the consolidated balance sheets, unless such amounts have been paid as of the balance sheet date. Redeemable Convertible Preferred Stock Warrants Warrants related to the Company’s redeemable convertible preferred stock are classified as liabilities on the Company’s consolidated balance sheet. The warrants are subject to reassessment at each balance sheet date, and any change in fair value is recognized as a component of Other income (expense), net, in the consolidated statements of operations. The Company will continue to adjust the liability for changes in fair value until the earlier of the expiration or exercise of the warrants, or upon their automatic conversion into warrants to purchase common stock in connection with a qualified initial public offering (as defined in Note 7, Redeemable Convertible Preferred Stock ) such that they qualify for equity classification and no further remeasurement is required. Immediately prior to the closing of the IPO on June 14, 2019, the redeemable convertible preferred stock warrants converted into 336,386 warrants to purchase Class B common stock on a one-to-one basis. The redeemable convertible preferred stock warrant liability was reclassified to additional paid-in capital. Within the same month, the Company received notice from the holders of 336,386 warrants as to their intentions to exercise the warrants for shares of common stock of the Company. Such shares were settled via net settlement method, which was elected by the holders to reduce the number of shares issued upon exercise to reflect net settlement of the exercise price, resulting in the issuance of 322,278 shares of the Company’s common stock. Revenue Recognition – ASC 606 The Company adopted ASC 606 on February 1, 2019, using the modified retrospective transition method. Under this method, results for reporting periods beginning on February 1, 2019 are presented under Topic 606, while prior period amounts are not adjusted and continue to be reported in accordance with prior accounting under Topic 605. The Company has shown the effect of applying ASC 606 for the year ended January 31, 2020 in the disclosures below. The following table summarizes cumulative effect of changes from the adoption of ASC 606 on the Company’s consolidated balance sheets as of February 1, 2019: Balance at January 31, 2019 Cumulative Effect Adjustments Due to the Adoption of Topic 606 Balance at February 1, 2019 (in thousands) Consolidated Balance Sheet Assets: Deferred contract acquisition costs, current $ 28,847 $ (6,031) $ 22,816 Deferred contract acquisition costs, noncurrent 9,918 30,337 40,255 Liabilities: Accrued expenses 32,541 555 33,096 Deferred revenue, current 218,700 333 219,033 Stockholders’ Deficit: Accumulated deficit (519,126) 23,418 (495,708) The following tables summarize the effect of the adoption of ASC 606 on the Company’s select line items included in the consolidated financial statements as of and for the year ended January 31, 2020, as if the previous accounting was in effect: January 31, 2020 As Reported Impact of Without Adoption (in thousands) Consolidated Balance Sheet Assets: Deferred contract acquisition costs, current $ 42,971 $ 5,309 $ 48,280 Deferred contract acquisition costs, noncurrent 71,235 (50,958) 20,277 Liabilities: Accrued expenses 30,355 (218) 30,137 Deferred revenue, current 412,985 (114) 412,871 Stockholders’ Equity: Accumulated deficit (637,487) (45,317) (682,804) Year Ended January 31, 2020 As Reported (ASC 606) Impact of Adoption Without Adoption (ASC 605) (in thousands) Consolidated Statement of Operations Revenue $ 481,413 $ (218) $ 481,195 Operating expenses: Sales and marketing 266,595 21,681 288,276 Net loss (141,779) (21,899) (163,678) Net loss per share, basic and diluted $ (0.96) $ (1.11) The adoption of ASC 606 had no impact on net cash provided by or used in operating, investing, or financing activities in the Company’s consolidated statement of cash flows for the year ended January 31, 2020. In accordance with ASC 606, revenue is recognized when a customer obtains control of promised services. The amount of revenue recognized reflects the consideration that the Company expects to be entitled to receive in exchange for these services. To achieve the core principle of this standard, the Company applies the following five steps: (1) Identify the contract with a customer The Company considers the terms and conditions of contracts with customers and its customary business practices in identifying contracts under ASC 606. The Company determines it has a contract with a customer when the contract is approved, each party’s rights regarding the services to be transferred can be identified, payment terms for the services can be identified, it has been determined that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e Company or from third parties, and are distinct in the context of the contract, whereby the transfer of the services is separately identifiable from other promises in the contract. The Company’s performance obligations consist of (i) subscriptions and (ii) professional services. (3) Determine the transaction price The transaction price is determined based on the consideration which the Company is expected to be entitled to in exchange for transferring services to the customer. Variable consideration is included in the transaction price if it is probable that a significant future reversal of cumulative revenue under the contract will not occur. None of the Company’s contracts contain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performance obligations are satisfied Revenue is recognized at the time the related performance obligation is satisfied by transferring the promised service to the customer. Revenue is recognized when control of the services is transferred to the customer, in an amount that reflects the consideration expected to be received in exchange for those services. The Company generates all its revenue from contracts with customers. Subscription Revenue The Company’s Falcon Platform technology solutions are subscription, SaaS offerings designed to continuously monitor, share, and mitigate risks from determined attackers. Customers do not have the right to take possession of the cloud-based software platform. Fees are based on several factors, including the solutions subscribed for by the customer and the number of endpoints purchased by the customer. The subscription fees are typically payable within 30 to 60 days after the execution of the arrangement, and thereafter upon renewal or subsequent installment. The Company initially records the subscription fees as deferred revenue and recognizes revenue on a straight-line basis over the term of the agreement. The typical subscription term is one Professional Services Revenue The Company offers several types of professional services including incident response and forensic services, surge forensic and malware analysis, and attribution analysis, which are focused on responding to imminent and direct threats, assessing vulnerabilities, and recommending solutions. These services are distinct from subscription services. Professional services do not result in significant customization of the subscription service. The professional services are available through hourly rate and fixed fee contracts, one-time and ongoing engagements, and retainer-based agreements. Revenue for time and materials arrangements is recognized as services are performed and revenue for fixed fees is recognized on a proportional performance basis as the services are performed. Contracts with Multiple Performance Obligations Some contracts with customers contain multiple promised services consisting of subscription and professional services that are distinct and accounted for separately. The transaction price is allocated to the separate performance obligations on a relative SSP basis. The SSP is the price at which the Company would sell promised subscription or professional services separately to a customer. Judgment is required to determine the SSP for each distinct performance obligation. The Company determines SSP based on its overall pricing objectives, taking into consideration the type of subscription or professional service and the number of endpoints.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subscriptions do not meet certain service level commitments, the Company’s customers are entitled to receive service credits, and in certain cases, refunds, each representing a form of variable consideration. The Company has historically not experienced any significant incidents affecting the defined levels of reliability and performance as required by its subscription contracts. Accordingly, any estimated refunds related to these agreements in the consolidated financial statements is not material during the periods presented. The Company provides rebates and other credits within its contracts with certain resellers, which are estimated based on the most likely amounts expected to be earned or claimed on the related sales transaction. Overall, the transaction price is reduced to reflect the Company’s estimate of the amount of consideration to which it is entitled based on the terms of the contract. Estimated rebates and other credits were not material during the periods presented. Revenue Recognition – ASC 605 Prior to adopting ASC 606 on February 1, 2019, the Company recognized subscription and professional services when: (1) persuasive evidence of the contract exists in the form of a written contract, amendments to that contract, or purchase orders from a third party; (2) delivery has occurred, or services have been rendered; (3) the price is fixed or determinable; and (4) collectability is reasonably assured based on customer creditworthiness and history of collection. The timing and the amount the Company recognized as revenue was determined based on the facts and circumstances of each customer’s arrangements. Evidence of an arrangement consisted of a signed customer agreement. The Company considered that the delivery of its solution had commenced once it provided the customer with log-in information and the term of the contract had started. Fees were fixed based on stated rates specified in the customer agreement. The Company assessed collectability based on several factors, including the credit worthiness of the customer and transaction history. If collectability was not reasonably assured, revenue was deferred until the fees were collected. For arrangements that involve the contemporaneous sale of subscription and professional services, the Company applied the multiple-element arrangement guidance to allocate the arrangement consideration to all deliverables based on their relative selling price. The Company determined that the cloud-based platform subscription has standalone value, because once access is given to the customer, the solutions are fully functional and do not require any additional development, modification, or customization. Professional services have standalone value because they are regularly sold by the Company in separate transactions. Additionally, the performance of these professional services generally does not require highly specialized or technologically skilled individuals and the professional ser</t>
  </si>
  <si>
    <t>Fair Value Measurements and Marketable Securities</t>
  </si>
  <si>
    <t>Fair Value Disclosures [Abstract]</t>
  </si>
  <si>
    <t>Fair Value Measurements and Marketable Securities The Company follows ASC 820 , Fair Value Measurements , with respect to marketable securities that are measured at fair value on a recurring basis. Under the standard, fair value is defined as the exit price, or the amount that would be received to sell an asset o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as follows: Level 1 Assets and liabilities whose values are based on unadjusted quoted market prices for identical assets and liabilities in active markets Level 2 Assets and liabilities whose values are based on quoted prices in markets that are not active or inputs that are observable for substantially the full term of the asset or liability Level 3 Assets and liabilities whose values are based on prices or valuation techniques that require inputs that are both unobservable and significant to the overall fair value measurement Categorization within the valuation hierarchy is based upon the lowest level of input that is significant to the fair value measurement. The Company’s fair value hierarchy for its financial assets and liabilities that are measured at fair value on a recurring basis are as follows: January 31, 2020 Level 1 Level 2 Level 3 Total (in thousands) Assets Cash equivalents (1) Money market funds $ 205,379 $ — $ — $ 205,379 Corporate debt securities — 39,940 — 39,940 Total cash equivalents 205,379 39,940 — 245,319 Marketable securities Corporate debt securities — 495,022 — 495,022 US Treasury securities 84,431 — — 84,431 Asset backed securities — 67,813 — 67,813 Total marketable securities 84,431 562,835 — 647,266 Total assets $ 289,810 $ 602,775 $ — $ 892,585 ______________________________ (1) Included in “Cash and cash equivalents” on the consolidated balance sheets. January 31, 2019 Level 1 Level 2 Level 3 Total (in thousands) Assets Cash equivalents (1) Money market funds $ 42,132 $ — $ — $ 42,132 Corporate debt securities — 27,941 — 27,941 Total cash equivalents 42,132 27,941 — 70,073 Marketable securities Corporate debt securities — 91,796 — 91,796 U.S. treasury securities 11,451 — — 11,451 Total marketable securities 11,451 91,796 — 103,247 Total assets $ 53,583 $ 119,737 $ — $ 173,320 Liability Contingent consideration related to business combinations (2) $ — $ — $ 474 $ 474 Redeemable convertible preferred stock warrant liability (3) — — 4,537 4,537 Total liabilities $ — $ — $ 5,011 $ 5,011 ______________________________ (1) Included in “Cash and cash equivalents” on the consolidated balance sheets. (2) The contingent consideration consists of development milestone payments. The fair value of the contingent consideration was estimated by developing the risk-adjusted discounted value as well as discounted probability-weighted expected payments. That measure is based on Level 3 inputs which are significant inputs that are not observable in the market. Key assumptions at the acquisition date included (a) a discount rate range of 3%-3.02% and (b) three probability-adjusted milestone payments, each $0.2 million. As of January 31, 2019, the first milestone payment of $0.2 million had been made. During the year ended January 31, 2020, the remaining milestones were deemed not probable of being paid and the remaining contingent consideration of $0.5 million was written off to Other income (expense), net. (3) Immediately prior to the closing of the IPO on June 14, 2019, the redeemable convertible preferred stock warrants converted into 336,386 warrants to purchase Class B common stock on a one-to-one basis. The redeemable convertible preferred stock warrant liability was reclassified to additional paid-in capital. Within the same month, the Company received notice from the holders of 336,386 warrants as to their intentions to exercise the warrants for shares of common stock of the Company. Such shares were settled via net settlement method, which was elected by the holders to reduce the number of shares issued upon exercise to reflect net settlement of the exercise price, resulting in the issuance of 322,278 shares of the Company’s common stock. There were no transfers between the levels of the fair value hierarchy during the years ended January 31, 2020 or January 31, 2019. At January 31, 2020 and January 31, 2019, the amortized cost of the Company’s cash equivalents and marketable securities approximated their fair value and there were no material realized or unrealized gains or losses, either individually or in the aggregate. In addition, the securities that had been in continuous unrealized loss position per security type and in aggregate are not material as of January 31, 2020 and January 31, 2019. There were no impairments considered “other-than-temporary” as it is more likely than not the Company will hold the securities until maturity or a recovery of the cost basis. The following table presents the contractual maturities of marketable securities as of January 31, 2020: Amortized cost Fair value (in thousands) Due in one year or less $ 377,722 $ 378,408 Due after one year through five years 266,670 267,728 Due after five years through nineteen years 1,127 1,130 $ 645,519 $ 647,266 The following summarizes the changes in strategic investments: Year Ended January 31 2020 (in thousands) Total initial cost $ 1,000 Cumulative gain — Carrying value $ 1,000 There was no unrealized gain and loss included as an adjustment to the carrying value related to non-marketable securities as of January 31, 2020. The following summarizes the changes in the redeemable convertible preferred stock warrant liability, which is classified as a Level 3 instrument: Year Ended January 31 2020 2019 2018 (in thousands) Balance at beginning of period $ 4,537 $ 961 $ 568 Additions — — 129 Adjustment resulting from change in fair value recognized in the consolidated statement of operations 6,022 3,576 264 Reclassification of redeemable convertible preferred stock warrant liability to additional paid-in capital upon IPO (10,559) — — Balance at end of period $ — $ 4,537 $ 961 The fair value of the redeemable convertible preferred stock warrant liability was estimated using the Black-Scholes option-pricing model and was based on significant inputs not observable in the market, and therefore was classified as a Level 3 instrument. The inputs include the Company’s preferred stock price, expected stock price volatility, risk-free interest rate, and contractual term. A loss of $6.0 million, $3.6 million, and $0.3 million was recorded as a component of Other income (expense), net, because of the remeasurement of the redeemable convertible preferred stock warrant liability during the years ended January 31, 2020, January 31, 2019, and January 31, 2018, respectively.</t>
  </si>
  <si>
    <t>Balance Sheet Components</t>
  </si>
  <si>
    <t>Deferred Costs, Capitalized, Prepaid, and Other Assets Disclosure [Abstract]</t>
  </si>
  <si>
    <t xml:space="preserve">Balance Sheet Components Prepaid Expenses and Other Current Assets Prepaid expenses and other current assets consisted of the following: January 31, 2020 2019 (in thousands) Prepaid expenses $ 20,390 $ 5,982 Prepaid software licenses 16,645 8,408 Prepaid hosting services 8,056 2,915 Other current assets 6,523 1,105 Prepaid expenses and other current assets $ 51,614 $ 18,410 Property and Equipment, Net Property and equipment, net consisted of the following: January 31, 2020 2019 (in thousands) Data center and other computer equipment $ 87,166 $ 44,735 Capitalized internal-use software 30,354 22,209 Leasehold improvements 13,157 10,011 Purchased software 2,604 1,460 Furniture and equipment 4,835 2,553 Construction in process 47,626 19,455 185,742 100,423 Less: Accumulated depreciation and amortization (49,664) (26,688) Property and equipment, net $ 136,078 $ 73,735 Construction in process mainly includes data center equipment purchased that has not yet been placed in service. As of January 31, 2020, $44.9 million of data center equipment was purchased but not yet been placed into service. Depreciation and amortization expense of property and equipment was $23.0 million, $14.8 million, and $7.1 million, during the years ended January 31, 2020, January 31, 2019, and January 31, 2018, respectively. Intangible Assets, Net Total intangible assets, net consisted of the following: January 31, 2020 Weighted-Average Remaining Useful Life Gross Carrying Amount Accumulated Amortization Net Amount (in thousands) (in months) Developed technology $ 1,238 $ 1,067 $ 171 9 Customer relationships 607 280 327 33 Non-compete agreement 121 92 29 9 Total $ 1,966 $ 1,439 $ 527 January 31, 2019 Weighted-Average Remaining Useful Life Gross Carrying Amount Accumulated Amortization Net Amount (in thousands) (in months) Developed Technology $ 1,269 $ 761 $ 508 21 Customer relationships 632 163 469 45 Non-compete agreement 126 55 71 21 Total $ 2,027 $ 979 $ 1,048 Amortization of developed technology, customer relationships, and non-compete agreement are recorded within cost of revenue, sales and marketing expense, and research and development expense, respectively, in the consolidated statements of operations. Amortization expense of intangible assets was $0.5 million, $0.6 million, and $0.6 million, during the years ended January 31, 2020, January 31, 2019, and January 31, 2018, respectively. The estimated aggregate future amortization expense of intangible assets as of January 31, 2020 is as follows: Total (in thousands) Fiscal 2021 $ 321 Fiscal 2022 121 Fiscal 2023 85 Fiscal 2024 — Fiscal 2025 — Total amortization expense $ 527 The developed technology, customer relationships, and non-compete agreement assets are being amortized over 3 years, 5 years, and 3 years, respectively. Accrued Expenses Accrued expenses consisted of the following: January 31, 2020 2019 (in thousands) Web hosting services $ 16,367 $ 12,224 Other accrued expenses 11,199 13,275 Accrued purchases of property and equipment 2,789 7,042 Accrued expenses $ 30,355 $ 32,541 Accrued Payroll and Benefits Accrued payroll and benefits consisted of the following: January 31, 2020 2019 (in thousands) Accrued commission $ 15,399 $ 9,499 Accrued bonuses 8,171 5,459 Accrued payroll and related expenses 6,680 4,326 Employee Stock Purchase Plan 6,560 — Accrued payroll and benefits $ 36,810 $ 19,284 </t>
  </si>
  <si>
    <t>Secured Revolving Credit Facility</t>
  </si>
  <si>
    <t>Debt Disclosure [Abstract]</t>
  </si>
  <si>
    <t>Secured Revolving Credit Facility In April 2019, the Company entered into a Credit Agreement with Silicon Valley Bank and other lenders, to provide a revolving line of credit of up to $150.0 million, including a letter of credit sub-facility in the aggregate amount of $10.0 million, and a swingline sub-facility in the aggregate amount of $10.0 million. The Company also has the option to request an incremental facility of up to an additional $75.0 million from one or more of the lenders under the Credit Agreement. The amount the Company may borrow under the Credit Agreement may not exceed the lesser of $150.0 million or the Company’s ordinary course recurring subscription revenue for the most recent month, as determined under the Credit Agreement, multiplied by a number that is (i) 6, for the first year after entry into the Credit Agreement; (ii) 5, for the second year after entry into the Credit Agreement; and (iii) 4, thereafter. Under the terms of the Credit Agreement, revolving loans may be either Eurodollar Loans or ABR Loans. Outstanding Eurodollar Loans incur interest at the Eurodollar Rate, which is defined in the Credit Agreement as LIBOR (or any successor thereto), plus a margin between 2.50% and 3.00%, depending on usage. Outstanding ABR Loans incur interest at the highest of (a) the Prime Rate, as published by the Wall Street Journal, (b) the federal funds rate in effect for such day plus 0.50%, and (c) the Eurodollar Rate plus 1.00%, in each case plus a margin between 1.50% and 2.00%, depending on usage. The Company will be charged a commitment fee of 0.20% to 0.30% per year for committed but unused amounts. The Credit Agreement will terminate on April 19, 2022. The Credit Agreement is collateralized by substantially all of the Company’s current and future property, rights, and assets, including, but not limited to, cash, goods, equipment, contractual rights, financial assets, and intangible assets of the Company and its subsidiaries. The Credit Agreement contains covenants limiting the ability to, among other things, dispose of assets, undergo a change in control, merge or consolidate, make acquisitions, incur debt, incur liens, pay dividends, repurchase stock, and make investments, in each case subject to certain exceptions. The Credit Agreement also contains financial covenants requiring the Company to maintain the year-over-year growth rate of its ordinary course recurring subscription revenue above specified rates and to maintain minimum liquidity at specified levels. The Company was in compliance with the financial covenants as of January 31, 2020. The Credit Agreement contains events of default that include, among others, non-payment of principal, interest, or fees, breach of covenants, inaccuracy of representations and warranties, cross defaults to certain other indebtedness, bankruptcy and insolvency events, and material judgments. No amounts were outstanding under the Credit Agreement as of January 31, 2020.</t>
  </si>
  <si>
    <t>Income Taxes</t>
  </si>
  <si>
    <t>Income Tax Disclosure [Abstract]</t>
  </si>
  <si>
    <t>Income Taxes The Company’s geographical breakdown of its loss before provision for income taxes for the years ended January 31, 2020, January 31, 2019, and January 31, 2018 is as follows: Year Ended January 31, 2020 2019 2018 (in thousands) Domestic $ (149,807) $ (143,308) $ (137,523) International 10,025 4,598 2,962 Loss before provision for income taxes $ (139,782) $ (138,710) $ (134,561) The components of the provision for income taxes as of January 31, 2020, January 31, 2019, and January 31, 2018 are as follows: Year Ended January 31, 2020 2019 2018 (in thousands) Current Federal $ — $ — $ — State (104) (304) (240) Foreign (2,574) (1,481) (800) Total current (2,678) (1,785) (1,040) Deferred Federal 362 — — State 57 — — Foreign 262 418 111 Total deferred 681 418 111 Provision for income taxes $ (1,997) $ (1,367) $ (929) The following table provides a reconciliation between income taxes computed at the federal statutory rate and the provision for income taxes as of January 31, 2020 , January 31, 2019, and January 31, 2018: Year Ended January 31, 2020 2019 2018 (in thousands) Provision for income taxes at statutory rate $ 29,354 $ 29,129 $ 44,265 State income taxes, net of federal benefit (25) (245) (162) Foreign earnings at different rates (207) (97) 285 Research and other credits 1,534 3,769 2,621 Stock-based compensation 43,477 (2,414) (3,738) Non-deductible expenses (1,773) (1,833) (1,142) Change in unrecognized tax benefits 2,659 — — Impact of U.S. tax reform — — (36,146) Transition tax — — (521) Valuation allowance (77,016) (29,676) (6,391) Provision for income taxes $ (1,997) $ (1,367) $ (929)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s of January 31, 2020 and January 31, 2019 are as follows: Year Ended January 31, 2020 2019 (in thousands) Deferred tax assets Net operating loss carryforwards $ 166,083 $ 95,619 Research credit carryforwards 15,355 11,102 Intangible assets 78 307 Stock-based compensation 8,716 498 Deferred revenue 21,012 12,245 Accrued expenses 2,555 1,712 Other 950 1,009 Gross deferred assets 214,749 122,492 Less: Valuation allowance (207,596) (120,391) Total deferred tax assets 7,153 2,101 Deferred tax liabilities Property and equipment, net (2,534) (1,890) Capitalized Commissions (4,456) — Intangible assets — (310) Deferred revenue — — Total deferred tax liabilities (6,990) (2,200) Net deferred tax assets (liabilities) $ 163 $ (99) At each reporting date, the Company has established a valuation allowance against its U.S. net deferred tax assets due to the uncertainty surrounding the realization of those assets. During the fiscal year ended January 31, 2020, the Company has established a valuation allowance against its net U.K. deferred tax assets due to uncertainty surrounding the realization of those assets. The Company periodically evaluates the recoverability of the deferred tax assets and, when it is determined to be more-likely-than-not that the deferred tax assets are realizable, the valuation allowance is reduced. During the years ended January 31, 2020, January 31, 2019 and January 31, 2018, the valuation allowance increased by $87.2 million, $36.0 million, and $12.2 million, respectively. The increase in the valuation allowance during the years ended January 31, 2020 and January 31, 2019 was primarily driven by losses generated in the United States and the United Kingdom. The increase in the valuation allowance during the year ended January 31, 2018 was also primarily driven by losses generated in the U.S., partially offset by the reduction in its federal corporate tax rate from 35% to 21% as part of the enactment of the Tax Cuts and Jobs Act (the “Tax Act”) as detailed below. During the years ended January 31, 2020, January 31, 2019, January 31, 2018 and January 31, 2017, the valuation allowance for deferred taxes balance was $207.6 million, $120.4 million, $84.4 million, and $72.2 million, respectively. As of January 31, 2020, the Company had aggregate federal and California net operating loss carryforwards of $657.3 million and $94.8 million, respectively, which may be available to offset future taxable income for income tax purposes. The federal and California net operating loss carryforwards begin to expire in fiscal 2031 through fiscal 2039. As of January 31, 2020, net operating loss carryforwards for other states total $352.8 million which begin to expire in fiscal 2023 through fiscal 2039. As of January 31, 2020, net operating loss carryforwards for United Kingdom total $15.3 million which are carried forward indefinitely. As of January 31, 2020, the Company had federal and California research and development (“R&amp;D”) credit carryforwards of $17.2 million and $4.3 million, respectively. The federal R&amp;D credit carryforwards will begin to expire in fiscal 2031 though fiscal 2039. The California R&amp;D credits are carried forward indefinitely. Realization of these net operating loss and research and development credit carryforwards depends on future income, and there is a risk that the Company’s existing carryforwards could expire unused and be unavailable to offset future income tax liabilities. The Internal Revenue Code imposes limitations on a corporation’s ability to utilize net operating loss (“NOLs”) and credit carryovers if it experiences an ownership change as defined in Section 382. In general terms, an ownership change may result from transactions increasing the ownership of certain stockholders in the stock of a corporation by more than 50% over a three-year period. If an ownership change has occurred, or were to occur, utilization of the Company’s NOLs and credit carryovers could be restricted. Total gross unrecognized tax benefit as of January 31, 2020, January 31, 2019 and January 31, 2018 were $5.5 million, $8.1 million, and $8.1 million, respectively. As of January 31, 2020, the Company had no unrecognized tax benefits, which, if recognized, would affect the Company’s effective tax rate due to full valuation allowance. The Company’s policy is to classify interest and penalties related to unrecognized tax benefits as part of the income tax provision in the consolidated statements of operations. The Company had no accrued interest and penalties related to unrecognized tax benefits as of January 31, 2020, January 31, 2019, or January 31, 2018. In the current year, the uncertain tax benefits balance decreased due to the application of the IRS’ simplified approach for determining research credits. The change was not material. The potential reduction in unrecognized tax benefits during the next 12 months is not expected to be material. The following is a rollforward of the total gross unrecognized tax benefits for the years ended January 31, 2020, January 31, 2019, and January 31, 2018 (in thousands): Balance as of February 1, 2017 $ 5,060 Increases in current period tax positions 3,068 Balance as of January 31, 2018 8,128 Increases in current period tax positions — Balance as of January 31, 2019 8,128 Reductions in prior period tax positions (2,659) Balance as of January 31, 2020 $ 5,469 The Company files income tax returns in the U.S. federal jurisdiction and various state jurisdictions. As the Company expands its global operations in the normal course of business, the Company could be subject to examination by taxing authorities throughout the world. These audits could include questioning the timing and amount of deductions; the nexus of income among various tax jurisdictions; and compliance with federal, state, local, and foreign tax laws. The Company is not currently under audit by the Internal Revenue Service or other similar state, local, and foreign authorities. All tax years remain subject to examination by U.S. taxing authorities due to the Company’s net operating losses and R&amp;D credit carryforwards. On December 22, 2017, the U.S. government enacted the Tax Act which makes significant changes to the U.S. tax code. The Tax Act includes several key tax provisions that affect the Company including, but not limited to, lowering the U.S. federal corporate tax rate to 21% for tax years beginning after December 31, 2017, establishing a new provision to currently tax certain global intangible low-taxed income of controlled foreign corporations, and imposing a one-time tax (“Transition Tax”) on the mandatory deemed repatriation of cumulative foreign earnings. The Transition Tax is based upon the post-1986 earnings and profits that were previously deferred from U.S. income taxes. On December 22, 2017, the Securities and Exchange Commission issued Staff Accounting Bulletin No. 118, Income Tax Accounting Implications of the Tax Cuts and Jobs Act (“SAB 118”), which provides guidance on accounting for the Tax Act’s impact and allows registrants to record provisional amounts during a measurement period not to extend beyond one year of the enactment date. The Company has determined that the Tax Act did not have a material impact to the financial statements, thereby impacting exclusively the disclosures in the Company’s year-end financial statements. The Company currently maintains a full valuation allowance against its U.S. deferred tax assets since the Company continues to incur losses in the United States for all fiscal years since inception. During the year ended January 31, 2019, the Company completed the accounting for the Tax Act within the measurement period. The previously recorded provisional amount recorded for the Transition Tax was adjusted by an immaterial amount but was fully offset by a corresponding adjustment to the valuation allowance resulting in no impact to the provision for income taxes. The Company has also completed the analysis of the impact of the Tax Act on its existing assertion to indefinitely reinvest the earnings of its subsidiaries outside the United States and concluded that no change was necessary. As a result of the Tax Act, the Company can make an accounting policy election to either treat taxes due on the global intangible low-taxed income inclusion as a current period expense or factor such amounts into the Company’s measurement of deferred taxes. The Company has completed its analysis of the global intangible low-tax income provisions and elected to use the period cost method and therefore no accrual for the deferred tax aspects of this provision was made.</t>
  </si>
  <si>
    <t>Redeemable Convertible Preferred Stock [Abstract]</t>
  </si>
  <si>
    <t xml:space="preserve">Redeemable Convertible Preferred Stock Upon the close of the Company’s IPO on June 14, 2019, all shares of convertible preferred stock then outstanding, totaling 131,267,586 shares, were automatically converted into an equivalent number of shares of Class B common stock on a one-to-one basis and the carrying value, totaling $557.9 million, was reclassified into Class B common stock and additional paid-in capital on the consolidated balance sheet. The following table summarizes the authorized, issued, and outstanding redeemable convertible preferred stock of the Company as of January 31, 2019: Class Issue Price Shares Shares Net Liquidation Redemption (in thousands, except per share values) Series A-1 $ 0.50000 52,300 52,300 $ 76,325 $ 52,300 $ 623,678 Series B $ 1.40500 21,523 21,352 44,320 30,000 254,623 Series C $ 4.52972 22,275 22,077 99,900 100,000 263,765 Series D $ 5.69153 17,570 17,570 99,845 125,000 211,631 Series D-1 $ 5.69153 5,394 5,394 30,626 30,700 64,607 Series E $ 16.46136 18,357 12,575 206,896 207,000 207,000 Total 137,419 131,268 $ 557,912 $ 545,000 $ 1,625,304 </t>
  </si>
  <si>
    <t>Equity Transactions</t>
  </si>
  <si>
    <t>Equity Transactions Common Stock In connection with the IPO, on June 14, 2019, the Company filed an Amended and Restated Certificate of Incorporation which authorizes the issuance of 2,000,000,000 shares of Class A common stock with a par value of $0.0005 per share, 300,000,000 shares of Class B common stock with a par value of $0.0005 per share, and 100,000,000 shares of undesignated preferred stock with a par value of $0.0005 per share. The rights of the holders of Class A common stock and Class B common stock are identical, except with respect to voting and conversion rights. Each share of Class A common stock is entitled to one vote per share. Each share of Class B common stock is entitled to ten votes per share and is convertible into one share of Class A common stock. Class A and Class B common stockholders are not entitled to receive dividends unless declared by the Company’s board of directors. Claims Settlement</t>
  </si>
  <si>
    <t>Stock-Based Compensation</t>
  </si>
  <si>
    <t>Share-based Payment Arrangement [Abstract]</t>
  </si>
  <si>
    <t xml:space="preserve">Stock-Based Compensation Stock Incentive Plan In May 2019, the Company’s board of directors adopted, and the stockholders approved the CrowdStrike Holdings, Inc. 2019 Equity Incentive Plan (the “2019 Plan”) with the purpose of granting stock-based awards to employees, directors, officers and consultants, including stock options, restricted stock awards, restricted stock units and performance-based restricted stock units. A total of 8,750,000 shares of Class A common stock were initially available for issuance under the 2019 Plan. The Company’s compensation committee administers the 2019 Plan. The number of shares of the Company’s common stock available for issuance under the 2019 Plan is subject to an annual increase on the first day of each fiscal year beginning on February 1, 2020, equal to the lesser of: (i) two percent (2.0%) of outstanding shares of the Company’s capital stock as of the last day of the immediately preceding fiscal year or (ii) such other amount as the Company’s board of directors may determine. The 2011 Plan was terminated on June 10, 2019, which was the business day prior to the effectiveness of the Company’s registration statement on Form S-1 used in connection with the Company’s IPO, and stock-based awards are no longer granted under the 2011 Plan. Any shares underlying stock options that expire or terminate or are forfeited or repurchased under the 2011 Plan will be automatically transferred to the 2019 Plan. Stock Options The Company records compensation expense for employee stock options based on the estimated fair value of the options on the date of grant using the Black-Scholes option-pricing model with the assumptions included in the table below. The expected term represents the period that the Company’s share-based awards are expected to be outstanding. The expected term assumptions were determined based on the vesting terms, exercise terms, and contractual lives of the options. The expected stock price volatility is based upon comparable public company data. The risk-free rate is based on the U.S. Treasury yield curve in effect at the time of grant for the estimated option life. The fair value of each option was estimated on the date of grant using the following assumptions during the period: Year Ended January 31, 2020 2019 2018 Expected term (in years) 6.05 6.05 - 7.52 6.05 Risk-free interest rate 2.0% - 2.4% 2.6% - 3.1% 1.9% - 2.2% Expected stock price volatility 37.7% - 37.9% 37.8% - 38.9% 40.3% - 41.4% Dividend yield — % — % — % The following table is a summary of stock option activity for the years ended January 31, 2020, January 31, 2019, and January 31, 2018: Number of Weighted- (in thousands) Options outstanding at February 1, 2017 19,347 $ 1.10 Granted 9,691 $ 2.14 Exercised (3,733) $ 1.00 Canceled (2,111) $ 1.57 Options outstanding at January 31, 2018 23,194 $ 1.51 Granted 8,233 $ 9.24 Exercised (3,084) $ 1.26 Canceled (1,808) $ 2.51 Options outstanding at January 31, 2019 26,535 $ 3.87 Granted 1,048 $ 17.76 Exercised (11,682) $ 2.72 Canceled (1,212) $ 6.91 Options outstanding at January 31, 2020 14,689 $ 5.52 Options vested and expected to vest at January 31, 2020 14,689 $ 5.52 Options exercisable at January 31, 2020 7,288 $ 3.15 Options exercisable include 857,201 options that were unvested as of January 31, 2020. The aggregate intrinsic value of options vested and exercisable was $469.6 million, $181.1 million, and $17.9 million as of January 31, 2020, January 31, 2019, and January 31, 2018, respectively. The weighted-average remaining contractual term of options vested and exercisable was 6.7 years, 7.1 years, and 6.6 years as of January 31, 2020, January 31, 2019, and January 31, 2018, respectively. The weighted-average grant date fair values of all options granted was $9.51, $5.70, and $0.90 per share during the years ended January 31, 2020, January 31, 2019, and January 31, 2018, respectively. The total intrinsic value of all options exercised was $407.9 million, $26.9 million, and $4.0 million during the years ended January 31, 2020, January 31, 2019, and January 31, 2018, respectively. The aggregate intrinsic value of stock options outstanding as of January 31, 2020, January 31, 2019, and January 31, 2018 was $816.3 million, $286.1 million, and $26.1 million, respectively, which represents the excess of the fair value of the Company’s common stock over the exercise price of the options multiplied by the number of options outstanding. The weighted-average remaining contractual term of stock options outstanding was 7.4 years, 7.9 years, and 8.0 years as of January 31, 2020, January 31, 2019, and January 31, 2018, respectively. Total unrecognized stock-based compensation expense related to unvested options was $34.7 million as of January 31, 2020. This expense is expected to be amortized on a straight-line basis over a weighted-average vesting period of 2.1 years. Total unrecognized stock-based compensation expense related to unvested options was $45.8 million as of January 31, 2019. This expense is expected to be amortized on a straight-line basis over a weighted-average vesting period of 3.4 years. Early Exercise of Employee Options The 2011 Stock Plan allows for the early exercise of stock options for certain individuals as determined by the Board of Directors. The consideration received for an early exercise of an option is a deposit of the exercise price and the related dollar amount is recorded as a liability for early exercise of unvested stock options in the consolidated balance sheets. This liability is reclassified to additional paid-in capital as the awards vest. If a stock option is early exercised, the unvested shares may be repurchased by the Company in case of employment termination or for any reason, including death and disability, at the price paid by the purchaser for such shares. During the year ended January 31, 2020, the Company issued 1,037,356 shares of common stock for total proceeds of $10.3 million related to early exercised stock options. As of January 31, 2020, the number of shares of common stock related to early exercised stock options subject to repurchase was 984,417 shares for $8.7 million. During the year ended January 31, 2019, the Company issued 37,605 shares of common stock for total proceeds of $74,000 related to early exercised stock options. As of January 31, 2019, the number of shares of common stock related to early exercised stock options subject to repurchase was 545,941 shares for $1.2 million. Common stock purchased pursuant to an early exercise of stock options is not deemed to be outstanding for accounting purposes until those shares vest. The Company includes unvested shares subject to repurchase in the number of shares outstanding in the consolidated statement of redeemable convertible preferred stock and stockholders’ equity (deficit). Secondary Stock Sale In October 2017, the Company facilitated a secondary stock sale of its common stock. Under the terms of the sale, certain Series D-1 Preferred Stock investors and certain other new investors purchased 3.3 million shares of common stock from certain eligible employees for prices ranging from $5.12 to $5.69 per share for an aggregate purchase price of $17.5 million. The Company recognized stock-based compensation expense of $8.8 million during the year ended January 31, 2018 in connection with the sale, which represented the difference between the purchase price and the fair value of the common stock on the date of the sale. Tender Offer Transaction In October 2018, the Company facilitated a tender offer of its common stock. Under the terms of the offer, certain existing Series E Preferred Stock investors purchased an aggregate of 2.4 million shares of common stock from certain eligible employees and directors for $15.64 per share for an aggregate purchase price of $37.6 million. The Company recognized stock-based compensation expense of $10.8 million during the year ended January 31, 2019 in connection with the tender offer, which represented the difference between the purchase price and the fair value of the common stock on the date of the sale. Restricted Stock Units Beginning in September 2018, the Company began issuing RSUs to certain employees. These RSUs include a service-based vesting condition and a performance-based vesting condition. The service-based vesting condition is generally satisfied based on one of three vesting schedules: (i) vesting of one-fourth of the RSUs on the first “Company vest date” (defined as March 20, June 20, September 20, or December 20) on or following the one-year anniversary of the vesting commencement date with the remainder of the RSUs vesting in twelve equal quarterly installments thereafter, subject to continued service, (ii) vesting in sixteen equal quarterly installments beginning on December 20, 2018, subject to continued service, or (iii) vesting in eight equal quarterly installments beginning on December 20, 2022, subject to continued service. The performance-based vesting condition is satisfied on the earlier of (i) a change in control, in which the consideration paid to holders of shares is either cash, publicly traded securities, or a combination thereof, or (ii) the first Company vest date to occur following the expiration of the lock-up period upon an IPO, subject to continued service through such change in control or lock-up expiration, as applicable. None of the RSUs vest unless the performance-based vesting condition is satisfied. Upon the completion of the IPO, the performance-based vesting condition was met and the Company recognized $17.3 million of deferred expense related to RSUs as of that date in its consolidated statement of operations. Upon its IPO, the Company began issuing RSUs to its employees that generally have only a service condition. The valuation of such RSUs is based solely on the fair value of the Company’s stock price on the date of grant. Expense for RSUs that have a service-based condition only are being amortized on a straight-line basis. Expense for RSUs that have both a service-based and a performance-based condition are being amortized under the accelerated attribution method. Total unrecognized stock-based compensation expense related to unvested RSUs was $139.4 million as of January 31, 2020. This expense is expected to be amortized (subject to acceleration or straight-line basis) over a weighted-average vesting period of 2.5 years. Total unrecognized stock-based compensation expense related to unvested RSUs was $51.9 million as of January 31, 2019. This expense is expected to be amortized on an accelerated attribution method over a weighted-average vesting period of 2.2 years. Performance-based Stock Units Performance-based stock units (“PSUs”) granted under the 2019 Plan are subject to a performance-based vesting condition. PSUs generally vest over a four Expense for PSUs are being amortized under the accelerated attribution method. Total unrecognized stock-based compensation expense related to unvested PSUs was $2.7 million as of January 31, 2020. This expense is expected to be amortized over a weighted-average vesting period of 1.6 years. The following table is a summary of RSU and PSU activities for the years ended January 31, 2020: Number of Weighted-Average (in thousands) RSUs and PSUs outstanding at February 1, 2018 — $ — Granted 4,064 $ 12.66 Forfeited (5) $ 12.48 RSUs and PSUs outstanding at January 31, 2019 4,059 $ 12.66 Granted 3,442 $ 43.80 Released (1,127) $ 14.00 Forfeited (311) $ 19.37 RSUs and PSUs outstanding at January 31, 2020 6,063 $ 29.82 RSUs and PSUs expected to vest at January 31, 2020 6,063 $ 29.82 Employee Stock Purchase Plan In May 2019, the board of directors adopted, and the stockholders approved the CrowdStrike Holdings, Inc. 2019 Employee Stock Purchase Plan (“ESPP”), which became effective on June 10, 2019, which was the business day prior to the effectiveness of the Company’s registration statement on Form S-1 used in connection with the Company’s IPO. A total of 3,500,000 shares of Class A common stock were initially reserved for issuance under the ESPP. The Company’s compensation committee administers the ESPP. The number of shares of common stock available for issuance under the ESPP is subject to an annual increase on the first day of each fiscal year beginning on February 1, 2020, equal to the lesser of: (i) one percent (1%) of outstanding shares of the Company’s capital stock as of the last day of the immediately preceding fiscal year or (ii) such other amount as its board of directors may determine. The ESPP provides for consecutive offering periods that will typically have a duration of approximately 24 months in length and is comprised of four purchase periods of approximately six months in length. The offering periods are scheduled to start on the first trading day on or after June 11 and December 11 of each year. The first offering period commenced on June 11, 2019 and is scheduled to end on the first trading day on or before June 10, 2021. The ESPP provides eligible employees with an opportunity to purchase shares of the Company’s Class A common stock through payroll deductions of up to 15% of their eligible compensation. A participant may purchase a maximum of 2,500 shares of common stock during a purchase period. Amounts deducted and accumulated by the participant are used to purchase shares of common stock at the end of each six-month purchase period. The purchase price of the shares shall be 85% of the lower of the fair market value of the Class A common stock on (i) the first trading day of the applicable offering period and (ii) the last trading day of each purchase period in the related offering period. Participants may end their participation at any time during an offering period and will be paid their accrued contributions that have not yet been used to purchase shares of common stock. Participation ends automatically upon termination of employment. Employee payroll contributions ultimately used to purchase shares are reclassified to stockholders’ equity on the purchase date. ESPP employee payroll contributions accrued at January 31, 2020 totaled $6.6 million and are included within accrued compensation in the consolidated balance sheets. The Company recorded stock-based compensation of $10.3 million during the year ended January 31, 2020 in connection with the ESPP. The fair value of the share purchase rights granted under the ESPP during the year ended January 31, 2020 was estimated on the date of grant using the Black-Scholes option pricing model with the following assumptions: Year ended Expected term (in years) 0.5-2.0 Risk-free interest rate 1.6 - 2.2% Expected stock price volatility 30.1 - 35.7% Dividend yield — % Stock-Based Compensation Expense Stock-based compensation expense included in the consolidated statements of operations is as follows: Year Ended January 31, 2020 2019 2018 (in thousands) Subscription cost of revenue $ 5,226 $ 689 $ 89 Professional services cost of revenue 2,486 205 252 Sales and marketing 23,919 5,175 1,386 Research and development 15,403 7,815 3,429 General and administrative 32,906 6,621 7,187 Total stock-based compensation expense $ 79,940 $ 20,505 $ 12,343 </t>
  </si>
  <si>
    <t>Revenue, Deferred Revenue and Remaining Performance Obligations</t>
  </si>
  <si>
    <t>Revenue Recognition and Deferred Revenue [Abstract]</t>
  </si>
  <si>
    <t xml:space="preserve">Revenue, Deferred Revenue and Remaining Performance Obligations The following table summarizes the revenue from contracts by type of customer: Year Ended January 31, 2020 2019 2018 Amount % Revenue Amount % Revenue Amount % Revenue (in thousands, except percentages) Channel Partners $ 331,279 69 % $ 172,141 69 % $ 81,308 68 % Direct Customers 150,134 31 % 77,683 31 % 37,444 32 % Total revenue $ 481,413 100 % $ 249,824 100 % $ 118,752 100 % The Company uses channel partners to complement direct sales and marketing efforts. The partners place an order with the Company after negotiating the order directly with an end customer. The partners negotiate pricing with the end customer and in some rare instances are responsible for certain support levels directly with the end customer. The Company’s contract is with the partner and payment to the Company is not contingent on the receipt of payment from the end customer. The Company recognizes the contractual amount charged to the partners as revenue ratably over the term of the arrangement once access to the Company’s solution has been provided to the end customer. The Company also uses referral partners who refer customers in exchange for a referral fee. The Company negotiates pricing and contracts directly with the end customer. The Company recognizes revenue from the sales to the end customers, ratably over the term of the contract, once access to the Company’s solution has been provided to the end customer. The following table summarizes the revenue by region based on the shipping address of customers who have contracted to use the Company’s cloud platform: Year Ended January 31, 2020 2019 2018 Amount % Revenue Amount % Revenue Amount % Revenue (in thousands, except percentages) United States $ 356,513 74 % $ 192,057 77 % $ 99,209 84 % Europe, Middle East, and Africa 67,428 14 % 29,721 12 % 8,924 8 % Asia Pacific 37,672 8 % 17,213 7 % 7,966 6 % Other 19,800 4 % 10,833 4 % 2,653 2 % Total revenue $ 481,413 100 % $ 249,824 100 % $ 118,752 100 % No single country other than the United States represented 10% or more of the Company’s total revenue during the years ended January 31, 2020, January 31, 2019 or January 31, 2018. Contract Balances Contract liabilities consist of deferred revenue and include payments received in advance of performance under the contract. Such amounts are recognized as revenue over the contractual period. For the year ended January 31, 2020, the Company recognized revenue of $217.9 million that were included in the corresponding contract liability balance at the beginning of the period. The Company receives payments from customers based upon contractual billing schedules. Accounts receivable are recorded when the right to consideration becomes unconditional. Payment terms on invoiced amounts are typically 30 - 60 days. Contract assets include amounts related to the contractual right to consideration for both completed and partially completed performance obligations that may not have been invoiced. Changes in deferred revenue for the year ended January 31, 2020 and 2019 were as follows (in thousands): Carrying Amount Year Ended January 31, 2020 2019 Beginning Balance $ 290,067 $ 158,950 Additions to deferred revenue 762,514 380,941 Recognition of deferred revenue (481,413) (249,824) Ending Balance $ 571,168 $ 290,067 Remaining Performance Obligations The Company’s subscription contracts with its customers have a typical term of one Costs to Obtain and Fulfill a Contract The Company capitalizes referral fees paid to partners and sales commission and associated payroll taxes paid to internal sales personnel that are incremental to the acquisition of channel partner and direct customer contracts and would not have occurred absent the customer contract. These costs are recorded as deferred contract acquisition costs on the consolidated balance sheets. Sales commissions for renewal of a contract are not considered commensurate with the commissions paid for the acquisition of the initial contract or follow-on upsell given the substantive difference in commission rates in proportion to their respective contract values. Commissions, including referral fees paid to channel partners, paid upon the initial acquisition of a contract or subsequent upsell are amortized over an estimated period of benefit of four years while commissions paid for renewal contracts are amortized over the contractual term of the renewals. Sales commissions associated with professional service contracts are amortized ratably over an estimated period of benefit of six months and included in sales and marketing expense in the consolidated statements of operations. In determining the period of benefit for commissions paid for the acquisition of the initial contract, the Company took into consideration the expected subscription term and expected renewals of customer contracts, the historical duration of relationships with customers, customer retention data, and the life of the developed technology. The Company periodically reviews the carrying amount of deferred contract acquisition costs to determine whether events or changes in circumstances have occurred that could impact the period of benefit of these deferred costs. The Company did not recognize any material impairment losses of deferred contract acquisition costs during the year ended January 31, 2020. The following table summarizes the activity of deferred contract acquisition costs: Year Ended January 31, 2020 2019 (in thousands) Beginning balance $ 38,765 $ 22,334 Adjustment due to adoption of ASU 606 24,306 — Capitalization of contract acquisition costs 86,594 45,073 Amortization of deferred contract acquisition costs (35,459) (28,642) Ending balance $ 114,206 $ 38,765 Deferred contract acquisition costs, current $ 42,971 $ 28,847 Deferred contract acquisition costs, noncurrent 71,235 9,918 Total deferred contract acquisition costs $ 114,206 $ 38,765 </t>
  </si>
  <si>
    <t>Commitment and Contingencies</t>
  </si>
  <si>
    <t>Commitments and Contingencies Disclosure [Abstract]</t>
  </si>
  <si>
    <t>Commitments and Contingencies</t>
  </si>
  <si>
    <t>Commitments and Contingencies Lease Commitments The Company leases its office space under various non-cancelable operating lease agreements. Leases expire at various dates through fiscal year 2027. The aggregate future minimum payments under non-cancelable operating leases as of January 31, 2020 are as follows: Operating (in thousands) Fiscal 2021 $ 9,958 Fiscal 2022 9,869 Fiscal 2023 9,377 Fiscal 2024 9,370 Fiscal 2025 8,441 Thereafter 3,671 Total minimum lease payments $ 50,686 Rent expense was $10.3 million, $6.9 million, and $4.6 million during the years ended January 31, 2020, January 31, 2019 and January 31, 2018, respectively. Purchase Obligations The Company enters into long-term non-cancelable agreements with providers to purchase data center capacity, such as bandwidth and colocation space, for the Company’s cloud platform. As of January 31, 2020, the Company is committed to spend $166.0 million on such agreements through 2027. These obligations are included in purchase obligations below. In the normal course of business, the Company enters into non-cancelable purchase commitments with various parties to purchase products and services such as technology, equipment, office renovations, corporate events, and consulting services. A summary of noncancelable purchase obligations as of January 31, 2020 with expected date of payment is as follows: Total (In thousands) Fiscal 2021 $ 83,471 Fiscal 2022 88,731 Fiscal 2023 10,264 Fiscal 2024 9,889 Fiscal 2025 2,736 Thereafter 3,236 Total purchase commitments $ 198,327 Letters of Credit As of January 31, 2020 and January 31, 2019, the Company had an unused standby letter of credit for $0.6 million and $0.5 million, respectively, securing its headquarters facility in Sunnyvale, California. As of January 31, 2020 and January 31, 2019, the Company had an unused standby letter of credit for $1.0 million and $0.8 million, respectively, securing its facility in Austin, Texas. Litigation The Company is currently involved in proceedings before the Trademark Trial and Appeal Board (“TTAB”) at the U.S. Patent and Trademark Office (the “USPTO”) regarding its U.S. trademark registrations for “CrowdStrike Falcon” and its U.S. application to register its “Falcon OverWatch” trademark. On November 23, 2016, Fair Isaac Corporation (“FICO”) filed a Petition for Cancellation of the Company’s “CrowdStrike Falcon” trademark registrations and a Notice of Opposition against the Company’s “Falcon OverWatch” trademark application before the USPTO, TTAB. On January 3, 2017, the Company filed answers to both the cancellation and opposition proceedings, and the proceedings thereafter were consolidated. On November 21, 2018, the Company filed a Petition for Partial Cancellation or Amendment of one of FICO’s “Falcon” trademark registrations, and on December 10, 2018, the parties filed a joint request to consolidate the proceedings and adjust the schedule. On January 16, 2019, FICO moved to dismiss the Company’s petition. On July 2, 2019, the TTAB consolidated the proceedings and granted FICO’s motion to dismiss with leave to amend. On July 22, 2019, the Company filed its Amended Petition for Cancellation or Amendment and on August 12, 2019, FICO moved to dismiss the Company’s Amended Petition for Cancellation or Amendment. On January 31, 2020, the TTAB denied the motion to dismiss as to two grounds for partial cancellation and as to the request for amendment, and granted the motion as to a third ground for partial cancellation of one of FICO’s “Falcon” registrations and the claim for abandonment of both of FICO’s “Falcon” trademark registrations, with the right to reassert both claims for relief. The TTAB also set a new schedule for the consolidated proceedings, with trial periods set to begin on December 6, 2020. On March 18, 2020, the Company filed a motion for leave to file a Second Amended Petition to include a claim for abandonment for two of FICO’s “Falcon” trademark registrations. The Company is vigorously defending the case, but given the early stage, although a loss may reasonably be possible, the Company is unable to predict the likelihood of success of FICO’s claims or estimate a loss or range of loss. As a result, no liability has been recorded as of January 31, 2020 or January 31, 2019. In addition, from time to time the Company is a party to various litigation matters and subject to claims that arise in the ordinary course of business. In addition, third parties may from time to time assert claims against the Company in the form of letters and other communications. For any claims for which the Company believes a liability is both probable and reasonably estimable, the Company records a liability in the period for which it makes this determination. There is no pending or threatened legal proceeding to which the Company is a party that, in the Company’s opinion, is likely to have a material adverse effect on its consolidated financial statements; however, the results of litigation and claims are inherently unpredictable. Regardless of the outcome, litigation can have an adverse impact on the Company’s business because of defense and settlement costs, diversion of management resources, and other factors. In addition, the expense of litigation and the timing of this expense from period to period are difficult to estimate, subject to change and could adversely affect the Company’s consolidated financial statements. Warranties and Indemnification The Company’s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In addition, for its Falcon Complete module customers, the Company offers a limited warranty, subject to certain conditions, to cover certain costs incurred by the customer in case of a cybersecurity breach. The Company has entered into an insurance policy to cover its potential liability arising from this limited warranty arrangement. To date, the Company has not incurred any material costs because of such obligations and has not accrued any liabilities related to such obligations in the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No liabilities have been accrued associated with this indemnification provision as of January 31, 2020 or January 31, 2019 .</t>
  </si>
  <si>
    <t>Geographic Information</t>
  </si>
  <si>
    <t>Segment Reporting [Abstract]</t>
  </si>
  <si>
    <t xml:space="preserve">Geographic Information The Company’s long-lived assets are composed of property and equipment, net, and are summarized by geographic area as follows: January 31, 2020 2019 (in thousands) United States $ 125,409 $ 70,699 International 10,669 3,036 Total property and equipment, net $ 136,078 $ 73,735 </t>
  </si>
  <si>
    <t>Related Party Transactions</t>
  </si>
  <si>
    <t>Related Party Transactions [Abstract]</t>
  </si>
  <si>
    <t>Related Party Transactions Subscription and Professional Services Revenue from Related Parties During the years ended January 31, 2020, January 31, 2019 and January 31, 2018, certain investors and companies with whom the Company’s Board of Directors are affiliated with, purchased subscriptions and professional services. The Company recorded revenue from subscriptions and professional services from related parties of $9.0 million, $6.6 million, and $2.5 million during the years ended January 31, 2020, January 31, 2019 and January 31, 2018, respectively. Accounts receivable associated with these related parties was $0.2 million as of both January 31, 2020 and January 31, 2019. Accounts Payable to Related Parties During the years ended January 31, 2020, January 31, 2019 and January 31, 2018, the Company purchased goods and services totaling $3.2 million, $2.2 million, and $1.1 million, respectively, from certain investors and companies with whom its Board of Directors are affiliated with. Accounts payable to such vendors was none and less than $0.1 million as of January 31, 2020 and January 31, 2019, respectively.</t>
  </si>
  <si>
    <t>Net Loss Per Share Attributable to Common Stockholders</t>
  </si>
  <si>
    <t>Earnings Per Share [Abstract]</t>
  </si>
  <si>
    <t xml:space="preserve">Net Loss Per Share Attributable to Common Stockholders The following table sets forth the computation of basic and diluted net loss per share attributable to common stockholders: Year Ended January 31, 2020 2019 2018 (in thousands, except per share data) Common Stock Net loss $ — $ (140,077) $ (135,490) Accretion of redeemable convertible preferred stock — — (5,853) Net loss attributable to common stockholders $ — $ (140,077) $ (141,343) Weighted-average shares used in computing net loss per share attributable to common stockholders, basic and diluted — 44,863 41,876 Net loss per share attributable to common stockholders, basic and diluted $ — $ (3.12) $ (3.38) Class A Common Stock Net loss attributable to common stockholders $ (23,369) $ — $ — Weighted-average shares used in computing net loss per share attributable to common stockholders, basic and diluted 24,405 — — Net loss per share attributable to common stockholders, basic and diluted $ (0.96) $ — $ — Class B Common Stock Net loss attributable to common stockholders $ (118,410) $ — $ — Weighted-average shares used in computing net loss per share attributable to common stockholders, basic and diluted 123,657 — — Net loss per share attributable to common stockholders, basic and diluted $ (0.96) $ — $ — Since the Company was in a net loss position for all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s presented because including them would have been antidilutive are as follows: Year Ended January 31, 2020 2019 2018 (in thousands) Shares of common stock issuable upon conversion of redeemable convertible preferred stock — 131,268 118,693 Shares of common stock issuable upon conversion of redeemable convertible preferred stock warrants — 336 336 Shares of common stock subject to repurchase from outstanding stock options 984 546 872 RSUs and PSUs subject to future vesting 6,063 — — Shares of common stock issuable from stock options 14,689 26,535 23,194 Share purchase rights under the employee stock purchase plan 1,458 — — Potential common shares excluded from diluted net loss per share 23,194 158,685 143,095 </t>
  </si>
  <si>
    <t>Summary of Significant Accounting Policies (Policies)</t>
  </si>
  <si>
    <t>Basis of Presentation</t>
  </si>
  <si>
    <t>Basis of Presentation The accompanying consolidated financial statements have been prepared in conformity with U.S. generally accepted accounting principles in the United States of America (“U.S. GAAP”). Effective February 1, 2019, the Company adopted the Accounting Standards Update (“ASU”) 2014-09, Revenue from Contracts with Customers (“ASC 606”) as discussed in Note 2 below. Prior periods were not retrospectively restated, and accordingly, the consolidated balance sheet as of January 31, 2019, and the consolidated statements of operations for the years ended January 31, 2019 and 2018 were prepared using the prior revenue recognition standard referred to as ASC 605.</t>
  </si>
  <si>
    <t>Principles of Consolidation</t>
  </si>
  <si>
    <t>Principles of ConsolidationThe consolidated financial statements include the accounts of the Company and its wholly owned subsidiaries. All intercompany balances and transactions have been eliminated in consolidation.</t>
  </si>
  <si>
    <t>JOBS Act Accounting Election</t>
  </si>
  <si>
    <t>JOBS Act Accounting Election The Company is an “emerging growth company” (“EGC”) as defined in the Jumpstart Our Business Startups Act of 2012 (“JOBS Act”). An EGC may take advantage of specified reduced reporting requirements that are otherwise applicable generally to public companies, including, but not limited to, delayed adoption of new or revised accounting pronouncements applicable to public companies until such pronouncements are made applicable to private companies, not being required to comply with the auditor attestation requirements of Section 404 of the Sarbanes-Oxley Act of 2002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t>
  </si>
  <si>
    <t>Use of Estimates</t>
  </si>
  <si>
    <t>Use of Estimates The preparation of financial statements in conformity with U.S. GAAP requires management to make estimates and assumptions that affect the amounts reported and disclosed in the Company’s consolidated financial statements and accompanying notes. These estimates are based on information available as of the date of the consolidated financial statements. On a regular basis, management evaluates these estimates and assumptions. Actual results may differ from these estimates and such difference could be material to the Company’s consolidated financial statements. Estimates and assumptions used by management affect revenue recognition, the allowance for doubtful accounts, the carrying value and useful lives of long-lived assets, the fair values of financial instruments and strategic investments, the period of benefit for deferred contract acquisition costs, the recognition and disclosure of contingent liabilities, income taxes, stock-based compensation, and for the periods prior to the Company’s IPO, the fair value of common stock and redeemable convertible preferred stock warrants.</t>
  </si>
  <si>
    <t>Concentration of Credit Risk and Geographic Information</t>
  </si>
  <si>
    <t>Concentration of Credit Risk and Geographic Information The Company generates revenue from the sale of subscriptions to access its cloud platform and professional services. The Company’s sales team, along with its channel partner network of system integrators and value-added resellers (collectively, “channel partners”), sells the Company’s services worldwide to organizations of all sizes. Due to the nature of the Company’s services and the terms and conditions of the Company’s contracts with its channel partners, the Company’s business could be affected unfavorably if it is not able to continue its relationships with them. Financial instruments that potentially subject the Company to concentrations of credit risk consist of cash, cash equivalents, marketable securities, accounts receivable, and strategic investments. The Company’s cash is placed with high-credit-quality financial institutions and issuers, and at times exceed federally insured limits. The Company limits its concentration of risk in cash equivalents and marketable securities by diversifying its investments among a variety of industries and issuers. The Company has not experienced any credit loss relating to its cash equivalents, marketable securities, and strategic investments. The Company performs periodic credit evaluations of its customers and generally does not require collateral. Channel partners or direct customers who represented 10% or more of the Company’s accounts receivable were as follows: January 31, 2020 2019 Channel partner A 11 % 9 % Channel partner B 10 % 2 % Customer A — % 10 % Customer B 20 % 19 % Channel partners who represented 10% or more of the Company’s total revenue were as follows: Year Ended January 31, 2020 2019 2018 Channel partner A 10 % 15 % 15 % There were no direct customers who represented 10% or more of the Company’s total revenue during the years ended January 31, 2018, January 31, 2019, and January 31, 2020.</t>
  </si>
  <si>
    <t>Cash Equivalents and Marketable Securities</t>
  </si>
  <si>
    <t>Cash Equivalents and Marketable Securities The Company considers all highly liquid investments with original maturities of three months or less at date of purchase to be cash equivalents. Cash equivalents as of January 31, 2019 and January 31, 2020 consisted of corporate debt securities and money market funds stated at fair value. The Company classifies investments in marketable securities as available-for-sale securities at the time of purchase and re-evaluates the designations as of each balance sheet date. The Company classifies its available-for-sale securities as short-term investments based on their nature and their availability for use in current operations. Available-for-sale securities are carried at fair value with unrealized gains and losses, if any, included in accumulated other comprehensive income (loss). Unrealized losses are recorded in Other income (expense), net, for declines in fair value below the cost of an individual investment that is deemed to be other-than-temporary. The Company did not identify any marketable securities as other-than-temporarily impaired as of January 31, 2020 and January 31, 2019. The Company determines realized gains or losses on the sale of marketable securities on a specific identification method and records such gains or losses in Other income (expense), net. Marketable securities as of January 31, 2020 and January 31, 2019 consisted of corporate debt securities and U.S. treasury securities.</t>
  </si>
  <si>
    <t>Strategic Investments</t>
  </si>
  <si>
    <t>The Company has elected the measurement alternative for the non-marketable equity investments of the Falcon Fund where eligible. Under the measurement alternative, the carrying value of the strategic investments is adjusted to fair value for observable transactions for identical or similar investments of the same issuer or impairment. All gains and losses on strategic investments, realized and unrealized, are recognized in Other income (expense), net. Strategic investments are classified within Level 3 in the fair value hierarchy when a remeasurement occurs based on price changes from observable transactions of identical or similar securities of the same issuer or for impairment. The fair value is estimated based on valuation methods using the observable transaction price at the transaction date and other unobservable inputs including volatility, rights, and obligations of the investments. The Company classifies the investments in Falcon Fund as a non-current asset called Strategic Investments on the Consolidated Balance Sheets as of January 31, 2020. There have been no realized or unrealized gains or losses on the strategic investments during the year ended January 31, 2020.</t>
  </si>
  <si>
    <t>Fair Value of Financial Instruments</t>
  </si>
  <si>
    <t>Fair Value of Financial Instruments The Company’s financial instruments consist of cash equivalents, marketable securities, strategic investments, accounts receivable, accounts payable, accrued expenses, and the redeemable convertible preferred stock warrant liability . The carrying values of cash equivalents, accounts receivable, accounts payable, and accrued expenses approximate fair value due to their short-term nature. Refer to Note 3, Fair Value Measurements and Marketable Securities regarding the fair value of the Company’s marketable securities and non-marketable securities. The Company reports the redeemable convertible preferred stock warrant liability at fair value (see Note 3, Fair Value Measurements ). The warrants issued by the Company for redeemable convertible preferred stock in January 2015, December 2016, and March 2017 (see Note 7, Redeemable Convertible Preferred Stock ) have been recorded as a liability based on “Level 3” inputs, which consist of unobservable inputs and reflect management’s estimates of assumptions that market participants would use in pricing the liability. The fair value of the warrants was determined using the Black-Scholes option-pricing model, which is affected by changes in inputs to that model including the Company’s stock price, expected stock price volatility, risk-free rate, and contractual term. Immediately prior to the closing of the IPO on June 14, 2019, the redeemable convertible preferred stock warrants converted into 336,386 warrants to purchase Class B common stock on a one-to-one basis. The redeemable convertible preferred stock warrant liability was reclassified to additional paid-in capital upon the closing of the IPO.</t>
  </si>
  <si>
    <t>Accounts Receivable and Allowance for Doubtful Accounts</t>
  </si>
  <si>
    <t>Accounts Receivable and Allowance for Doubtful AccountsAccounts receivable are recorded at the invoiced amount and are non-interest bearing. Accounts receivable are stated at their net realizable value, net of allowance for doubtful accounts. The Company has a well-established collections history from its customers. Credit is extended to customers based on an evaluation of their financial condition and other factors. The Company generally does not require collateral from its customers; however, the Company may require payment prior to commencing service in certain instances to limit credit risk. The Company records allowance for doubtful accounts based on management’s assessment of the collectability of accounts. Management regularly reviews the adequacy of the allowance for doubtful accounts by considering the age of each outstanding invoice, each customer’s expected ability to pay, and the collection history with each customer, when applicable, to determine whether the allowance is appropriate. Amounts deemed uncollectible are written off against the allowance for doubtful accounts.</t>
  </si>
  <si>
    <t>Deferred Offering Costs</t>
  </si>
  <si>
    <t>Deferred Offering Costs Deferred offering costs of $2.9 million were recorded within other assets on the consolidated balance sheet as of January 31, 2019, and consist of expenses incurred in connection with the Company’s IPO, including legal, accounting, printing, and other IPO-related costs. Subsequent to January 31, 2019, the Company capitalized an additional $3.0 million of offering costs. Upon the close of the IPO on June 14, 2019, all of these deferred offering costs were reclassified to stockholders’ equity and recorded against the proceeds from the offering. As of January 31, 2020, the Company had paid all $5.9 million of these deferred offering costs.</t>
  </si>
  <si>
    <t>Property and Equipment, Net</t>
  </si>
  <si>
    <t>Property and Equipment, Net Property and equipment, net, is stated at historical cost less accumulated depreciation and amortization. Depreciation and amortization are calculated using the straight-line method over the estimated useful lives of the assets as follows: Data center and other computer equipment 3 - 5 years Furniture and equipment 5 years Purchased software 3 - 5 years Capitalized internal-use software 3 years Leasehold improvements Estimated useful life or term of the lease, whichever is shorter Expenditures for routine maintenance and repairs are charged to operating expense as incurred. Major renewals and improvements are capitalized and depreciated over their estimated useful lives. Upon retirement or other disposition of property and equipment, the cost and accumulated depreciation are removed from the accounts, and any gain or loss is recorded in operating expenses in the consolidated statement of operations.</t>
  </si>
  <si>
    <t>Capitalized Internal-Use Software</t>
  </si>
  <si>
    <t xml:space="preserve">Capitalized Internal-Use Software The Company capitalizes certain development costs incurred in connection with its internal-use software. These capitalized costs are primarily related to the Company’s cloud-delivered solution for next-generation endpoint protection. Costs incurred in the preliminary stages of development are expensed as incurred. Once an application has reached the development stage, internal and external costs, if direct,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Capitalized costs are recorded as property and equipment, net. Maintenance and training costs are expensed as incurred. Internal-use software is amortized to cost of revenue on a straight-line basis over its estimated useful life of three years. </t>
  </si>
  <si>
    <t>Intangible Assets, Net</t>
  </si>
  <si>
    <t>Intangible Assets, Net Intangible assets, net, consisting of developed technology, customer relationships, and non-compete agreements, are stated at cost less accumulated amortization. All intangible assets have been determined to have definite lives and are amortized on a straight-line basis over their estimated economic lives of three</t>
  </si>
  <si>
    <t>Deferred Contract Acquisition Costs</t>
  </si>
  <si>
    <t>Deferred Contract Acquisition CostsPrior to the adoption of ASC606, sales commissions associated with the Falcon platform were amortized over the contract term and sales commissions associated with professional service contracts were expensed as incurred. Under ASC 606, the Company capitalizes contract acquisition costs that are incremental to the acquisition of customer contracts. Contract acquisition costs are accrued and capitalized upon execution of the sales contract by the customer. Sales commissions for renewal of a contract are not considered commensurate with the commissions paid for the acquisition of the initial contract or follow-on upsell given the substantive difference in commission rates in proportion to their respective contract values. Commissions, including referral fees paid to channel partners, paid upon the initial acquisition of a contract or subsequent upsell are amortized over an estimated period of benefit of four years while commissions paid for renewal contracts are amortized over the contractual term of the renewals. Sales commissions associated with professional service contract are amortized ratably over an estimated period of benefit of six months.</t>
  </si>
  <si>
    <t>Impairment of Long-Lived Assets</t>
  </si>
  <si>
    <t>Impairment of Long-Lived AssetsThe Company reviews for impairment of long-lived assets whenever events or changes in circumstances indicate that the carrying amount of the asset (or asset group) may not be recoverable.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An impairment loss would be recognized when estimated future cash flows expected to result from the use of the asset (or asset group) and its eventual disposition is less than its carrying amount.</t>
  </si>
  <si>
    <t>Deferred Revenue</t>
  </si>
  <si>
    <t>Deferred Revenue The deferred revenue balance consists of subscription and professional services which have been invoiced upfront and are recognized as revenue only when the revenue recognition criteria are met. The Company’s subscription contracts are typically invoiced to its customers at the beginning of the term, or in some instances, such as in multi-year arrangements, in installments. Professional services are either invoiced upfront, invoiced in installments, or invoiced as the services are performed. Accordingly, the Company’s deferred revenue balance does not include revenues for future years of multi-year non-cancellable contracts that have not yet been billed. The Company recognizes subscription revenue ratably over the contract term beginning on the commencement date of each contract, the date that services are made available to customers. The Company recognizes professional services revenue as services are delivered. Once services are available to customers, the Company records amounts due in accounts receivable and in deferred revenue. To the extent the Company bills customers in advance of the contract commencement date, the accounts receivable and corresponding deferred revenue amounts are netted to zero on the consolidated balance sheets, unless such amounts have been paid as of the balance sheet date.</t>
  </si>
  <si>
    <t>Redeemable Convertible Preferred Stock Warrants</t>
  </si>
  <si>
    <t>Redeemable Convertible Preferred Stock Warrants Warrants related to the Company’s redeemable convertible preferred stock are classified as liabilities on the Company’s consolidated balance sheet. The warrants are subject to reassessment at each balance sheet date, and any change in fair value is recognized as a component of Other income (expense), net, in the consolidated statements of operations. The Company will continue to adjust the liability for changes in fair value until the earlier of the expiration or exercise of the warrants, or upon their automatic conversion into warrants to purchase common stock in connection with a qualified initial public offering (as defined in Note 7, Redeemable Convertible Preferred Stock ) such that they qualify for equity classification and no further remeasurement is required. Immediately prior to the closing of the IPO on June 14, 2019, the redeemable convertible preferred stock warrants converted into 336,386 warrants to purchase Class B common stock on a one-to-one basis. The redeemable convertible preferred stock warrant liability was reclassified to additional paid-in capital. Within the same month, the Company received notice from the holders of 336,386 warrants as to their intentions to exercise the warrants for shares of common stock of the Company. Such shares were settled via net settlement method, which was elected by the holders to reduce the number of shares issued upon exercise to reflect net settlement of the exercise price, resulting in the issuance of 322,278 shares of the Company’s common stock.</t>
  </si>
  <si>
    <t>Revenue Recognition - ASC 606</t>
  </si>
  <si>
    <t>Revenue Recognition – ASC 606 The Company adopted ASC 606 on February 1, 2019, using the modified retrospective transition method. Under this method, results for reporting periods beginning on February 1, 2019 are presented under Topic 606, while prior period amounts are not adjusted and continue to be reported in accordance with prior accounting under Topic 605. The Company has shown the effect of applying ASC 606 for the year ended January 31, 2020 in the disclosures below. The following table summarizes cumulative effect of changes from the adoption of ASC 606 on the Company’s consolidated balance sheets as of February 1, 2019: Balance at January 31, 2019 Cumulative Effect Adjustments Due to the Adoption of Topic 606 Balance at February 1, 2019 (in thousands) Consolidated Balance Sheet Assets: Deferred contract acquisition costs, current $ 28,847 $ (6,031) $ 22,816 Deferred contract acquisition costs, noncurrent 9,918 30,337 40,255 Liabilities: Accrued expenses 32,541 555 33,096 Deferred revenue, current 218,700 333 219,033 Stockholders’ Deficit: Accumulated deficit (519,126) 23,418 (495,708) The following tables summarize the effect of the adoption of ASC 606 on the Company’s select line items included in the consolidated financial statements as of and for the year ended January 31, 2020, as if the previous accounting was in effect: January 31, 2020 As Reported Impact of Without Adoption (in thousands) Consolidated Balance Sheet Assets: Deferred contract acquisition costs, current $ 42,971 $ 5,309 $ 48,280 Deferred contract acquisition costs, noncurrent 71,235 (50,958) 20,277 Liabilities: Accrued expenses 30,355 (218) 30,137 Deferred revenue, current 412,985 (114) 412,871 Stockholders’ Equity: Accumulated deficit (637,487) (45,317) (682,804) Year Ended January 31, 2020 As Reported (ASC 606) Impact of Adoption Without Adoption (ASC 605) (in thousands) Consolidated Statement of Operations Revenue $ 481,413 $ (218) $ 481,195 Operating expenses: Sales and marketing 266,595 21,681 288,276 Net loss (141,779) (21,899) (163,678) Net loss per share, basic and diluted $ (0.96) $ (1.11) The adoption of ASC 606 had no impact on net cash provided by or used in operating, investing, or financing activities in the Company’s consolidated statement of cash flows for the year ended January 31, 2020. In accordance with ASC 606, revenue is recognized when a customer obtains control of promised services. The amount of revenue recognized reflects the consideration that the Company expects to be entitled to receive in exchange for these services. To achieve the core principle of this standard, the Company applies the following five steps: (1) Identify the contract with a customer The Company considers the terms and conditions of contracts with customers and its customary business practices in identifying contracts under ASC 606. The Company determines it has a contract with a customer when the contract is approved, each party’s rights regarding the services to be transferred can be identified, payment terms for the services can be identified, it has been determined that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e Company or from third parties, and are distinct in the context of the contract, whereby the transfer of the services is separately identifiable from other promises in the contract. The Company’s performance obligations consist of (i) subscriptions and (ii) professional services. (3) Determine the transaction price The transaction price is determined based on the consideration which the Company is expected to be entitled to in exchange for transferring services to the customer. Variable consideration is included in the transaction price if it is probable that a significant future reversal of cumulative revenue under the contract will not occur. None of the Company’s contracts contain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performance obligations are satisfied Revenue is recognized at the time the related performance obligation is satisfied by transferring the promised service to the customer. Revenue is recognized when control of the services is transferred to the customer, in an amount that reflects the consideration expected to be received in exchange for those services. The Company generates all its revenue from contracts with customers. Subscription Revenue The Company’s Falcon Platform technology solutions are subscription, SaaS offerings designed to continuously monitor, share, and mitigate risks from determined attackers. Customers do not have the right to take possession of the cloud-based software platform. Fees are based on several factors, including the solutions subscribed for by the customer and the number of endpoints purchased by the customer. The subscription fees are typically payable within 30 to 60 days after the execution of the arrangement, and thereafter upon renewal or subsequent installment. The Company initially records the subscription fees as deferred revenue and recognizes revenue on a straight-line basis over the term of the agreement. The typical subscription term is one Professional Services Revenue The Company offers several types of professional services including incident response and forensic services, surge forensic and malware analysis, and attribution analysis, which are focused on responding to imminent and direct threats, assessing vulnerabilities, and recommending solutions. These services are distinct from subscription services. Professional services do not result in significant customization of the subscription service. The professional services are available through hourly rate and fixed fee contracts, one-time and ongoing engagements, and retainer-based agreements. Revenue for time and materials arrangements is recognized as services are performed and revenue for fixed fees is recognized on a proportional performance basis as the services are performed. Contracts with Multiple Performance Obligations Some contracts with customers contain multiple promised services consisting of subscription and professional services that are distinct and accounted for separately. The transaction price is allocated to the separate performance obligations on a relative SSP basis. The SSP is the price at which the Company would sell promised subscription or professional services separately to a customer. Judgment is required to determine the SSP for each distinct performance obligation. The Company determines SSP based on its overall pricing objectives, taking into consideration the type of subscription or professional service and the number of endpoints.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subscriptions do not meet certain service level commitments, the Company’s customers are entitled to receive service credits, and in certain cases, refunds, each representing a form of variable consideration. The Company has historically not experienced any significant incidents affecting the defined levels of reliability and performance as required by its subscription contracts. Accordingly, any estimated refunds related to these agreements in the consolidated financial statements is not material during the periods presented. The Company provides rebates and other credits within its contracts with certain resellers, which are estimated based on the most likely amounts expected to be earned or claimed on the related sales transaction. Overall, the transaction price is reduced to reflect the Company’s estimate of the amount of consideration to which it is entitled based on the terms of the contract. Estimated rebates and other credits were not material during the periods presented.</t>
  </si>
  <si>
    <t>Revenue Recognition - ASC 605</t>
  </si>
  <si>
    <t>Revenue Recognition – ASC 605 Prior to adopting ASC 606 on February 1, 2019, the Company recognized subscription and professional services when: (1) persuasive evidence of the contract exists in the form of a written contract, amendments to that contract, or purchase orders from a third party; (2) delivery has occurred, or services have been rendered; (3) the price is fixed or determinable; and (4) collectability is reasonably assured based on customer creditworthiness and history of collection. The timing and the amount the Company recognized as revenue was determined based on the facts and circumstances of each customer’s arrangements. Evidence of an arrangement consisted of a signed customer agreement. The Company considered that the delivery of its solution had commenced once it provided the customer with log-in information and the term of the contract had started. Fees were fixed based on stated rates specified in the customer agreement. The Company assessed collectability based on several factors, including the credit worthiness of the customer and transaction history. If collectability was not reasonably assured, revenue was deferred until the fees were collected. For arrangements that involve the contemporaneous sale of subscription and professional services, the Company applied the multiple-element arrangement guidance to allocate the arrangement consideration to all deliverables based on their relative selling price. The Company determined that the cloud-based platform subscription has standalone value, because once access is given to the customer, the solutions are fully functional and do not require any additional development, modification, or customization. Professional services have standalone value because they are regularly sold by the Company in separate transactions. Additionally, the performance of these professional services generally does not require highly specialized or technologically skilled individuals and the professional services are not essential to the functionality of the solutions. The Company used a hierarchy to determine the selling price to be used for allocating revenue to deliverables: (i) vendor-specific objective evidence of fair value (“VSOE”); (ii) third-party evidence of selling price (“TPE”); and (iii) best estimate of selling price (“BESP”). BESP reflected the Company’s best estimates of what the selling prices of elements would be if they were sold regularly on a stand-alone basis. The Company’s process for determining BESP involved management’s judgment and considered numerous factors including the nature of the deliverables themselves and historical discounting practices. The Company updated its estimates of BESP on an ongoing basis as events and circumstances required.</t>
  </si>
  <si>
    <t>Research and Development Expense</t>
  </si>
  <si>
    <t>Research and Development Expense Research and development costs are expensed when incurred, except for certain internal-use software development costs, which may be capitalized as noted above. Research and development expenses consist primarily of personnel and related headcount costs, costs of professional services associated with the ongoing development of the Company’s technology, and allocated overhead.</t>
  </si>
  <si>
    <t>Advertising</t>
  </si>
  <si>
    <t>AdvertisingAll advertising costs are expensed as incurred and are included in sales and marketing expense in the consolidated statements of operations</t>
  </si>
  <si>
    <t>Stock-Based Compensation The Company accounts for stock-based awards granted to employees and directors based on the awards’ estimated grant date fair value. The Company estimates the fair value of its stock options using the Black-Scholes option-pricing model. The resulting fair value is recognized on a straight-line basis over the period during which the employee or director is required to provide service in exchange for the award, usually the vesting period, which is generally four years. The Company accounts for forfeitures as they occur. Prior to the Company’s adoption of ASU 2018-07, stock-based awards issued to non-employees were accounted for at fair value determined by using the Black-Scholes option-pricing model. The Company believes that the fair value of the stock options is more reliably measured than the fair value of the services received. The fair value of each non-employee stock-based award is remeasured each period until a commitment date is reached, which is generally the vesting date. The Company early adopted ASU 2018-07 on February 1, 2019 and began accounting for stock-based awards issued to non-employees the same as it accounts for stock-based awards issued to employees. The effect on the Company’s consolidated financial statements for the year ended January 31, 2020 was not material. Restricted stock units (“RSUs”) granted under the 2011 Plan are subject to a service-based vesting condition and a performance-based vesting condition. The service-based vesting condition is generally satisfied based on one of three vesting schedules: (i) vesting of one-fourth of the RSUs on the first “Company vest date” (defined as March 20, June 20, September 20, or December 20) on or following the one-year anniversary of the vesting commencement date with the remainder of the RSUs vesting in twelve equal quarterly installments thereafter, subject to continued service, (ii) vesting in sixteen equal quarterly installments beginning on December 20, 2018, subject to continued service, or (iii) vesting in eight equal quarterly installments beginning on December 20, 2022, subject to continued service. The performance-based vesting condition is satisfied on the earlier of (i) a change in control, in which the consideration paid to holders of shares is either cash, publicly traded securities, or a combination thereof, or (ii) the first Company vest date to occur following the expiration of the lock-up period upon an IPO, subject to continued service through such change in control or lock-up expiration, as applicable. None of the RSUs vest unless the performance-based vesting condition is satisfied. Upon the completion of the IPO, the performance-based vesting condition was met and the Company recognized $17.3 million of deferred expense related to RSUs as of that date in its consolidated four</t>
  </si>
  <si>
    <t>Business Combinations</t>
  </si>
  <si>
    <t>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in the consolidated statement of operations.</t>
  </si>
  <si>
    <t>Goodwill and Intangible Assets</t>
  </si>
  <si>
    <t>Goodwill and Intangible Assets The Company evaluates and tests the recoverability of goodwill for impairment at least annually, on January 31, or more frequently if circumstances indicate that goodwill may not be recoverable. The Company performs the impairment testing by first assessing qualitative factors to determine whether the existence of events or circumstances leads to a determination that it is more likely than not that the fair value of its reporting unit is less than its carrying amount. The Company has one reporting unit. If, after assessing the totality of events or circumstances, the Company determines it is more likely than not that the fair value of a reporting unit is less than its carrying amount, the Company performs the first step of a two-step analysis by comparing the book value of net assets to the fair value of the reporting unit. To calculate any potential impairment, the Company compares the fair value of a reporting unit with its carrying amount, including goodwill. Any excess of the carrying amount of the reporting unit’s goodwill over its fair value is recognized as an impairment loss, and the carrying value of goodwill is written down. In assessing the qualitative factors, the Company considers the impact of certain key factors including macroeconomic conditions, industry and market considerations, management turnover, changes in regulation, litigation matters, changes in enterprise value, and overall financial performance. No impairment was recorded during the years ended January 31, 2020, January 31, 2019, or January 31, 2018. The change in goodwill balance during the years ended January 31, 2020 and January 31, 2019 was due to changes in foreign currency exchange rates. Acquired intangible assets consisting of identifiable intangible assets, were comprised of developed technology, customer relationships, and non-compete agreements resulting from acquisitions. Acquired intangible assets are recorded at fair value on the date of acquisition and amortized over their estimated economic lives following the pattern in which the economic benefits of the assets will be consumed which is on a straight-line basis. Acquired intangible assets are presented net of accumulated amortization on the consolidated balance sheets. The Company reviews the carrying amounts of intangible assets for impairment whenever events or changes in circumstances indicate that the carrying amount of the assets may not be recoverable. The Company measures the recoverability of intangible assets by comparing the carrying amount of each asset to the future undiscounted cash flows it expects the asset to generate. If the Company considers any of these assets to be impaired, the impairment to be recognized equals the amount by which the carrying value of the asset exceeds its fair value. In addition, the Company periodically evaluates the estimated remaining useful lives of long-lived assets to determine whether events or changes in circumstances warrant a revision to the remaining period of depreciation or amortization.</t>
  </si>
  <si>
    <t>Leases</t>
  </si>
  <si>
    <t>Leases The Company leases its office space under various noncancelable operating lease agreements and recognizes related rent expense on a straight-line basis over the term of the lease. Certain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The Company begins to recognize rent expense on the date that the Company obtains the legal right to use and control the leased space.</t>
  </si>
  <si>
    <t>Foreign Currency Translation</t>
  </si>
  <si>
    <t>Foreign Currency Translation The functional currencies of the Company’s foreign subsidiaries are each country’s local currency. Assets and liabilities of the subsidiaries are translated into U.S. Dollars at exchange rates in effect at the reporting date. Amounts classified in stockholders’ equity (deficit) are translated at historical exchange rates. Revenue and expenses are translated at the average exchange rates during the period. The resulting translation adjustments are recorded in accumulated other comprehensive income (loss). Foreign currency transaction gains or losses, whether realized or unrealized, are reflected in the consolidated statements of operations within Other income (expense), net, and have not been material for all periods presented.</t>
  </si>
  <si>
    <t>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The Company accounts for unrecognized tax benefit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considering changing facts and circumstances, such as the outcome of a tax audit. The provision for income taxes includes the impact of liability provisions and changes to the liability that are considered appropriate. As the Company maintains a full valuation allowance against its deferred tax assets in the United States, the changes resulted in no additional tax expense during the years ended January 31, 2020, January 31, 2019, and January 31, 2018. As of January 31, 2020, the Company does not expect that changes in the liability for unrecognized tax benefits for the next twelve months will have a material impact on its consolidated financial statements.</t>
  </si>
  <si>
    <t>Sales Taxes</t>
  </si>
  <si>
    <t>Sales Taxes When sales and other taxes are billed, such amounts are recorded as accounts receivable with a corresponding increase to other current liabilities, respectively. The balances are then removed from the consolidated balance sheet as cash is collected from the customer and as remitted to the respective tax authority.</t>
  </si>
  <si>
    <t>Segment and Geographic Information</t>
  </si>
  <si>
    <t>Segment and Geographic Information The Company’s chief operating decision maker (“CODM”) is its chief executive officer. The CODM reviews financial information presented on a consolidated basis for the purposes of allocating resources and evaluating financial performance. Accordingly, management has determined that the Company operates as one operating and reportable segment. The Company presents financial information about its geographic areas in Note 12 to the consolidated financial statements.</t>
  </si>
  <si>
    <t>Net Loss per Share</t>
  </si>
  <si>
    <t>Net Loss per Share The Company computes basic and diluted net loss per share attributable to common stockholders for Class A and Class B common stock using the two-class method required for participating securities. The Company considers all series of its redeemable convertible preferred stock to be participating securities. Net loss is attributed to Class A and Class B common stock based on their participation right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outstanding stock options, RSUs, PSUs, ESPP obligations, warrants and redeemable convertible preferred stock. As the Company has reported losses for all periods presented, all potentially dilutive securities are antidilutive and accordingly, basic net loss per share equals diluted net loss per share.</t>
  </si>
  <si>
    <t>New Accounting Pronouncements</t>
  </si>
  <si>
    <t>Recently Adopted Accounting Pronouncements In May 2014, the FASB issued ASU No. 2014-09, Revenue from Contracts with Customers (Topic 606) , which provides guidance for revenue recognition. Under the new guidance, revenue is recognized when a customer obtains control of promised goods or services and is recognized in an amount that reflects the consideration that the entity expects to receive in exchange for those goods or services. In addition, the guidance requires disclosure of the nature, amount, timing, and uncertainty of revenue and cash flows arising from contracts with customers. Subsequently, the FASB has issued the following guidance to amend ASU 2014-09: ASU No. 2015-14, Revenue from Contracts with Customers (Topic 606): Deferral of the Effective Date ; ASU No. 2016-08, Revenue from Contracts with Customers (Topic 606): Principal versus Agent Considerations (Reporting Revenue Gross versus Net) ; ASU No. 2016-10, Revenue from Contracts with Customers (Topic 606): Identifying Performance Obligations and Licensing ; ASU No. 2016-12, Revenue from Contracts with Customers (Topic 606): Narrow-Scope Improvements and Practical Expedients ; and ASU No. 2016-20, Technical Corrections and Improvements to Topic 606 , which clarifies narrow aspects of Topic 606 or corrects unintended application of the guidance. The Company must adopt ASU No. 2015-14, ASU No. 2016-08, ASU No. 2016-10, ASU No. 2016-12, and ASU No. 2016-20 with ASU No. 2014-09, which are referred to collectively as the “new revenue guidance.” On February 1, 2019, the Company adopted ASU No. 2014-09 using the modified retrospective transition method. Under this method, results for reporting periods beginning on February 1, 2019 are presented under Topic 606, while prior period amounts are not adjusted and continue to be reported in accordance with the Company’s historical accounting under Topic 605. The Company recorded a cumulative effect adjustment to the opening accumulated deficit of $23.4 million, net of tax, as of the date of adoption. The change resulted from a $23.7 million reduction in commissions expense that the Company capitalized under Topic 606, but would have been recognized during the prior period as commissions expense under its historical accounting practices under Topic 605 and a $0.3 million reduction in revenue that would have been recognized during the prior period under Topic 605. In January 2017, the FASB issued ASU No. 2017-01, Business Combinations (Topic 805): Clarifying the Definition of a Business , which changes the definition of a business to assist entities with evaluating when a set of transferred assets and activities is a business. If substantially all of the fair value of the gross assets acquired is concentrated in a single identifiable asset or a group of similar identifiable assets, the set of transferred assets and activities is not a business. On February 1, 2019, the Company adopted ASU No. 2017-01, which did not have a material effect on its consolidated financial statements. In June 2018, the FASB issued ASU No. 2018-07, Compensation—Stock Compensation (Topic 718): Improvements to Nonemployee Share-Based Payment Accounting. This ASU simplifies the accounting for share-based payments to nonemployees by aligning it with the accounting for share-based payments to employees, with certain exceptions. This ASU is effective for public business entities for fiscal years beginning after December 15, 2018, and interim periods within those fiscal years. For all other entities, this ASU is effective for fiscal years beginning after December 15, 2019, and interim periods within fiscal years beginning after December 15, 2020. Early adoption is permitted, but no earlier than the adoption date of Topic 606. On February 1, 2019, the Company adopted ASU No. 2018-07, which did not have a material effect on its consolidated financial statements. In February 2018, the FASB issued ASU No. 2018-02, Income Statement—Reporting Comprehensive Income (Topic 220) : Reclassification of Certain Tax Effects from Accumulated Other Comprehensive Income,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On February 1, 2019, t he Company adopted ASU No. 2018-02, which did not have a material effect on its consolidated financial statements. In January 2016, the FASB issued ASU No. 2016-01, Financial Instruments - Overall (Subtopic 825-10): Recognition and Measurement of Financial Assets and Financial Liabilities. This ASU requires that equity investments (except those accounted for under the equity method of accounting or those that result in consolidation of the investee) are to be measured at fair value with changes in fair value recognized in net income. The Company may choose to measure equity investments that do not have readily determinable fair values at cost minus impairment, if any, plus or minus changes resulting from observable price changes in orderly transactions for the identical or a similar investment of the same issuer. This ASU also requires the Compan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The Company adopted this ASU on February 1, 2019, which did not have a material effect on its consolidated financial statements. Recently Issued Accounting Pronouncements Under the JOBS Act, the Company meets the definition of an emerging growth company. The Company has elected to use the extended transition period for complying with new or revised accounting standards pursuant to Section 107(b) of the JOBS Act. In February 2016, the FASB issued ASU No. 2016-02, Leases . The new guidance supersedes current guidance related to accounting for leases and generally requires an entity to recognize on its balance sheet operating and financing lease liabilities and corresponding right-of-use assets. In July 2018, the FASB issued ASU No. 2018-10, Codification Improvements to Topic 842 . This ASU makes 16 technical corrections to the new lease standard and other accounting topics, alleviating unintended consequences from applying the new standard. It does not make any substantive changes to the core provisions or principles of the new standard. In July 2018, the FASB also issued ASU No. 2018-11, Leases (Topic 842): Targeted Improvements . The Company will adopt this standard effective February 1, 2020 on a modified retrospective basis and therefore will not restate comparative periods. In addition, the Company intends to elect the following: • the package of practical expedients which allows for not reassessing 1) whether existing contracts contain leases, 2) the lease classification of existing leases, and 3) whether existing initial direct costs meet the new definition. • the practical expedient in ASC Subtopic 842-10 to not separate non-lease components from lease components and instead account for each separate lease component and non-lease components associated with that lease component as a single lease component by class of the underlying asset. • not to recognize right of use assets and lease liabilities for short-term leases, which have a lease term of twelve months or less and do not include an option to purchase the underlying asset that the Company is reasonably certain to exercise. The Company is not planning to elect the hindsight practical expedient. The Company has substantially completed the review of existing real estate leases and has reviewed its vendor arrangements for embedded leases. The present value of its operating lease commitments will be recognized as right-of-use assets and lease liabilities at the later to occur of (i) the adoption date of February 1, 2020 or (ii) the time the Company takes possession of the leased asset, which will have a material impact on its consolidated balance sheet. The Company expects the adoption of this ASU to result in the recognition of total right-of-use assets and a net increase in liabilities of approximately $35.5 million to $39.5 million. The Company does not anticipate that the adoption of this standard will have a material impact on its consolidated statements of operations or its consolidated statements of cash flows. In June 2016, the FASB issued ASU No. 2016-13, Financial Instruments—Credit Losses (Topic 326): Measurement of Credit Losses on Financial Instruments . This ASU amends guidance on reporting credit losses for assets held at amortized cost basis and available-for-sale debt securities to require that credit losses on available-for-sale debt securities be presented as an allowance rather than as a write-down. In May 2019, the FASB issued an update for ASU No. 2016-13. The standard replaces the existing incurred loss model with an expected credit loss model for financial assets measured at amortized cost, including trade receivables, and requires that credit losses on available-for-sale debt securities be presented as an allowance rather than as a write-down. The measurement of credit losses for newly recognized financial assets and subsequent changes in the allowance for credit losses are recorded in the consolidated statements of operations. For public business entities that are SEC filers, this ASU is effective for fiscal years beginning after December 15, 2019, and interim periods within those fiscal years. For all other entities, this ASU is effective for fiscal years beginning after December 15, 2020, and interim periods within those fiscal years. Early adoption is permitted. As an emerging growth company defined in the JOBS Act, the Company has elected to delay adoption of this ASU until February 1, 2021. The Company is currently evaluating the potential impact of this ASU on its consolidated financial statements. In January 2017, the FASB issued ASU No. 2017-04, Intangibles—Goodwill and Other (Topic 350): Simplifying the Test for Goodwill Impairment . This ASU simplifies the measurement of goodwill by eliminating step two of the two-step impairment test. Step two measures a goodwill impairment loss by comparing the implied fair value of a reporting unit’s goodwill with the carrying amount of that goodwill. This ASU requires an entity to compare the fair value of a reporting unit with its carrying amount an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Company is required to adopt this ASU on February 1, 2021. The Company is currently evaluating the potential impact of this ASU on its consolidated financial statements. In August 2018, the FASB issued ASU No. 2018-13, Fair Value Measurement (Topic 820): Disclosure Framework—Changes to the Disclosure Requirements for Fair Value Measurement . This ASU modifies the disclosure requirements on fair value measurements in Topic 820, Fair Value Measurement .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will adopt this ASU effective February 1, 2020 and does not expect such adoption will have a material impact on its consolidated financial statement. In August 2018, the FASB issued ASU No. 2018-15, Intangibles—Goodwill and Other—Internal-Use Software (Subtopic 350-40): Customer’s Accounting for Implementation Costs Incurred in a Cloud Computing Arrangement That Is a Service Contract ( a consensus of the FASB Emerging Issues Task Force). This ASU aligns the requirements for capitalizing implementation costs incurred in a hosting arrangement that is a service contract with the requirements for capitalizing implementation costs incurred to develop or obtain internal use software. As an emerging growth company defined in the JOBS Act, the Company has elected to delay adoption of this ASU until February 1, 2021. Entities can choose to adopt this ASU prospectively or retrospectively. The Company is currently evaluating the potential impact of this ASU on its consolidated financial statements. In December 2019, the Financial Accounting Standards Board (the “FASB”) issued ASU 2019-12, Income Taxes (Topic 740),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As an emerging growth company defined in the JOBS Act, the Company has elected to delay adoption of this ASU until February 1, 2021. The Company is currently assessing the impact of this pronouncement on its consolidated financial statements.</t>
  </si>
  <si>
    <t>Summary of Significant Accounting Policies (Tables)</t>
  </si>
  <si>
    <t>Schedules of Concentration of Credit Risk</t>
  </si>
  <si>
    <t>Channel partners or direct customers who represented 10% or more of the Company’s accounts receivable were as follows: January 31, 2020 2019 Channel partner A 11 % 9 % Channel partner B 10 % 2 % Customer A — % 10 % Customer B 20 % 19 % Channel partners who represented 10% or more of the Company’s total revenue were as follows: Year Ended January 31, 2020 2019 2018 Channel partner A 10 % 15 % 15 %</t>
  </si>
  <si>
    <t>Schedule of Property Plant And Equipment, Useful Life</t>
  </si>
  <si>
    <t>Property and equipment, net, is stated at historical cost less accumulated depreciation and amortization. Depreciation and amortization are calculated using the straight-line method over the estimated useful lives of the assets as follows: Data center and other computer equipment 3 - 5 years Furniture and equipment 5 years Purchased software 3 - 5 years Capitalized internal-use software 3 years Leasehold improvements Estimated useful life or term of the lease, whichever is shorter</t>
  </si>
  <si>
    <t>Schedule of cumulative effect of changes from adoption of ASU 606</t>
  </si>
  <si>
    <t xml:space="preserve">The following table summarizes cumulative effect of changes from the adoption of ASC 606 on the Company’s consolidated balance sheets as of February 1, 2019: Balance at January 31, 2019 Cumulative Effect Adjustments Due to the Adoption of Topic 606 Balance at February 1, 2019 (in thousands) Consolidated Balance Sheet Assets: Deferred contract acquisition costs, current $ 28,847 $ (6,031) $ 22,816 Deferred contract acquisition costs, noncurrent 9,918 30,337 40,255 Liabilities: Accrued expenses 32,541 555 33,096 Deferred revenue, current 218,700 333 219,033 Stockholders’ Deficit: Accumulated deficit (519,126) 23,418 (495,708) The following tables summarize the effect of the adoption of ASC 606 on the Company’s select line items included in the consolidated financial statements as of and for the year ended January 31, 2020, as if the previous accounting was in effect: January 31, 2020 As Reported Impact of Without Adoption (in thousands) Consolidated Balance Sheet Assets: Deferred contract acquisition costs, current $ 42,971 $ 5,309 $ 48,280 Deferred contract acquisition costs, noncurrent 71,235 (50,958) 20,277 Liabilities: Accrued expenses 30,355 (218) 30,137 Deferred revenue, current 412,985 (114) 412,871 Stockholders’ Equity: Accumulated deficit (637,487) (45,317) (682,804) Year Ended January 31, 2020 As Reported (ASC 606) Impact of Adoption Without Adoption (ASC 605) (in thousands) Consolidated Statement of Operations Revenue $ 481,413 $ (218) $ 481,195 Operating expenses: Sales and marketing 266,595 21,681 288,276 Net loss (141,779) (21,899) (163,678) Net loss per share, basic and diluted $ (0.96) $ (1.11) </t>
  </si>
  <si>
    <t>Fair Value Measurements and Marketable Securities (Tables)</t>
  </si>
  <si>
    <t>Schedule of Fair Value, Assets and Liabilities Measured on Recurring Basis</t>
  </si>
  <si>
    <t>The Company’s fair value hierarchy for its financial assets and liabilities that are measured at fair value on a recurring basis are as follows: January 31, 2020 Level 1 Level 2 Level 3 Total (in thousands) Assets Cash equivalents (1) Money market funds $ 205,379 $ — $ — $ 205,379 Corporate debt securities — 39,940 — 39,940 Total cash equivalents 205,379 39,940 — 245,319 Marketable securities Corporate debt securities — 495,022 — 495,022 US Treasury securities 84,431 — — 84,431 Asset backed securities — 67,813 — 67,813 Total marketable securities 84,431 562,835 — 647,266 Total assets $ 289,810 $ 602,775 $ — $ 892,585 ______________________________ (1) Included in “Cash and cash equivalents” on the consolidated balance sheets. January 31, 2019 Level 1 Level 2 Level 3 Total (in thousands) Assets Cash equivalents (1) Money market funds $ 42,132 $ — $ — $ 42,132 Corporate debt securities — 27,941 — 27,941 Total cash equivalents 42,132 27,941 — 70,073 Marketable securities Corporate debt securities — 91,796 — 91,796 U.S. treasury securities 11,451 — — 11,451 Total marketable securities 11,451 91,796 — 103,247 Total assets $ 53,583 $ 119,737 $ — $ 173,320 Liability Contingent consideration related to business combinations (2) $ — $ — $ 474 $ 474 Redeemable convertible preferred stock warrant liability (3) — — 4,537 4,537 Total liabilities $ — $ — $ 5,011 $ 5,011 ______________________________ (1) Included in “Cash and cash equivalents” on the consolidated balance sheets. (2) The contingent consideration consists of development milestone payments. The fair value of the contingent consideration was estimated by developing the risk-adjusted discounted value as well as discounted probability-weighted expected payments. That measure is based on Level 3 inputs which are significant inputs that are not observable in the market. Key assumptions at the acquisition date included (a) a discount rate range of 3%-3.02% and (b) three probability-adjusted milestone payments, each $0.2 million. As of January 31, 2019, the first milestone payment of $0.2 million had been made. During the year ended January 31, 2020, the remaining milestones were deemed not probable of being paid and the remaining contingent consideration of $0.5 million was written off to Other income (expense), net. (3) Immediately prior to the closing of the IPO on June 14, 2019, the redeemable convertible preferred stock warrants converted into 336,386 warrants to purchase Class B common stock on a one-to-one basis. The redeemable convertible preferred stock warrant liability was reclassified to additional paid-in capital. Within the same month, the Company received notice from the holders of 336,386 warrants as to their intentions to exercise the warrants for shares of common stock of the Company. Such shares were settled via net settlement method, which was elected by the holders to reduce the number of shares issued upon exercise to reflect net settlement of the exercise price, resulting in the issuance of 322,278 shares of the Company’s common stock.</t>
  </si>
  <si>
    <t>Marketable Securities</t>
  </si>
  <si>
    <t xml:space="preserve">The following table presents the contractual maturities of marketable securities as of January 31, 2020: Amortized cost Fair value (in thousands) Due in one year or less $ 377,722 $ 378,408 Due after one year through five years 266,670 267,728 Due after five years through nineteen years 1,127 1,130 $ 645,519 $ 647,266 </t>
  </si>
  <si>
    <t>Schedule of Strategic Investments</t>
  </si>
  <si>
    <t>The following summarizes the changes in strategic investments: Year Ended January 31 2020 (in thousands) Total initial cost $ 1,000 Cumulative gain — Carrying value $ 1,000 There was no unrealized gain and loss included as an adjustment to the carrying value related to non-marketable securities as of January 31, 2020.</t>
  </si>
  <si>
    <t>Fair Value, Liabilities Measured on Recurring Basis, Unobservable Input Reconciliation</t>
  </si>
  <si>
    <t xml:space="preserve">The following summarizes the changes in the redeemable convertible preferred stock warrant liability, which is classified as a Level 3 instrument: Year Ended January 31 2020 2019 2018 (in thousands) Balance at beginning of period $ 4,537 $ 961 $ 568 Additions — — 129 Adjustment resulting from change in fair value recognized in the consolidated statement of operations 6,022 3,576 264 Reclassification of redeemable convertible preferred stock warrant liability to additional paid-in capital upon IPO (10,559) — — Balance at end of period $ — $ 4,537 $ 961 </t>
  </si>
  <si>
    <t>Balance Sheet Components (Tables)</t>
  </si>
  <si>
    <t>Schedule of Prepaid Expenses and Other Current Assets</t>
  </si>
  <si>
    <t xml:space="preserve">Prepaid expenses and other current assets consisted of the following: January 31, 2020 2019 (in thousands) Prepaid expenses $ 20,390 $ 5,982 Prepaid software licenses 16,645 8,408 Prepaid hosting services 8,056 2,915 Other current assets 6,523 1,105 Prepaid expenses and other current assets $ 51,614 $ 18,410 </t>
  </si>
  <si>
    <t>Schedule of Property and Equipment, Net</t>
  </si>
  <si>
    <t xml:space="preserve">Property and equipment, net consisted of the following: January 31, 2020 2019 (in thousands) Data center and other computer equipment $ 87,166 $ 44,735 Capitalized internal-use software 30,354 22,209 Leasehold improvements 13,157 10,011 Purchased software 2,604 1,460 Furniture and equipment 4,835 2,553 Construction in process 47,626 19,455 185,742 100,423 Less: Accumulated depreciation and amortization (49,664) (26,688) Property and equipment, net $ 136,078 $ 73,735 </t>
  </si>
  <si>
    <t>Schedule of Intangible Assets, Net</t>
  </si>
  <si>
    <t xml:space="preserve">Total intangible assets, net consisted of the following: January 31, 2020 Weighted-Average Remaining Useful Life Gross Carrying Amount Accumulated Amortization Net Amount (in thousands) (in months) Developed technology $ 1,238 $ 1,067 $ 171 9 Customer relationships 607 280 327 33 Non-compete agreement 121 92 29 9 Total $ 1,966 $ 1,439 $ 527 January 31, 2019 Weighted-Average Remaining Useful Life Gross Carrying Amount Accumulated Amortization Net Amount (in thousands) (in months) Developed Technology $ 1,269 $ 761 $ 508 21 Customer relationships 632 163 469 45 Non-compete agreement 126 55 71 21 Total $ 2,027 $ 979 $ 1,048 </t>
  </si>
  <si>
    <t>Schedule of Estimated Aggregate Future Expense</t>
  </si>
  <si>
    <t xml:space="preserve">The estimated aggregate future amortization expense of intangible assets as of January 31, 2020 is as follows: Total (in thousands) Fiscal 2021 $ 321 Fiscal 2022 121 Fiscal 2023 85 Fiscal 2024 — Fiscal 2025 — Total amortization expense $ 527 </t>
  </si>
  <si>
    <t>Schedule of Accrued Expenses</t>
  </si>
  <si>
    <t xml:space="preserve">Accrued Expenses Accrued expenses consisted of the following: January 31, 2020 2019 (in thousands) Web hosting services $ 16,367 $ 12,224 Other accrued expenses 11,199 13,275 Accrued purchases of property and equipment 2,789 7,042 Accrued expenses $ 30,355 $ 32,541 </t>
  </si>
  <si>
    <t>Schedule of Accrued Payroll and Benefits</t>
  </si>
  <si>
    <t xml:space="preserve">Accrued Payroll and Benefits Accrued payroll and benefits consisted of the following: January 31, 2020 2019 (in thousands) Accrued commission $ 15,399 $ 9,499 Accrued bonuses 8,171 5,459 Accrued payroll and related expenses 6,680 4,326 Employee Stock Purchase Plan 6,560 — Accrued payroll and benefits $ 36,810 $ 19,284 </t>
  </si>
  <si>
    <t>Income Taxes (Tables)</t>
  </si>
  <si>
    <t>Schedule of Income before Income Tax, Domestic and Foreign</t>
  </si>
  <si>
    <t xml:space="preserve">The Company’s geographical breakdown of its loss before provision for income taxes for the years ended January 31, 2020, January 31, 2019, and January 31, 2018 is as follows: Year Ended January 31, 2020 2019 2018 (in thousands) Domestic $ (149,807) $ (143,308) $ (137,523) International 10,025 4,598 2,962 Loss before provision for income taxes $ (139,782) $ (138,710) $ (134,561) </t>
  </si>
  <si>
    <t>Schedule of Components of Income Tax Expense (Benefit)</t>
  </si>
  <si>
    <t xml:space="preserve">The components of the provision for income taxes as of January 31, 2020, January 31, 2019, and January 31, 2018 are as follows: Year Ended January 31, 2020 2019 2018 (in thousands) Current Federal $ — $ — $ — State (104) (304) (240) Foreign (2,574) (1,481) (800) Total current (2,678) (1,785) (1,040) Deferred Federal 362 — — State 57 — — Foreign 262 418 111 Total deferred 681 418 111 Provision for income taxes $ (1,997) $ (1,367) $ (929) </t>
  </si>
  <si>
    <t>Schedule of Effective Income Tax Rate Reconciliation</t>
  </si>
  <si>
    <t xml:space="preserve">The following table provides a reconciliation between income taxes computed at the federal statutory rate and the provision for income taxes as of January 31, 2020 , January 31, 2019, and January 31, 2018: Year Ended January 31, 2020 2019 2018 (in thousands) Provision for income taxes at statutory rate $ 29,354 $ 29,129 $ 44,265 State income taxes, net of federal benefit (25) (245) (162) Foreign earnings at different rates (207) (97) 285 Research and other credits 1,534 3,769 2,621 Stock-based compensation 43,477 (2,414) (3,738) Non-deductible expenses (1,773) (1,833) (1,142) Change in unrecognized tax benefits 2,659 — — Impact of U.S. tax reform — — (36,146) Transition tax — — (521) Valuation allowance (77,016) (29,676) (6,391) Provision for income taxes $ (1,997) $ (1,367) $ (929) </t>
  </si>
  <si>
    <t>Schedule of Deferred Tax Assets and Liabilities</t>
  </si>
  <si>
    <t xml:space="preserve">Significant components of the Company’s deferred tax assets and liabilities as of January 31, 2020 and January 31, 2019 are as follows: Year Ended January 31, 2020 2019 (in thousands) Deferred tax assets Net operating loss carryforwards $ 166,083 $ 95,619 Research credit carryforwards 15,355 11,102 Intangible assets 78 307 Stock-based compensation 8,716 498 Deferred revenue 21,012 12,245 Accrued expenses 2,555 1,712 Other 950 1,009 Gross deferred assets 214,749 122,492 Less: Valuation allowance (207,596) (120,391) Total deferred tax assets 7,153 2,101 Deferred tax liabilities Property and equipment, net (2,534) (1,890) Capitalized Commissions (4,456) — Intangible assets — (310) Deferred revenue — — Total deferred tax liabilities (6,990) (2,200) Net deferred tax assets (liabilities) $ 163 $ (99) </t>
  </si>
  <si>
    <t>Schedule of Unrecognized Tax Benefits Roll Forward</t>
  </si>
  <si>
    <t xml:space="preserve">The following is a rollforward of the total gross unrecognized tax benefits for the years ended January 31, 2020, January 31, 2019, and January 31, 2018 (in thousands): Balance as of February 1, 2017 $ 5,060 Increases in current period tax positions 3,068 Balance as of January 31, 2018 8,128 Increases in current period tax positions — Balance as of January 31, 2019 8,128 Reductions in prior period tax positions (2,659) Balance as of January 31, 2020 $ 5,469 </t>
  </si>
  <si>
    <t>Redeemable Convertible Preferred Stock (Tables)</t>
  </si>
  <si>
    <t>Schedule of Redeemable Convertible Preferred Stock</t>
  </si>
  <si>
    <t xml:space="preserve">The following table summarizes the authorized, issued, and outstanding redeemable convertible preferred stock of the Company as of January 31, 2019: Class Issue Price Shares Shares Net Liquidation Redemption (in thousands, except per share values) Series A-1 $ 0.50000 52,300 52,300 $ 76,325 $ 52,300 $ 623,678 Series B $ 1.40500 21,523 21,352 44,320 30,000 254,623 Series C $ 4.52972 22,275 22,077 99,900 100,000 263,765 Series D $ 5.69153 17,570 17,570 99,845 125,000 211,631 Series D-1 $ 5.69153 5,394 5,394 30,626 30,700 64,607 Series E $ 16.46136 18,357 12,575 206,896 207,000 207,000 Total 137,419 131,268 $ 557,912 $ 545,000 $ 1,625,304 </t>
  </si>
  <si>
    <t>Stock-Based Compensation (Tables)</t>
  </si>
  <si>
    <t>Share-based Compensation Arrangement by Share-based Payment Award [Line Items]</t>
  </si>
  <si>
    <t>Share-based Payment Arrangement, Option, Activity</t>
  </si>
  <si>
    <t xml:space="preserve">The following table is a summary of stock option activity for the years ended January 31, 2020, January 31, 2019, and January 31, 2018: Number of Weighted- (in thousands) Options outstanding at February 1, 2017 19,347 $ 1.10 Granted 9,691 $ 2.14 Exercised (3,733) $ 1.00 Canceled (2,111) $ 1.57 Options outstanding at January 31, 2018 23,194 $ 1.51 Granted 8,233 $ 9.24 Exercised (3,084) $ 1.26 Canceled (1,808) $ 2.51 Options outstanding at January 31, 2019 26,535 $ 3.87 Granted 1,048 $ 17.76 Exercised (11,682) $ 2.72 Canceled (1,212) $ 6.91 Options outstanding at January 31, 2020 14,689 $ 5.52 Options vested and expected to vest at January 31, 2020 14,689 $ 5.52 Options exercisable at January 31, 2020 7,288 $ 3.15 </t>
  </si>
  <si>
    <t>Share-based Payment Arrangement, Restricted Stock Unit, Activity</t>
  </si>
  <si>
    <t xml:space="preserve">The following table is a summary of RSU and PSU activities for the years ended January 31, 2020: Number of Weighted-Average (in thousands) RSUs and PSUs outstanding at February 1, 2018 — $ — Granted 4,064 $ 12.66 Forfeited (5) $ 12.48 RSUs and PSUs outstanding at January 31, 2019 4,059 $ 12.66 Granted 3,442 $ 43.80 Released (1,127) $ 14.00 Forfeited (311) $ 19.37 RSUs and PSUs outstanding at January 31, 2020 6,063 $ 29.82 RSUs and PSUs expected to vest at January 31, 2020 6,063 $ 29.82 </t>
  </si>
  <si>
    <t>Share-based Payment Arrangement, Expensed and Capitalized, Amount</t>
  </si>
  <si>
    <t xml:space="preserve">Stock-based compensation expense included in the consolidated statements of operations is as follows: Year Ended January 31, 2020 2019 2018 (in thousands) Subscription cost of revenue $ 5,226 $ 689 $ 89 Professional services cost of revenue 2,486 205 252 Sales and marketing 23,919 5,175 1,386 Research and development 15,403 7,815 3,429 General and administrative 32,906 6,621 7,187 Total stock-based compensation expense $ 79,940 $ 20,505 $ 12,343 </t>
  </si>
  <si>
    <t>Employee Stock Purchase Plan</t>
  </si>
  <si>
    <t>Schedule of Share-based Payment Award, Stock Options, Valuation Assumptions</t>
  </si>
  <si>
    <t>The fair value of the share purchase rights granted under the ESPP during the year ended January 31, 2020 was estimated on the date of grant using the Black-Scholes option pricing model with the following assumptions: Year ended Expected term (in years) 0.5-2.0 Risk-free interest rate 1.6 - 2.2% Expected stock price volatility 30.1 - 35.7% Dividend yield — %</t>
  </si>
  <si>
    <t>Shares of common stock issuable from stock options</t>
  </si>
  <si>
    <t>The fair value of each option was estimated on the date of grant using the following assumptions during the period: Year Ended January 31, 2020 2019 2018 Expected term (in years) 6.05 6.05 - 7.52 6.05 Risk-free interest rate 2.0% - 2.4% 2.6% - 3.1% 1.9% - 2.2% Expected stock price volatility 37.7% - 37.9% 37.8% - 38.9% 40.3% - 41.4% Dividend yield — % — % — %</t>
  </si>
  <si>
    <t>Revenue, Deferred Revenue and Remaining Performance Obligations (Tables)</t>
  </si>
  <si>
    <t>Summary of Revenue From Contracts By Type of Customer</t>
  </si>
  <si>
    <t>The following table summarizes the revenue from contracts by type of customer: Year Ended January 31, 2020 2019 2018 Amount % Revenue Amount % Revenue Amount % Revenue (in thousands, except percentages) Channel Partners $ 331,279 69 % $ 172,141 69 % $ 81,308 68 % Direct Customers 150,134 31 % 77,683 31 % 37,444 32 % Total revenue $ 481,413 100 % $ 249,824 100 % $ 118,752 100 %</t>
  </si>
  <si>
    <t>Disaggregation of Revenue</t>
  </si>
  <si>
    <t>The following table summarizes the revenue by region based on the shipping address of customers who have contracted to use the Company’s cloud platform: Year Ended January 31, 2020 2019 2018 Amount % Revenue Amount % Revenue Amount % Revenue (in thousands, except percentages) United States $ 356,513 74 % $ 192,057 77 % $ 99,209 84 % Europe, Middle East, and Africa 67,428 14 % 29,721 12 % 8,924 8 % Asia Pacific 37,672 8 % 17,213 7 % 7,966 6 % Other 19,800 4 % 10,833 4 % 2,653 2 % Total revenue $ 481,413 100 % $ 249,824 100 % $ 118,752 100 %</t>
  </si>
  <si>
    <t>Contract with Customer, Asset and Liability</t>
  </si>
  <si>
    <t xml:space="preserve">Changes in deferred revenue for the year ended January 31, 2020 and 2019 were as follows (in thousands): Carrying Amount Year Ended January 31, 2020 2019 Beginning Balance $ 290,067 $ 158,950 Additions to deferred revenue 762,514 380,941 Recognition of deferred revenue (481,413) (249,824) Ending Balance $ 571,168 $ 290,067 </t>
  </si>
  <si>
    <t>Capitalized Contract Cost</t>
  </si>
  <si>
    <t xml:space="preserve">The following table summarizes the activity of deferred contract acquisition costs: Year Ended January 31, 2020 2019 (in thousands) Beginning balance $ 38,765 $ 22,334 Adjustment due to adoption of ASU 606 24,306 — Capitalization of contract acquisition costs 86,594 45,073 Amortization of deferred contract acquisition costs (35,459) (28,642) Ending balance $ 114,206 $ 38,765 Deferred contract acquisition costs, current $ 42,971 $ 28,847 Deferred contract acquisition costs, noncurrent 71,235 9,918 Total deferred contract acquisition costs $ 114,206 $ 38,765 </t>
  </si>
  <si>
    <t>Commitment and Contingencies (Tables)</t>
  </si>
  <si>
    <t>Schedule of Future Minimum Payments, Leases</t>
  </si>
  <si>
    <t xml:space="preserve">The aggregate future minimum payments under non-cancelable operating leases as of January 31, 2020 are as follows: Operating (in thousands) Fiscal 2021 $ 9,958 Fiscal 2022 9,869 Fiscal 2023 9,377 Fiscal 2024 9,370 Fiscal 2025 8,441 Thereafter 3,671 Total minimum lease payments $ 50,686 </t>
  </si>
  <si>
    <t>Schedule of Recorded Unconditional Purchase Obligations</t>
  </si>
  <si>
    <t xml:space="preserve">A summary of noncancelable purchase obligations as of January 31, 2020 with expected date of payment is as follows: Total (In thousands) Fiscal 2021 $ 83,471 Fiscal 2022 88,731 Fiscal 2023 10,264 Fiscal 2024 9,889 Fiscal 2025 2,736 Thereafter 3,236 Total purchase commitments $ 198,327 </t>
  </si>
  <si>
    <t>Geographic Information (Tables)</t>
  </si>
  <si>
    <t>Long-lived Assets by Geographic Areas</t>
  </si>
  <si>
    <t xml:space="preserve">The Company’s long-lived assets are composed of property and equipment, net, and are summarized by geographic area as follows: January 31, 2020 2019 (in thousands) United States $ 125,409 $ 70,699 International 10,669 3,036 Total property and equipment, net $ 136,078 $ 73,735 </t>
  </si>
  <si>
    <t>Net Loss Per Share Attributable to Common Stockholders (Tables)</t>
  </si>
  <si>
    <t>Schedule of Earnings Per Share, Basic and Diluted</t>
  </si>
  <si>
    <t xml:space="preserve">The following table sets forth the computation of basic and diluted net loss per share attributable to common stockholders: Year Ended January 31, 2020 2019 2018 (in thousands, except per share data) Common Stock Net loss $ — $ (140,077) $ (135,490) Accretion of redeemable convertible preferred stock — — (5,853) Net loss attributable to common stockholders $ — $ (140,077) $ (141,343) Weighted-average shares used in computing net loss per share attributable to common stockholders, basic and diluted — 44,863 41,876 Net loss per share attributable to common stockholders, basic and diluted $ — $ (3.12) $ (3.38) Class A Common Stock Net loss attributable to common stockholders $ (23,369) $ — $ — Weighted-average shares used in computing net loss per share attributable to common stockholders, basic and diluted 24,405 — — Net loss per share attributable to common stockholders, basic and diluted $ (0.96) $ — $ — Class B Common Stock Net loss attributable to common stockholders $ (118,410) $ — $ — Weighted-average shares used in computing net loss per share attributable to common stockholders, basic and diluted 123,657 — — Net loss per share attributable to common stockholders, basic and diluted $ (0.96) $ — $ — </t>
  </si>
  <si>
    <t>Schedule of Antidilutive Securities Excluded from Computation of Earnings Per Share</t>
  </si>
  <si>
    <t xml:space="preserve">The potential shares of common stock that were excluded from the computation of diluted net loss per share attributable to common stockholders for the periods presented because including them would have been antidilutive are as follows: Year Ended January 31, 2020 2019 2018 (in thousands) Shares of common stock issuable upon conversion of redeemable convertible preferred stock — 131,268 118,693 Shares of common stock issuable upon conversion of redeemable convertible preferred stock warrants — 336 336 Shares of common stock subject to repurchase from outstanding stock options 984 546 872 RSUs and PSUs subject to future vesting 6,063 — — Shares of common stock issuable from stock options 14,689 26,535 23,194 Share purchase rights under the employee stock purchase plan 1,458 — — Potential common shares excluded from diluted net loss per share 23,194 158,685 143,095 </t>
  </si>
  <si>
    <t>Description of Business and Basis of Presentation (Details) $ / shares in Units, $ in Thousands</t>
  </si>
  <si>
    <t>Jun. 14, 2019USD ($)$ / sharesshares</t>
  </si>
  <si>
    <t>Jan. 31, 2020USD ($)modules</t>
  </si>
  <si>
    <t>Jan. 31, 2019USD ($)</t>
  </si>
  <si>
    <t>Jan. 31, 2018USD ($)</t>
  </si>
  <si>
    <t>Number of cloud modules | modules</t>
  </si>
  <si>
    <t>Proceeds from the issuance of common stock upon initial public offering, net of underwriting discounts | $</t>
  </si>
  <si>
    <t>Class A Common Stock | IPO</t>
  </si>
  <si>
    <t>Common stock issued during period (in shares) | shares</t>
  </si>
  <si>
    <t>Share price (in usd per share) | $ / shares</t>
  </si>
  <si>
    <t>Underwriter's discounts, commissions and offering expenses | $</t>
  </si>
  <si>
    <t>Common stock conversion ratio</t>
  </si>
  <si>
    <t>Class B Common Stock | IPO</t>
  </si>
  <si>
    <t>Number of shares issued in conversion of common stock (in shares) | shares</t>
  </si>
  <si>
    <t>Warrants Issued (in shares) | shares</t>
  </si>
  <si>
    <t>Warrants conversion ratio</t>
  </si>
  <si>
    <t>Summary of Significant Accounting Policies (Details)</t>
  </si>
  <si>
    <t>Jun. 14, 2019USD ($)shares</t>
  </si>
  <si>
    <t>Feb. 01, 2019USD ($)</t>
  </si>
  <si>
    <t>Jul. 31, 2019USD ($)</t>
  </si>
  <si>
    <t>Sep. 30, 2018unit_Standard_installmentunit_Standard_tranche</t>
  </si>
  <si>
    <t>Jan. 31, 2020USD ($)segmentunit_Standard_installmentreportingUnit</t>
  </si>
  <si>
    <t>Feb. 01, 2020USD ($)</t>
  </si>
  <si>
    <t>Concentration Risk [Line Items]</t>
  </si>
  <si>
    <t>Capital contributions</t>
  </si>
  <si>
    <t>Allowance for doubtful accounts</t>
  </si>
  <si>
    <t>Deferred offering costs</t>
  </si>
  <si>
    <t>Payments Of Deferred Offering Costs</t>
  </si>
  <si>
    <t>Capitalized computer software impairments</t>
  </si>
  <si>
    <t>Capitalized computer software additions</t>
  </si>
  <si>
    <t>Capitalized computer software amortization</t>
  </si>
  <si>
    <t>Capitalized computer software net</t>
  </si>
  <si>
    <t>Commission amortization period</t>
  </si>
  <si>
    <t>4 years</t>
  </si>
  <si>
    <t>Professional service contract amortization period</t>
  </si>
  <si>
    <t>6 months</t>
  </si>
  <si>
    <t>Capitalization of contract acquisition costs</t>
  </si>
  <si>
    <t>Contract acquisition cost amortization expense</t>
  </si>
  <si>
    <t>Impairment losses</t>
  </si>
  <si>
    <t>Advertising expense</t>
  </si>
  <si>
    <t>Vesting period</t>
  </si>
  <si>
    <t>Number of reporting units | reportingUnit</t>
  </si>
  <si>
    <t>Goodwill impairment loss</t>
  </si>
  <si>
    <t>Tax expense</t>
  </si>
  <si>
    <t>Number of reportable segments | segment</t>
  </si>
  <si>
    <t>Number of operating segments | segment</t>
  </si>
  <si>
    <t>ASC 2014-09</t>
  </si>
  <si>
    <t>Cumulative effect adjustment to opening accumulated deficit, net of tax</t>
  </si>
  <si>
    <t>Reduction in the amortization of deferred contract acquisition costs</t>
  </si>
  <si>
    <t>ASC 2014-09 | Impact of Adoption</t>
  </si>
  <si>
    <t>Reduction in revenue</t>
  </si>
  <si>
    <t>RSUs</t>
  </si>
  <si>
    <t>Number of vesting schedules</t>
  </si>
  <si>
    <t>Performance Based RSUs</t>
  </si>
  <si>
    <t>Deferred compensation expense</t>
  </si>
  <si>
    <t>PSUs</t>
  </si>
  <si>
    <t>Restatement Adjustment</t>
  </si>
  <si>
    <t>Tranche One | RSUs</t>
  </si>
  <si>
    <t>Vesting percentage</t>
  </si>
  <si>
    <t>25.00%</t>
  </si>
  <si>
    <t>Number of quarterly installments | unit_Standard_installment</t>
  </si>
  <si>
    <t>Tranche Two | RSUs</t>
  </si>
  <si>
    <t>Tranche Three | RSUs</t>
  </si>
  <si>
    <t>Useful life</t>
  </si>
  <si>
    <t>3 years</t>
  </si>
  <si>
    <t>Crowdstrike Falcon Fund Llc</t>
  </si>
  <si>
    <t>Sharing percentage</t>
  </si>
  <si>
    <t>50.00%</t>
  </si>
  <si>
    <t>Duration of fund</t>
  </si>
  <si>
    <t>10 years</t>
  </si>
  <si>
    <t>Additional extendable duration of fund</t>
  </si>
  <si>
    <t>Crowdstrike Falcon Fund Llc | Accel</t>
  </si>
  <si>
    <t>Shares issued upon conversion of warrants (in shares) | shares</t>
  </si>
  <si>
    <t>Shares issued (in shares) | shares</t>
  </si>
  <si>
    <t>Series B</t>
  </si>
  <si>
    <t>Capital contribution</t>
  </si>
  <si>
    <t>Minimum</t>
  </si>
  <si>
    <t>Subscription fees payable term</t>
  </si>
  <si>
    <t>30 days</t>
  </si>
  <si>
    <t>Subscription term</t>
  </si>
  <si>
    <t>1 year</t>
  </si>
  <si>
    <t>Right of use asset</t>
  </si>
  <si>
    <t>Minimum | Accel</t>
  </si>
  <si>
    <t>Percentage Of capital stock held</t>
  </si>
  <si>
    <t>5.00%</t>
  </si>
  <si>
    <t>Maximum</t>
  </si>
  <si>
    <t>5 years</t>
  </si>
  <si>
    <t>60 days</t>
  </si>
  <si>
    <t>Maximum | Crowdstrike Falcon Fund Llc</t>
  </si>
  <si>
    <t>Amount agreed to commit</t>
  </si>
  <si>
    <t>Maximum | Crowdstrike Falcon Fund Llc | Accel</t>
  </si>
  <si>
    <t>Summary of Significant Accounting Policies - Concentration of Credit Risk (Details)</t>
  </si>
  <si>
    <t>Channel partner A | Customer Concentration Risk | Accounts Receivable</t>
  </si>
  <si>
    <t>Concentration risk, percentage</t>
  </si>
  <si>
    <t>11.00%</t>
  </si>
  <si>
    <t>9.00%</t>
  </si>
  <si>
    <t>Channel partner A | Distributor Concentration Risk | Revenue Benchmark</t>
  </si>
  <si>
    <t>10.00%</t>
  </si>
  <si>
    <t>15.00%</t>
  </si>
  <si>
    <t>Channel partner B | Customer Concentration Risk | Accounts Receivable</t>
  </si>
  <si>
    <t>2.00%</t>
  </si>
  <si>
    <t>Customer A | Customer Concentration Risk | Accounts Receivable</t>
  </si>
  <si>
    <t>0.00%</t>
  </si>
  <si>
    <t>Customer B | Customer Concentration Risk | Accounts Receivable</t>
  </si>
  <si>
    <t>20.00%</t>
  </si>
  <si>
    <t>19.00%</t>
  </si>
  <si>
    <t>Summary of Significant Accounting Policies - Property and Equipment, Net (Details)</t>
  </si>
  <si>
    <t>Furniture and equipment</t>
  </si>
  <si>
    <t>Property, Plant and Equipment [Line Items]</t>
  </si>
  <si>
    <t>Minimum | Data center and other computer equipment</t>
  </si>
  <si>
    <t>Minimum | Purchased software</t>
  </si>
  <si>
    <t>Maximum | Data center and other computer equipment</t>
  </si>
  <si>
    <t>Maximum | Purchased software</t>
  </si>
  <si>
    <t>Summary of Significant Accounting Policies - Revenue Recognition - ASC 606 (Details) - USD ($) $ / shares in Units, $ in Thousands</t>
  </si>
  <si>
    <t>Feb. 01, 2019</t>
  </si>
  <si>
    <t>Revenue, Initial Application Period Cumulative Effect Transition [Line Items]</t>
  </si>
  <si>
    <t>Deferred revenue, current</t>
  </si>
  <si>
    <t>Net loss attributable to common stockholders</t>
  </si>
  <si>
    <t>Without Adoption (ASC 605)</t>
  </si>
  <si>
    <t>Impact of Adoption | ASC 2014-09</t>
  </si>
  <si>
    <t>Fair Value Measurements and Marketable Securities - Financial Assets and Liabilities (Details) $ in Thousands</t>
  </si>
  <si>
    <t>Jun. 14, 2019shares</t>
  </si>
  <si>
    <t>Jan. 31, 2020USD ($)unit_Standard_item</t>
  </si>
  <si>
    <t>Fair Value, Assets and Liabilities Measured on Recurring and Nonrecurring Basis [Line Items]</t>
  </si>
  <si>
    <t>Number Of probability adjusted milestone payments | unit_Standard_item</t>
  </si>
  <si>
    <t>Probability adjusted milestone payment amount</t>
  </si>
  <si>
    <t>First milestone payment</t>
  </si>
  <si>
    <t>Contingent consideration written off</t>
  </si>
  <si>
    <t>IPO | Class B Common Stock</t>
  </si>
  <si>
    <t>Measurement Input, Discount Rate | Minimum</t>
  </si>
  <si>
    <t>Discount rate</t>
  </si>
  <si>
    <t>Measurement Input, Discount Rate | Maximum</t>
  </si>
  <si>
    <t>Fair Value, Recurring</t>
  </si>
  <si>
    <t>Contingent consideration related to business combinations</t>
  </si>
  <si>
    <t>Redeemable convertible preferred stock warrant liability</t>
  </si>
  <si>
    <t>Money Market Funds | Fair Value, Recurring</t>
  </si>
  <si>
    <t>Corporate debt securities | Fair Value, Recurring</t>
  </si>
  <si>
    <t>US Treasury securities | Fair Value, Recurring</t>
  </si>
  <si>
    <t>Asset backed securities | Fair Value, Recurring</t>
  </si>
  <si>
    <t>Fair Value, Inputs, Level 1 | Fair Value, Recurring</t>
  </si>
  <si>
    <t>Fair Value, Inputs, Level 1 | Money Market Funds | Fair Value, Recurring</t>
  </si>
  <si>
    <t>Fair Value, Inputs, Level 1 | US Treasury securities | Fair Value, Recurring</t>
  </si>
  <si>
    <t>Fair Value, Inputs, Level 2 | Fair Value, Recurring</t>
  </si>
  <si>
    <t>Fair Value, Inputs, Level 2 | Corporate debt securities | Fair Value, Recurring</t>
  </si>
  <si>
    <t>Fair Value, Inputs, Level 2 | Asset backed securities | Fair Value, Recurring</t>
  </si>
  <si>
    <t>Fair Value, Inputs, Level 3 | Fair Value, Recurring</t>
  </si>
  <si>
    <t>Fair Value Measurements and Marketable Securities (Details) - USD ($)</t>
  </si>
  <si>
    <t>Other than temporary Impairment losses</t>
  </si>
  <si>
    <t>Adjustment resulting from change in fair value recognized in the consolidated statement of operations</t>
  </si>
  <si>
    <t>Fair Value Measurements and Marketable Securities - Maturities (Details) $ in Thousands</t>
  </si>
  <si>
    <t>Jan. 31, 2020USD ($)</t>
  </si>
  <si>
    <t>Amortized cost</t>
  </si>
  <si>
    <t>Due in one year or less</t>
  </si>
  <si>
    <t>Due after one year through five years</t>
  </si>
  <si>
    <t>Due after five years through nineteen years</t>
  </si>
  <si>
    <t>Marketable securities, amortized cost, due</t>
  </si>
  <si>
    <t>Fair value</t>
  </si>
  <si>
    <t>Marketable securities, fair value, due</t>
  </si>
  <si>
    <t>Fair Value Measurements and Marketable Securities - Strategic Investments (Details) - USD ($) $ in Thousands</t>
  </si>
  <si>
    <t>Fair Value Disclosure, Asset and Liability, Not Measured at Fair Value [Line Items]</t>
  </si>
  <si>
    <t>Total initial cost</t>
  </si>
  <si>
    <t>Carrying value</t>
  </si>
  <si>
    <t>Equity Method Investments</t>
  </si>
  <si>
    <t>Cumulative gain</t>
  </si>
  <si>
    <t>Fair Value Measurements and Marketable Securities - Unobservable Input Reconciliation (Details) - USD ($) $ in Thousands</t>
  </si>
  <si>
    <t>Fair Value, Liabilities Measured on Recurring Basis, Unobservable Input Reconciliation, Calculation [Roll Forward]</t>
  </si>
  <si>
    <t>Reclassification of redeemable convertible preferred stock warrant liability to additional paid-in capital upon IPO</t>
  </si>
  <si>
    <t>Shares of common stock issuable upon conversion of redeemable convertible preferred stock warrants | Fair Value, Inputs, Level 3</t>
  </si>
  <si>
    <t>Fair value, measurement with unobservable inputs reconciliation, recurring basis, beginning balance</t>
  </si>
  <si>
    <t>Additions</t>
  </si>
  <si>
    <t>Fair value, measurement with unobservable inputs reconciliation, recurring basis,, ending balance</t>
  </si>
  <si>
    <t>Balance Sheet Components - Prepaid Expenses and Other Current Assets (Details) - USD ($) $ in Thousands</t>
  </si>
  <si>
    <t>Prepaid expenses</t>
  </si>
  <si>
    <t>Prepaid software licenses</t>
  </si>
  <si>
    <t>Other current assets</t>
  </si>
  <si>
    <t>Prepaid hosting services</t>
  </si>
  <si>
    <t>Balance Sheet Components - Property and Equipment (Details) - USD ($) $ in Thousands</t>
  </si>
  <si>
    <t>Property and equipment, gross</t>
  </si>
  <si>
    <t>Less: Accumulated depreciation and amortization</t>
  </si>
  <si>
    <t>Data center and other computer equipment</t>
  </si>
  <si>
    <t>Leasehold improvements</t>
  </si>
  <si>
    <t>Purchased software</t>
  </si>
  <si>
    <t>Construction in process</t>
  </si>
  <si>
    <t>Balance Sheet Components (Details) - USD ($) $ in Millions</t>
  </si>
  <si>
    <t>Depreciation and amortization expense</t>
  </si>
  <si>
    <t>Amortization</t>
  </si>
  <si>
    <t>Developed technology</t>
  </si>
  <si>
    <t>Customer relationships</t>
  </si>
  <si>
    <t>Non-compete agreement</t>
  </si>
  <si>
    <t>Equipment additions</t>
  </si>
  <si>
    <t>Balance Sheet Components - Intangible Assets (Details) - USD ($) $ in Thousands</t>
  </si>
  <si>
    <t>Finite-Lived Intangible Assets [Line Items]</t>
  </si>
  <si>
    <t>Gross Carrying Amount</t>
  </si>
  <si>
    <t>Accumulated Amortization</t>
  </si>
  <si>
    <t>Net carrying amount</t>
  </si>
  <si>
    <t>Weighted-Average Remaining Useful Life</t>
  </si>
  <si>
    <t>9 months</t>
  </si>
  <si>
    <t>21 months</t>
  </si>
  <si>
    <t>33 months</t>
  </si>
  <si>
    <t>45 months</t>
  </si>
  <si>
    <t>Balance Sheet Components - Estimated Aggregate Future Expense (Details) - USD ($) $ in Thousands</t>
  </si>
  <si>
    <t>Fiscal 2021</t>
  </si>
  <si>
    <t>Fiscal 2022</t>
  </si>
  <si>
    <t>Fiscal 2023</t>
  </si>
  <si>
    <t>Fiscal 2024</t>
  </si>
  <si>
    <t>Fiscal 2025</t>
  </si>
  <si>
    <t>Balance Sheet Components - Accrued Expenses (Details) - USD ($) $ in Thousands</t>
  </si>
  <si>
    <t>Web hosting services</t>
  </si>
  <si>
    <t>Other accrued expenses</t>
  </si>
  <si>
    <t>Accrued purchases of property and equipment</t>
  </si>
  <si>
    <t>Balance Sheet Components - Accrued Payroll and Benefits (Details) - USD ($) $ in Thousands</t>
  </si>
  <si>
    <t>Accrued commission</t>
  </si>
  <si>
    <t>Accrued bonuses</t>
  </si>
  <si>
    <t>Accrued payroll and related expenses</t>
  </si>
  <si>
    <t>Secured Revolving Credit Facility (Details)</t>
  </si>
  <si>
    <t>1 Months Ended</t>
  </si>
  <si>
    <t>Apr. 30, 2019USD ($)unit_Standard_item</t>
  </si>
  <si>
    <t>Line of Credit Facility [Line Items]</t>
  </si>
  <si>
    <t>Commitment fee percentage</t>
  </si>
  <si>
    <t>0.20%</t>
  </si>
  <si>
    <t>0.30%</t>
  </si>
  <si>
    <t>Revolving Credit Facility</t>
  </si>
  <si>
    <t>Revolving line of credit</t>
  </si>
  <si>
    <t>Incremental borrowing capacity</t>
  </si>
  <si>
    <t>Borrowing facility multiple factor - first year | unit_Standard_item</t>
  </si>
  <si>
    <t>Borrowing facility multiple factor - second year | unit_Standard_item</t>
  </si>
  <si>
    <t>Borrowing facility multiple factor - third year | unit_Standard_item</t>
  </si>
  <si>
    <t>Line of credit amount outstanding</t>
  </si>
  <si>
    <t>Letter of Credit</t>
  </si>
  <si>
    <t>Swingline Facility</t>
  </si>
  <si>
    <t>Alternate Base Rate Loans | Fed Funds Effective Rate Overnight Index Swap Rate</t>
  </si>
  <si>
    <t>Interest rate</t>
  </si>
  <si>
    <t>0.50%</t>
  </si>
  <si>
    <t>Alternate Base Rate Loans | Eurodollar</t>
  </si>
  <si>
    <t>1.00%</t>
  </si>
  <si>
    <t>Alternate Base Rate Loans | Eurodollar | Minimum</t>
  </si>
  <si>
    <t>1.50%</t>
  </si>
  <si>
    <t>Alternate Base Rate Loans | Eurodollar | Maximum</t>
  </si>
  <si>
    <t>Eurodollar Loans | London Interbank Offered Rate (LIBOR) | Minimum</t>
  </si>
  <si>
    <t>2.50%</t>
  </si>
  <si>
    <t>Eurodollar Loans | London Interbank Offered Rate (LIBOR) | Maximum</t>
  </si>
  <si>
    <t>3.00%</t>
  </si>
  <si>
    <t>Income Taxes - Geographical Breakdown (Details) - USD ($) $ in Thousands</t>
  </si>
  <si>
    <t>Loss before provision for income taxes - domestic</t>
  </si>
  <si>
    <t>Loss before provision for income taxes - international</t>
  </si>
  <si>
    <t>Income Taxes - Components of the Provision for Income Taxes (Details) - USD ($) $ in Thousands</t>
  </si>
  <si>
    <t>Income Tax Examination [Line Items]</t>
  </si>
  <si>
    <t>Total current tax expense</t>
  </si>
  <si>
    <t>Total deferred tax expense</t>
  </si>
  <si>
    <t>Foreign Tax Authority</t>
  </si>
  <si>
    <t>Current foreign tax expense</t>
  </si>
  <si>
    <t>Deferred foreign tax expense</t>
  </si>
  <si>
    <t>Domestic Tax Authority</t>
  </si>
  <si>
    <t>Current federal tax expense</t>
  </si>
  <si>
    <t>Current state tax expense</t>
  </si>
  <si>
    <t>Deferred federal tax expense</t>
  </si>
  <si>
    <t>Deferred state tax expense</t>
  </si>
  <si>
    <t>Income Taxes - Income Tax Reconciliation (Details) - USD ($) $ in Thousands</t>
  </si>
  <si>
    <t>Provision for income taxes at statutory rate</t>
  </si>
  <si>
    <t>State income taxes, net of federal benefit</t>
  </si>
  <si>
    <t>Foreign earnings at different rates</t>
  </si>
  <si>
    <t>Research and other credits</t>
  </si>
  <si>
    <t>Stock-based compensation</t>
  </si>
  <si>
    <t>Non-deductible expenses</t>
  </si>
  <si>
    <t>Change in unrecognized tax benefits</t>
  </si>
  <si>
    <t>Impact of U.S. tax reform</t>
  </si>
  <si>
    <t>Transition tax</t>
  </si>
  <si>
    <t>Valuation allowance</t>
  </si>
  <si>
    <t>Income Taxes - Deferred Tax Assets and Liabilities (Details) - USD ($) $ in Thousands</t>
  </si>
  <si>
    <t>Jan. 31, 2017</t>
  </si>
  <si>
    <t>Deferred tax assets</t>
  </si>
  <si>
    <t>Net operating loss carryforwards</t>
  </si>
  <si>
    <t>Research credit carryforwards</t>
  </si>
  <si>
    <t>Intangible assets</t>
  </si>
  <si>
    <t>Other</t>
  </si>
  <si>
    <t>Gross deferred assets</t>
  </si>
  <si>
    <t>Less: Valuation allowance</t>
  </si>
  <si>
    <t>Total deferred tax assets</t>
  </si>
  <si>
    <t>Deferred tax liabilities</t>
  </si>
  <si>
    <t>Capitalized Commissions</t>
  </si>
  <si>
    <t>Net deferred tax assets (liabilities)</t>
  </si>
  <si>
    <t>Income Taxes (Details) - USD ($)</t>
  </si>
  <si>
    <t>Operating Loss Carryforwards [Line Items]</t>
  </si>
  <si>
    <t>Valuation allowance increase (decrease), amount</t>
  </si>
  <si>
    <t>Deferred tax assets, valuation allowance</t>
  </si>
  <si>
    <t>Unrecognized tax benefits</t>
  </si>
  <si>
    <t>Unrecognized tax benefits that would impact effective tax rate</t>
  </si>
  <si>
    <t>Interest and penalties related to unrecognized tax benefits</t>
  </si>
  <si>
    <t>Domestic Tax Authority | Federal</t>
  </si>
  <si>
    <t>Operating loss carryforwards</t>
  </si>
  <si>
    <t>State and Local Jurisdiction | California</t>
  </si>
  <si>
    <t>State and Local Jurisdiction | Other States</t>
  </si>
  <si>
    <t>Foreign Tax Authority | United Kingdom</t>
  </si>
  <si>
    <t>Income Taxes - Unrecognized Tax Benefits (Details) - USD ($) $ in Thousands</t>
  </si>
  <si>
    <t>Reconciliation of Unrecognized Tax Benefits, Excluding Amounts Pertaining to Examined Tax Returns [Roll Forward]</t>
  </si>
  <si>
    <t>Unrecognized tax benefits, beginning balance</t>
  </si>
  <si>
    <t>Increases in current period tax positions</t>
  </si>
  <si>
    <t>Reductions in prior period tax positions</t>
  </si>
  <si>
    <t>Unrecognized tax benefits, ending balance</t>
  </si>
  <si>
    <t>Redeemable Convertible Preferred Stock (Details) $ in Thousands</t>
  </si>
  <si>
    <t>Jun. 13, 2019</t>
  </si>
  <si>
    <t>Temporary Equity [Line Items]</t>
  </si>
  <si>
    <t>Shares of common stock issuable upon conversion of redeemable convertible preferred stock | IPO</t>
  </si>
  <si>
    <t>Conversion of stock, shares converted | shares</t>
  </si>
  <si>
    <t>Conversion of stock, conversion ratio</t>
  </si>
  <si>
    <t>Redeemable Convertible Preferred Stock - Authorized, Issued and Outstanding (Details) - USD ($) $ / shares in Units, $ in Thousands</t>
  </si>
  <si>
    <t>Net Carrying Value</t>
  </si>
  <si>
    <t>Liquidation Preference</t>
  </si>
  <si>
    <t>Redemption Value</t>
  </si>
  <si>
    <t>Series A-1</t>
  </si>
  <si>
    <t>Issue price (in usd per share)</t>
  </si>
  <si>
    <t>Series C</t>
  </si>
  <si>
    <t>Equity Transactions (Details) $ / shares in Units, $ in Millions</t>
  </si>
  <si>
    <t>Jun. 14, 2019unit_Standard_Vote$ / sharesshares</t>
  </si>
  <si>
    <t>Jan. 31, 2020USD ($)$ / sharesshares</t>
  </si>
  <si>
    <t>Jan. 31, 2019$ / sharesshares</t>
  </si>
  <si>
    <t>Common stock shares authorized (in shares) | shares</t>
  </si>
  <si>
    <t>Common stock par value (in usd per share) | $ / shares</t>
  </si>
  <si>
    <t>Preferred stock, shares authorized (in shares) | shares</t>
  </si>
  <si>
    <t>Preferred stock par value (in usd per share) | $ / shares</t>
  </si>
  <si>
    <t>Payments for Legal Settlements | $</t>
  </si>
  <si>
    <t>IPO</t>
  </si>
  <si>
    <t>Number of votes per share | unit_Standard_Vote</t>
  </si>
  <si>
    <t>Stock-Based Compensation (Details) $ / shares in Units, $ in Thousands</t>
  </si>
  <si>
    <t>3 Months Ended</t>
  </si>
  <si>
    <t>May 31, 2019unit_Standard_itemshares</t>
  </si>
  <si>
    <t>Oct. 31, 2018USD ($)$ / sharesshares</t>
  </si>
  <si>
    <t>Oct. 31, 2017USD ($)$ / sharesshares</t>
  </si>
  <si>
    <t>Jan. 31, 2020USD ($)shares</t>
  </si>
  <si>
    <t>Jan. 31, 2020USD ($)unit_Standard_installment$ / sharesshares</t>
  </si>
  <si>
    <t>Jan. 31, 2019USD ($)$ / sharesshares</t>
  </si>
  <si>
    <t>Jan. 31, 2018USD ($)$ / shares</t>
  </si>
  <si>
    <t>Jun. 14, 2019USD ($)</t>
  </si>
  <si>
    <t>Total stock-based compensation expense</t>
  </si>
  <si>
    <t>Options exercisable | shares</t>
  </si>
  <si>
    <t>Options, aggregate intrinsic value</t>
  </si>
  <si>
    <t>Options exercisable, weighted average contractual term</t>
  </si>
  <si>
    <t>6 years 8 months 12 days</t>
  </si>
  <si>
    <t>7 years 1 month 6 days</t>
  </si>
  <si>
    <t>6 years 7 months 6 days</t>
  </si>
  <si>
    <t>Weighted average grant date fair value (in usd per share) | $ / shares</t>
  </si>
  <si>
    <t>Options exercised, intrinsic value</t>
  </si>
  <si>
    <t>Options outstanding, intrinsic value</t>
  </si>
  <si>
    <t>Options outstanding, weighted average remaining contractual term</t>
  </si>
  <si>
    <t>7 years 4 months 24 days</t>
  </si>
  <si>
    <t>7 years 10 months 24 days</t>
  </si>
  <si>
    <t>8 years</t>
  </si>
  <si>
    <t>Total unrecognized stock-based compensation expense, unvested options</t>
  </si>
  <si>
    <t>Expected amortization period, weighted average vesting period</t>
  </si>
  <si>
    <t>2 years 1 month 6 days</t>
  </si>
  <si>
    <t>3 years 4 months 24 days</t>
  </si>
  <si>
    <t>Common stock shares issued, early exercised stock options | shares</t>
  </si>
  <si>
    <t>Stock issued during period, early exercise of employee options, Value</t>
  </si>
  <si>
    <t>Number of shares of common stock related to early exercised stock options subject to repurchase (in shares) | shares</t>
  </si>
  <si>
    <t>Value of common stock related to early exercised stock options subject to repurchase</t>
  </si>
  <si>
    <t>RSUs | Tranche One</t>
  </si>
  <si>
    <t>RSUs | Tranche Two</t>
  </si>
  <si>
    <t>RSUs | Tranche Three</t>
  </si>
  <si>
    <t>Restricted Stock Units (RSUs)</t>
  </si>
  <si>
    <t>2 years 6 months</t>
  </si>
  <si>
    <t>2 years 2 months 12 days</t>
  </si>
  <si>
    <t>Unrecognized stock based compensation expense, unvested RSUs</t>
  </si>
  <si>
    <t>1 year 7 months 6 days</t>
  </si>
  <si>
    <t>Series D-1 | Secondary Stock Sale</t>
  </si>
  <si>
    <t>Sale of stock, shares issued (in shares) | shares</t>
  </si>
  <si>
    <t>Sale of stock, aggregate purchase price</t>
  </si>
  <si>
    <t>Series D-1 | Minimum | Secondary Stock Sale</t>
  </si>
  <si>
    <t>Sale of stock, price per share (in usd per share) | $ / shares</t>
  </si>
  <si>
    <t>Series D-1 | Maximum | Secondary Stock Sale</t>
  </si>
  <si>
    <t>Series E | Tender Offer Transaction</t>
  </si>
  <si>
    <t>Equity Incentive Plan 2019 | Class A Common Stock</t>
  </si>
  <si>
    <t>Shares authorized (in shares) | shares</t>
  </si>
  <si>
    <t>Threshold percentage, outstanding shares</t>
  </si>
  <si>
    <t>ESPP, number of purchase periods | unit_Standard_item</t>
  </si>
  <si>
    <t>ESPP, purchase period duration</t>
  </si>
  <si>
    <t>ESPP, percentage of eligible compensation</t>
  </si>
  <si>
    <t>Maximum number of shares purchasable (in shares) | shares</t>
  </si>
  <si>
    <t>Purchase price of common stock, percentage</t>
  </si>
  <si>
    <t>85.00%</t>
  </si>
  <si>
    <t>Employee Stock Purchase Plan | Class A Common Stock</t>
  </si>
  <si>
    <t>Stock-Based Compensation - Fair Value of Options (Details)</t>
  </si>
  <si>
    <t>Dividend yield</t>
  </si>
  <si>
    <t>Employee Stock Purchase Plan | Minimum</t>
  </si>
  <si>
    <t>Expected term (in years)</t>
  </si>
  <si>
    <t>Risk-free interest rate</t>
  </si>
  <si>
    <t>1.60%</t>
  </si>
  <si>
    <t>Expected stock price volatility</t>
  </si>
  <si>
    <t>30.10%</t>
  </si>
  <si>
    <t>Employee Stock Purchase Plan | Maximum</t>
  </si>
  <si>
    <t>2 years</t>
  </si>
  <si>
    <t>2.20%</t>
  </si>
  <si>
    <t>35.70%</t>
  </si>
  <si>
    <t>6 years 18 days</t>
  </si>
  <si>
    <t>Shares of common stock issuable from stock options | Minimum</t>
  </si>
  <si>
    <t>2.60%</t>
  </si>
  <si>
    <t>1.90%</t>
  </si>
  <si>
    <t>37.70%</t>
  </si>
  <si>
    <t>37.80%</t>
  </si>
  <si>
    <t>40.30%</t>
  </si>
  <si>
    <t>Shares of common stock issuable from stock options | Maximum</t>
  </si>
  <si>
    <t>7 years 6 months 7 days</t>
  </si>
  <si>
    <t>2.40%</t>
  </si>
  <si>
    <t>3.10%</t>
  </si>
  <si>
    <t>37.90%</t>
  </si>
  <si>
    <t>38.90%</t>
  </si>
  <si>
    <t>41.40%</t>
  </si>
  <si>
    <t>Stock-Based Compensation - Stock Option Activity (Details) - Options - $ / shares</t>
  </si>
  <si>
    <t>Number of Shares</t>
  </si>
  <si>
    <t>Options outstanding, beginning balance (in shares)</t>
  </si>
  <si>
    <t>Options granted (in shares)</t>
  </si>
  <si>
    <t>Options exercised (in shares)</t>
  </si>
  <si>
    <t>Options canceled (in shares)</t>
  </si>
  <si>
    <t>Options outstanding, ending balance (in shares)</t>
  </si>
  <si>
    <t>Options, vested and expected to vest (in shares)</t>
  </si>
  <si>
    <t>Options exercisable (in shares)</t>
  </si>
  <si>
    <t>Weighted- Average Exercise Price Per Share</t>
  </si>
  <si>
    <t>Options outstanding, beginning balance, weighted average exercise price (in usd per share)</t>
  </si>
  <si>
    <t>Options granted, weighted average exercise price (in usd per share)</t>
  </si>
  <si>
    <t>Options exercised, weighted average exercise price (in usd per share)</t>
  </si>
  <si>
    <t>Options canceled, weighted average exercise price per share (in usd per share)</t>
  </si>
  <si>
    <t>Options outstanding, ending balance, weighted average exercise price (in usd per share)</t>
  </si>
  <si>
    <t>Options vested and expected to vest, weighted average exercise price (in usd per share)</t>
  </si>
  <si>
    <t>Options exercisable, weighted average exercise price (in usd per share)</t>
  </si>
  <si>
    <t>Stock-Based Compensation - RSU Activity (Details) - RSU and PSU - $ / shares shares in Thousands</t>
  </si>
  <si>
    <t>Shares outstanding at beginning of period (in shares)</t>
  </si>
  <si>
    <t>Granted (in shares)</t>
  </si>
  <si>
    <t>Forfeited (in shares)</t>
  </si>
  <si>
    <t>Shares outstanding at end of period (in shares)</t>
  </si>
  <si>
    <t>Released (in shares)</t>
  </si>
  <si>
    <t>Shares exercisable at end of period (in shares)</t>
  </si>
  <si>
    <t>Shares outstanding at beginning of period (in usd per share)</t>
  </si>
  <si>
    <t>Granted (in usd per share)</t>
  </si>
  <si>
    <t>Released (in usd per share)</t>
  </si>
  <si>
    <t>Forfeited (in usd per share)</t>
  </si>
  <si>
    <t>Shares outstanding at end of period (in usd per share)</t>
  </si>
  <si>
    <t>Shares exercisable at end of period (in usd per share)</t>
  </si>
  <si>
    <t>Stock-Based Compensation - Expense (Details) - USD ($) $ in Thousands</t>
  </si>
  <si>
    <t>Share-based Payment Arrangement, Expensed and Capitalized, Amount [Line Items]</t>
  </si>
  <si>
    <t>Subscription cost of revenue | Cost of revenue</t>
  </si>
  <si>
    <t>Professional services cost of revenue | Cost of revenue</t>
  </si>
  <si>
    <t>Revenue, Deferred Revenue and Remaining Performance Obligations - Revenue from Contracts by Type and Region (Details) - USD ($) $ in Thousands</t>
  </si>
  <si>
    <t>Disaggregation of Revenue [Line Items]</t>
  </si>
  <si>
    <t>Percentage of Revenue</t>
  </si>
  <si>
    <t>100.00%</t>
  </si>
  <si>
    <t>United States</t>
  </si>
  <si>
    <t>74.00%</t>
  </si>
  <si>
    <t>77.00%</t>
  </si>
  <si>
    <t>84.00%</t>
  </si>
  <si>
    <t>Europe, Middle East, and Africa</t>
  </si>
  <si>
    <t>14.00%</t>
  </si>
  <si>
    <t>12.00%</t>
  </si>
  <si>
    <t>8.00%</t>
  </si>
  <si>
    <t>Asia Pacific</t>
  </si>
  <si>
    <t>7.00%</t>
  </si>
  <si>
    <t>6.00%</t>
  </si>
  <si>
    <t>4.00%</t>
  </si>
  <si>
    <t>Channel Partners</t>
  </si>
  <si>
    <t>69.00%</t>
  </si>
  <si>
    <t>68.00%</t>
  </si>
  <si>
    <t>Direct Customers</t>
  </si>
  <si>
    <t>31.00%</t>
  </si>
  <si>
    <t>32.00%</t>
  </si>
  <si>
    <t>Revenue, Deferred Revenue and Remaining Performance Obligations (Details)</t>
  </si>
  <si>
    <t>Revenue recognized, contract liabilities</t>
  </si>
  <si>
    <t>Impairment loss</t>
  </si>
  <si>
    <t>Payment terms</t>
  </si>
  <si>
    <t>Revenue, Deferred Revenue and Remaining Performance Obligations - Performance Obligations (Details) $ in Millions</t>
  </si>
  <si>
    <t>Transaction price allocated to remaining performance obligation, amount</t>
  </si>
  <si>
    <t>Revenue, Remaining Performance Obligation, Expected Timing of Satisfaction, Start Date [Axis]: 2020-02-01</t>
  </si>
  <si>
    <t>Revenue, Remaining Performance Obligation, Expected Timing of Satisfaction [Line Items]</t>
  </si>
  <si>
    <t>Remaining performance obligation, percentage</t>
  </si>
  <si>
    <t>Remaining performance obligation, period</t>
  </si>
  <si>
    <t>12 months</t>
  </si>
  <si>
    <t>Revenue, Deferred Revenue and Remaining Performance Obligations - Changes in Deferred Revenue (Details) - USD ($) $ in Thousands</t>
  </si>
  <si>
    <t>Contract with customer, liability, beginning balance</t>
  </si>
  <si>
    <t>Additions to deferred revenue</t>
  </si>
  <si>
    <t>Recognition of deferred revenue</t>
  </si>
  <si>
    <t>Revenue, Deferred Revenue and Remaining Performance Obligations - Deferred Contract Acquisition Costs (Details) - USD ($) $ in Thousands</t>
  </si>
  <si>
    <t>Capitalized contract cost, net, beginning balance</t>
  </si>
  <si>
    <t>Capitalized contract cost, net, ending balance</t>
  </si>
  <si>
    <t>Adjustment due to adoption of ASU 606</t>
  </si>
  <si>
    <t>Commitment and Contingencies (Details) - USD ($)</t>
  </si>
  <si>
    <t>Rent expense</t>
  </si>
  <si>
    <t>Commitment to spend</t>
  </si>
  <si>
    <t>Loss contingency recorded</t>
  </si>
  <si>
    <t>Indemnification Agreement</t>
  </si>
  <si>
    <t>CALIFORNIA | Standby Letters of Credit</t>
  </si>
  <si>
    <t>Unused standby letter of credit</t>
  </si>
  <si>
    <t>TEXAS | Standby Letters of Credit</t>
  </si>
  <si>
    <t>Commitment and Contingencies - Lease Commitments (Details) $ in Thousands</t>
  </si>
  <si>
    <t>Thereafter</t>
  </si>
  <si>
    <t>Total minimum lease payments</t>
  </si>
  <si>
    <t>Commitment and Contingencies - Purchase Obligations (Details) $ in Thousands</t>
  </si>
  <si>
    <t>Total purchase commitments</t>
  </si>
  <si>
    <t>Geographic Information (Details) - USD ($) $ in Thousands</t>
  </si>
  <si>
    <t>Revenues from External Customers and Long-Lived Assets [Line Items]</t>
  </si>
  <si>
    <t>International</t>
  </si>
  <si>
    <t>Related Party Transactions (Details) - USD ($)</t>
  </si>
  <si>
    <t>Revenue from related parties</t>
  </si>
  <si>
    <t>Accounts receivable, related parties</t>
  </si>
  <si>
    <t>Purchases from related party</t>
  </si>
  <si>
    <t>Accounts payable, related parties</t>
  </si>
  <si>
    <t>Net Loss Per Share Attributable to Common Stockholders (Details) - USD ($) $ / shares in Units, $ in Thousands</t>
  </si>
  <si>
    <t>Antidilutive Securities Excluded from Computation of Earnings Per Share [Line Items]</t>
  </si>
  <si>
    <t>Net Loss Per Share Attributable to Common Stockholders - Antidilutive (Details) - shares shares in Thousands</t>
  </si>
  <si>
    <t>Potential common shares excluded from diluted net loss per share (in shares)</t>
  </si>
  <si>
    <t>Shares of common stock issuable upon conversion of redeemable convertible preferred stock</t>
  </si>
  <si>
    <t>Shares of common stock issuable upon conversion of redeemable convertible preferred stock warrants</t>
  </si>
  <si>
    <t>Shares of common stock subject to repurchase from outstanding stock options</t>
  </si>
  <si>
    <t>RSUs and PSUs subject to future vesting</t>
  </si>
  <si>
    <t>Share purchase rights under the employee stock purchase plan</t>
  </si>
  <si>
    <t>Label</t>
  </si>
  <si>
    <t>Element</t>
  </si>
  <si>
    <t>Value</t>
  </si>
  <si>
    <t>Cumulative Effect of New Accounting Principle in Period of Adoption</t>
  </si>
  <si>
    <t>us-gaap_CumulativeEffectOfNewAccountingPrincipleInPeriodOfAdoption</t>
  </si>
  <si>
    <t>Retained Earnings [Member]</t>
  </si>
  <si>
    <t>Additional Paid-in Capital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5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9</v>
      </c>
    </row>
    <row r="29" spans="1:4">
      <c r="A29" s="4" t="s">
        <v>52</v>
      </c>
      <c r="B29" s="4" t="s">
        <v>13</v>
      </c>
    </row>
    <row r="30" spans="1:4">
      <c r="A30" s="4" t="s">
        <v>53</v>
      </c>
      <c r="B30" s="4" t="s">
        <v>13</v>
      </c>
    </row>
    <row r="31" spans="1:4">
      <c r="A31" s="4" t="s">
        <v>54</v>
      </c>
      <c r="D31" s="5" t="n">
        <v>6150</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row r="37" spans="1:4">
      <c r="A37" s="4" t="s">
        <v>64</v>
      </c>
    </row>
    <row r="38" spans="1:4">
      <c r="A38" s="3" t="s">
        <v>5</v>
      </c>
    </row>
    <row r="39" spans="1:4">
      <c r="A39" s="4" t="s">
        <v>65</v>
      </c>
      <c r="C39" s="6" t="n">
        <v>114945286</v>
      </c>
    </row>
    <row r="40" spans="1:4">
      <c r="A40" s="4" t="s">
        <v>66</v>
      </c>
    </row>
    <row r="41" spans="1:4">
      <c r="A41" s="3" t="s">
        <v>5</v>
      </c>
    </row>
    <row r="42" spans="1:4">
      <c r="A42" s="4" t="s">
        <v>65</v>
      </c>
      <c r="C42" s="6" t="n">
        <v>98267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279</v>
      </c>
    </row>
    <row r="4" spans="1:2">
      <c r="A4" s="4" t="s">
        <v>157</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1</v>
      </c>
      <c r="B1" s="2" t="s">
        <v>1</v>
      </c>
    </row>
    <row r="2" spans="1:2">
      <c r="B2" s="2" t="s">
        <v>2</v>
      </c>
    </row>
    <row r="3" spans="1:2">
      <c r="A3" s="3" t="s">
        <v>93</v>
      </c>
    </row>
    <row r="4" spans="1:2">
      <c r="A4" s="4" t="s">
        <v>281</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5" t="n">
        <v>264798</v>
      </c>
      <c r="C3" s="5" t="n">
        <v>88408</v>
      </c>
    </row>
    <row r="4" spans="1:3">
      <c r="A4" s="4" t="s">
        <v>71</v>
      </c>
      <c r="B4" s="6" t="n">
        <v>647266</v>
      </c>
      <c r="C4" s="6" t="n">
        <v>103247</v>
      </c>
    </row>
    <row r="5" spans="1:3">
      <c r="A5" s="4" t="s">
        <v>72</v>
      </c>
      <c r="B5" s="6" t="n">
        <v>164987</v>
      </c>
      <c r="C5" s="6" t="n">
        <v>92476</v>
      </c>
    </row>
    <row r="6" spans="1:3">
      <c r="A6" s="4" t="s">
        <v>73</v>
      </c>
      <c r="B6" s="6" t="n">
        <v>42971</v>
      </c>
      <c r="C6" s="6" t="n">
        <v>28847</v>
      </c>
    </row>
    <row r="7" spans="1:3">
      <c r="A7" s="4" t="s">
        <v>74</v>
      </c>
      <c r="B7" s="6" t="n">
        <v>51614</v>
      </c>
      <c r="C7" s="6" t="n">
        <v>18410</v>
      </c>
    </row>
    <row r="8" spans="1:3">
      <c r="A8" s="4" t="s">
        <v>75</v>
      </c>
      <c r="B8" s="6" t="n">
        <v>1171636</v>
      </c>
      <c r="C8" s="6" t="n">
        <v>331388</v>
      </c>
    </row>
    <row r="9" spans="1:3">
      <c r="A9" s="4" t="s">
        <v>76</v>
      </c>
      <c r="B9" s="6" t="n">
        <v>1000</v>
      </c>
      <c r="C9" s="6" t="n">
        <v>0</v>
      </c>
    </row>
    <row r="10" spans="1:3">
      <c r="A10" s="4" t="s">
        <v>77</v>
      </c>
      <c r="B10" s="6" t="n">
        <v>136078</v>
      </c>
      <c r="C10" s="6" t="n">
        <v>73735</v>
      </c>
    </row>
    <row r="11" spans="1:3">
      <c r="A11" s="4" t="s">
        <v>78</v>
      </c>
      <c r="B11" s="6" t="n">
        <v>71235</v>
      </c>
      <c r="C11" s="6" t="n">
        <v>9918</v>
      </c>
    </row>
    <row r="12" spans="1:3">
      <c r="A12" s="4" t="s">
        <v>79</v>
      </c>
      <c r="B12" s="6" t="n">
        <v>7722</v>
      </c>
      <c r="C12" s="6" t="n">
        <v>7947</v>
      </c>
    </row>
    <row r="13" spans="1:3">
      <c r="A13" s="4" t="s">
        <v>80</v>
      </c>
      <c r="B13" s="6" t="n">
        <v>527</v>
      </c>
      <c r="C13" s="6" t="n">
        <v>1048</v>
      </c>
    </row>
    <row r="14" spans="1:3">
      <c r="A14" s="4" t="s">
        <v>81</v>
      </c>
      <c r="B14" s="6" t="n">
        <v>16708</v>
      </c>
      <c r="C14" s="6" t="n">
        <v>9183</v>
      </c>
    </row>
    <row r="15" spans="1:3">
      <c r="A15" s="4" t="s">
        <v>82</v>
      </c>
      <c r="B15" s="6" t="n">
        <v>1404906</v>
      </c>
      <c r="C15" s="6" t="n">
        <v>433219</v>
      </c>
    </row>
    <row r="16" spans="1:3">
      <c r="A16" s="3" t="s">
        <v>83</v>
      </c>
    </row>
    <row r="17" spans="1:3">
      <c r="A17" s="4" t="s">
        <v>84</v>
      </c>
      <c r="B17" s="6" t="n">
        <v>1345</v>
      </c>
      <c r="C17" s="6" t="n">
        <v>6855</v>
      </c>
    </row>
    <row r="18" spans="1:3">
      <c r="A18" s="4" t="s">
        <v>85</v>
      </c>
      <c r="B18" s="6" t="n">
        <v>30355</v>
      </c>
      <c r="C18" s="6" t="n">
        <v>32541</v>
      </c>
    </row>
    <row r="19" spans="1:3">
      <c r="A19" s="4" t="s">
        <v>86</v>
      </c>
      <c r="B19" s="6" t="n">
        <v>36810</v>
      </c>
      <c r="C19" s="6" t="n">
        <v>19284</v>
      </c>
    </row>
    <row r="20" spans="1:3">
      <c r="A20" s="4" t="s">
        <v>87</v>
      </c>
      <c r="B20" s="6" t="n">
        <v>412985</v>
      </c>
      <c r="C20" s="6" t="n">
        <v>218700</v>
      </c>
    </row>
    <row r="21" spans="1:3">
      <c r="A21" s="4" t="s">
        <v>88</v>
      </c>
      <c r="B21" s="6" t="n">
        <v>11601</v>
      </c>
      <c r="C21" s="6" t="n">
        <v>4040</v>
      </c>
    </row>
    <row r="22" spans="1:3">
      <c r="A22" s="4" t="s">
        <v>89</v>
      </c>
      <c r="B22" s="6" t="n">
        <v>493096</v>
      </c>
      <c r="C22" s="6" t="n">
        <v>281420</v>
      </c>
    </row>
    <row r="23" spans="1:3">
      <c r="A23" s="4" t="s">
        <v>90</v>
      </c>
      <c r="B23" s="6" t="n">
        <v>158183</v>
      </c>
      <c r="C23" s="6" t="n">
        <v>71367</v>
      </c>
    </row>
    <row r="24" spans="1:3">
      <c r="A24" s="4" t="s">
        <v>91</v>
      </c>
      <c r="B24" s="6" t="n">
        <v>11020</v>
      </c>
      <c r="C24" s="6" t="n">
        <v>10313</v>
      </c>
    </row>
    <row r="25" spans="1:3">
      <c r="A25" s="4" t="s">
        <v>92</v>
      </c>
      <c r="B25" s="6" t="n">
        <v>662299</v>
      </c>
      <c r="C25" s="6" t="n">
        <v>363100</v>
      </c>
    </row>
    <row r="26" spans="1:3">
      <c r="A26" s="3" t="s">
        <v>93</v>
      </c>
    </row>
    <row r="27" spans="1:3">
      <c r="A27" s="4" t="s">
        <v>94</v>
      </c>
      <c r="C27" s="6" t="n">
        <v>557912</v>
      </c>
    </row>
    <row r="28" spans="1:3">
      <c r="A28" s="4" t="s">
        <v>95</v>
      </c>
      <c r="B28" s="6" t="n">
        <v>0</v>
      </c>
      <c r="C28" s="6" t="n">
        <v>0</v>
      </c>
    </row>
    <row r="29" spans="1:3">
      <c r="A29" s="4" t="s">
        <v>96</v>
      </c>
      <c r="C29" s="6" t="n">
        <v>24</v>
      </c>
    </row>
    <row r="30" spans="1:3">
      <c r="A30" s="4" t="s">
        <v>97</v>
      </c>
      <c r="B30" s="6" t="n">
        <v>1378479</v>
      </c>
      <c r="C30" s="6" t="n">
        <v>31211</v>
      </c>
    </row>
    <row r="31" spans="1:3">
      <c r="A31" s="4" t="s">
        <v>98</v>
      </c>
      <c r="B31" s="6" t="n">
        <v>-637487</v>
      </c>
      <c r="C31" s="6" t="n">
        <v>-519126</v>
      </c>
    </row>
    <row r="32" spans="1:3">
      <c r="A32" s="4" t="s">
        <v>99</v>
      </c>
      <c r="B32" s="6" t="n">
        <v>1009</v>
      </c>
      <c r="C32" s="6" t="n">
        <v>98</v>
      </c>
    </row>
    <row r="33" spans="1:3">
      <c r="A33" s="4" t="s">
        <v>100</v>
      </c>
      <c r="B33" s="6" t="n">
        <v>742107</v>
      </c>
      <c r="C33" s="6" t="n">
        <v>-487793</v>
      </c>
    </row>
    <row r="34" spans="1:3">
      <c r="A34" s="4" t="s">
        <v>101</v>
      </c>
      <c r="B34" s="6" t="n">
        <v>500</v>
      </c>
      <c r="C34" s="6" t="n">
        <v>0</v>
      </c>
    </row>
    <row r="35" spans="1:3">
      <c r="A35" s="4" t="s">
        <v>102</v>
      </c>
      <c r="B35" s="6" t="n">
        <v>742607</v>
      </c>
      <c r="C35" s="6" t="n">
        <v>-487793</v>
      </c>
    </row>
    <row r="36" spans="1:3">
      <c r="A36" s="4" t="s">
        <v>103</v>
      </c>
      <c r="B36" s="6" t="n">
        <v>1404906</v>
      </c>
      <c r="C36" s="5" t="n">
        <v>433219</v>
      </c>
    </row>
    <row r="37" spans="1:3">
      <c r="A37" s="4" t="s">
        <v>104</v>
      </c>
    </row>
    <row r="38" spans="1:3">
      <c r="A38" s="3" t="s">
        <v>93</v>
      </c>
    </row>
    <row r="39" spans="1:3">
      <c r="A39" s="4" t="s">
        <v>96</v>
      </c>
      <c r="B39" s="5" t="n">
        <v>1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265</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339</v>
      </c>
      <c r="B22" s="4" t="s">
        <v>340</v>
      </c>
    </row>
    <row r="23" spans="1:2">
      <c r="A23" s="4" t="s">
        <v>341</v>
      </c>
      <c r="B23" s="4" t="s">
        <v>342</v>
      </c>
    </row>
    <row r="24" spans="1:2">
      <c r="A24" s="4" t="s">
        <v>343</v>
      </c>
      <c r="B24" s="4" t="s">
        <v>344</v>
      </c>
    </row>
    <row r="25" spans="1:2">
      <c r="A25" s="4" t="s">
        <v>283</v>
      </c>
      <c r="B25" s="4" t="s">
        <v>345</v>
      </c>
    </row>
    <row r="26" spans="1:2">
      <c r="A26" s="4" t="s">
        <v>346</v>
      </c>
      <c r="B26" s="4" t="s">
        <v>347</v>
      </c>
    </row>
    <row r="27" spans="1:2">
      <c r="A27" s="4" t="s">
        <v>348</v>
      </c>
      <c r="B27" s="4" t="s">
        <v>349</v>
      </c>
    </row>
    <row r="28" spans="1:2">
      <c r="A28" s="4" t="s">
        <v>350</v>
      </c>
      <c r="B28" s="4" t="s">
        <v>351</v>
      </c>
    </row>
    <row r="29" spans="1:2">
      <c r="A29" s="4" t="s">
        <v>352</v>
      </c>
      <c r="B29" s="4" t="s">
        <v>353</v>
      </c>
    </row>
    <row r="30" spans="1:2">
      <c r="A30" s="4" t="s">
        <v>276</v>
      </c>
      <c r="B30" s="4" t="s">
        <v>354</v>
      </c>
    </row>
    <row r="31" spans="1:2">
      <c r="A31" s="4" t="s">
        <v>355</v>
      </c>
      <c r="B31" s="4" t="s">
        <v>356</v>
      </c>
    </row>
    <row r="32" spans="1:2">
      <c r="A32" s="4" t="s">
        <v>357</v>
      </c>
      <c r="B32" s="4" t="s">
        <v>358</v>
      </c>
    </row>
    <row r="33" spans="1:2">
      <c r="A33" s="4" t="s">
        <v>359</v>
      </c>
      <c r="B33" s="4" t="s">
        <v>360</v>
      </c>
    </row>
    <row r="34" spans="1:2">
      <c r="A34" s="4" t="s">
        <v>361</v>
      </c>
      <c r="B34" s="4" t="s">
        <v>3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63</v>
      </c>
      <c r="B1" s="2" t="s">
        <v>1</v>
      </c>
    </row>
    <row r="2" spans="1:2">
      <c r="B2" s="2" t="s">
        <v>2</v>
      </c>
    </row>
    <row r="3" spans="1:2">
      <c r="A3" s="3" t="s">
        <v>265</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68</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79</v>
      </c>
      <c r="B1" s="2" t="s">
        <v>1</v>
      </c>
    </row>
    <row r="2" spans="1:2">
      <c r="B2" s="2" t="s">
        <v>2</v>
      </c>
    </row>
    <row r="3" spans="1:2">
      <c r="A3" s="3" t="s">
        <v>271</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92</v>
      </c>
      <c r="B1" s="2" t="s">
        <v>1</v>
      </c>
    </row>
    <row r="2" spans="1:2">
      <c r="B2" s="2" t="s">
        <v>2</v>
      </c>
    </row>
    <row r="3" spans="1:2">
      <c r="A3" s="3" t="s">
        <v>277</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3</v>
      </c>
      <c r="B1" s="2" t="s">
        <v>1</v>
      </c>
    </row>
    <row r="2" spans="1:2">
      <c r="B2" s="2" t="s">
        <v>2</v>
      </c>
    </row>
    <row r="3" spans="1:2">
      <c r="A3" s="3" t="s">
        <v>279</v>
      </c>
    </row>
    <row r="4" spans="1:2">
      <c r="A4" s="4" t="s">
        <v>404</v>
      </c>
      <c r="B4" s="4" t="s">
        <v>4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406</v>
      </c>
      <c r="B1" s="2" t="s">
        <v>1</v>
      </c>
    </row>
    <row r="2" spans="1:2">
      <c r="B2" s="2" t="s">
        <v>2</v>
      </c>
    </row>
    <row r="3" spans="1:2">
      <c r="A3" s="3" t="s">
        <v>407</v>
      </c>
    </row>
    <row r="4" spans="1:2">
      <c r="A4" s="4" t="s">
        <v>408</v>
      </c>
      <c r="B4" s="4" t="s">
        <v>409</v>
      </c>
    </row>
    <row r="5" spans="1:2">
      <c r="A5" s="4" t="s">
        <v>410</v>
      </c>
      <c r="B5" s="4" t="s">
        <v>411</v>
      </c>
    </row>
    <row r="6" spans="1:2">
      <c r="A6" s="4" t="s">
        <v>412</v>
      </c>
      <c r="B6" s="4" t="s">
        <v>413</v>
      </c>
    </row>
    <row r="7" spans="1:2">
      <c r="A7" s="4" t="s">
        <v>414</v>
      </c>
    </row>
    <row r="8" spans="1:2">
      <c r="A8" s="3" t="s">
        <v>407</v>
      </c>
    </row>
    <row r="9" spans="1:2">
      <c r="A9" s="4" t="s">
        <v>415</v>
      </c>
      <c r="B9" s="4" t="s">
        <v>416</v>
      </c>
    </row>
    <row r="10" spans="1:2">
      <c r="A10" s="4" t="s">
        <v>417</v>
      </c>
    </row>
    <row r="11" spans="1:2">
      <c r="A11" s="3" t="s">
        <v>407</v>
      </c>
    </row>
    <row r="12" spans="1:2">
      <c r="A12" s="4" t="s">
        <v>415</v>
      </c>
      <c r="B12" s="4" t="s">
        <v>4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8</v>
      </c>
    </row>
    <row r="2" spans="1:3">
      <c r="A2" s="4" t="s">
        <v>106</v>
      </c>
      <c r="B2" s="5" t="n">
        <v>1100</v>
      </c>
      <c r="C2" s="5" t="n">
        <v>1000</v>
      </c>
    </row>
    <row r="3" spans="1:3">
      <c r="A3" s="4" t="s">
        <v>107</v>
      </c>
      <c r="B3" s="7" t="n">
        <v>0.0005</v>
      </c>
      <c r="C3" s="7" t="n">
        <v>0.0005</v>
      </c>
    </row>
    <row r="4" spans="1:3">
      <c r="A4" s="4" t="s">
        <v>108</v>
      </c>
      <c r="B4" s="6" t="n">
        <v>0</v>
      </c>
      <c r="C4" s="6" t="n">
        <v>137419000</v>
      </c>
    </row>
    <row r="5" spans="1:3">
      <c r="A5" s="4" t="s">
        <v>109</v>
      </c>
      <c r="B5" s="6" t="n">
        <v>0</v>
      </c>
      <c r="C5" s="6" t="n">
        <v>131268000</v>
      </c>
    </row>
    <row r="6" spans="1:3">
      <c r="A6" s="4" t="s">
        <v>110</v>
      </c>
      <c r="B6" s="6" t="n">
        <v>0</v>
      </c>
      <c r="C6" s="6" t="n">
        <v>131268000</v>
      </c>
    </row>
    <row r="7" spans="1:3">
      <c r="A7" s="4" t="s">
        <v>111</v>
      </c>
      <c r="B7" s="5" t="n">
        <v>0</v>
      </c>
      <c r="C7" s="5" t="n">
        <v>545000</v>
      </c>
    </row>
    <row r="8" spans="1:3">
      <c r="A8" s="4" t="s">
        <v>112</v>
      </c>
      <c r="B8" s="7" t="n">
        <v>0.0005</v>
      </c>
      <c r="C8" s="7" t="n">
        <v>0.0005</v>
      </c>
    </row>
    <row r="9" spans="1:3">
      <c r="A9" s="4" t="s">
        <v>113</v>
      </c>
      <c r="B9" s="6" t="n">
        <v>100000000</v>
      </c>
      <c r="C9" s="6" t="n">
        <v>0</v>
      </c>
    </row>
    <row r="10" spans="1:3">
      <c r="A10" s="4" t="s">
        <v>114</v>
      </c>
      <c r="B10" s="6" t="n">
        <v>0</v>
      </c>
      <c r="C10" s="6" t="n">
        <v>0</v>
      </c>
    </row>
    <row r="11" spans="1:3">
      <c r="A11" s="4" t="s">
        <v>115</v>
      </c>
      <c r="B11" s="6" t="n">
        <v>0</v>
      </c>
      <c r="C11" s="6" t="n">
        <v>0</v>
      </c>
    </row>
    <row r="12" spans="1:3">
      <c r="A12" s="4" t="s">
        <v>116</v>
      </c>
      <c r="B12" s="6" t="n">
        <v>0</v>
      </c>
      <c r="C12" s="6" t="n">
        <v>47421000</v>
      </c>
    </row>
    <row r="13" spans="1:3">
      <c r="A13" s="4" t="s">
        <v>117</v>
      </c>
      <c r="B13" s="6" t="n">
        <v>0</v>
      </c>
      <c r="C13" s="6" t="n">
        <v>47421000</v>
      </c>
    </row>
    <row r="14" spans="1:3">
      <c r="A14" s="4" t="s">
        <v>118</v>
      </c>
      <c r="B14" s="6" t="n">
        <v>0</v>
      </c>
      <c r="C14" s="6" t="n">
        <v>220000000</v>
      </c>
    </row>
    <row r="15" spans="1:3">
      <c r="A15" s="4" t="s">
        <v>119</v>
      </c>
      <c r="B15" s="7" t="n">
        <v>0.0005</v>
      </c>
      <c r="C15" s="7" t="n">
        <v>0.0005</v>
      </c>
    </row>
    <row r="16" spans="1:3">
      <c r="A16" s="4" t="s">
        <v>64</v>
      </c>
    </row>
    <row r="17" spans="1:3">
      <c r="A17" s="4" t="s">
        <v>116</v>
      </c>
      <c r="B17" s="6" t="n">
        <v>107666000</v>
      </c>
      <c r="C17" s="6" t="n">
        <v>0</v>
      </c>
    </row>
    <row r="18" spans="1:3">
      <c r="A18" s="4" t="s">
        <v>117</v>
      </c>
      <c r="B18" s="6" t="n">
        <v>107666000</v>
      </c>
      <c r="C18" s="6" t="n">
        <v>0</v>
      </c>
    </row>
    <row r="19" spans="1:3">
      <c r="A19" s="4" t="s">
        <v>118</v>
      </c>
      <c r="B19" s="6" t="n">
        <v>2000000000</v>
      </c>
      <c r="C19" s="6" t="n">
        <v>0</v>
      </c>
    </row>
    <row r="20" spans="1:3">
      <c r="A20" s="4" t="s">
        <v>119</v>
      </c>
      <c r="B20" s="7" t="n">
        <v>0.0005</v>
      </c>
      <c r="C20" s="7" t="n">
        <v>0.0005</v>
      </c>
    </row>
    <row r="21" spans="1:3">
      <c r="A21" s="4" t="s">
        <v>66</v>
      </c>
    </row>
    <row r="22" spans="1:3">
      <c r="A22" s="4" t="s">
        <v>116</v>
      </c>
      <c r="B22" s="6" t="n">
        <v>105282000</v>
      </c>
      <c r="C22" s="6" t="n">
        <v>0</v>
      </c>
    </row>
    <row r="23" spans="1:3">
      <c r="A23" s="4" t="s">
        <v>117</v>
      </c>
      <c r="B23" s="6" t="n">
        <v>105282000</v>
      </c>
      <c r="C23" s="6" t="n">
        <v>0</v>
      </c>
    </row>
    <row r="24" spans="1:3">
      <c r="A24" s="4" t="s">
        <v>118</v>
      </c>
      <c r="B24" s="6" t="n">
        <v>300000000</v>
      </c>
      <c r="C24" s="6" t="n">
        <v>0</v>
      </c>
    </row>
    <row r="25" spans="1:3">
      <c r="A25" s="4" t="s">
        <v>119</v>
      </c>
      <c r="B25" s="7" t="n">
        <v>0.0005</v>
      </c>
      <c r="C25" s="7" t="n">
        <v>0.00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19</v>
      </c>
      <c r="B1" s="2" t="s">
        <v>1</v>
      </c>
    </row>
    <row r="2" spans="1:2">
      <c r="B2" s="2" t="s">
        <v>2</v>
      </c>
    </row>
    <row r="3" spans="1:2">
      <c r="A3" s="3" t="s">
        <v>287</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28</v>
      </c>
      <c r="B1" s="2" t="s">
        <v>1</v>
      </c>
    </row>
    <row r="2" spans="1:2">
      <c r="B2" s="2" t="s">
        <v>2</v>
      </c>
    </row>
    <row r="3" spans="1:2">
      <c r="A3" s="3" t="s">
        <v>290</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3</v>
      </c>
      <c r="B1" s="2" t="s">
        <v>1</v>
      </c>
    </row>
    <row r="2" spans="1:2">
      <c r="B2" s="2" t="s">
        <v>2</v>
      </c>
    </row>
    <row r="3" spans="1:2">
      <c r="A3" s="3" t="s">
        <v>294</v>
      </c>
    </row>
    <row r="4" spans="1:2">
      <c r="A4" s="4" t="s">
        <v>434</v>
      </c>
      <c r="B4" s="4" t="s">
        <v>4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00</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21"/>
    <col customWidth="1" max="5" min="5" width="21"/>
  </cols>
  <sheetData>
    <row r="1" spans="1:5">
      <c r="A1" s="1" t="s">
        <v>441</v>
      </c>
      <c r="B1" s="2" t="s">
        <v>442</v>
      </c>
      <c r="C1" s="2" t="s">
        <v>443</v>
      </c>
      <c r="D1" s="2" t="s">
        <v>444</v>
      </c>
      <c r="E1" s="2" t="s">
        <v>445</v>
      </c>
    </row>
    <row r="2" spans="1:5">
      <c r="A2" s="3" t="s">
        <v>5</v>
      </c>
    </row>
    <row r="3" spans="1:5">
      <c r="A3" s="4" t="s">
        <v>446</v>
      </c>
      <c r="C3" s="6" t="n">
        <v>11</v>
      </c>
    </row>
    <row r="4" spans="1:5">
      <c r="A4" s="4" t="s">
        <v>447</v>
      </c>
      <c r="C4" s="5" t="n">
        <v>665092</v>
      </c>
      <c r="D4" s="5" t="n">
        <v>0</v>
      </c>
      <c r="E4" s="5" t="n">
        <v>0</v>
      </c>
    </row>
    <row r="5" spans="1:5">
      <c r="A5" s="4" t="s">
        <v>448</v>
      </c>
    </row>
    <row r="6" spans="1:5">
      <c r="A6" s="3" t="s">
        <v>5</v>
      </c>
    </row>
    <row r="7" spans="1:5">
      <c r="A7" s="4" t="s">
        <v>449</v>
      </c>
      <c r="B7" s="6" t="n">
        <v>20700000</v>
      </c>
    </row>
    <row r="8" spans="1:5">
      <c r="A8" s="4" t="s">
        <v>450</v>
      </c>
      <c r="B8" s="5" t="n">
        <v>34</v>
      </c>
    </row>
    <row r="9" spans="1:5">
      <c r="A9" s="4" t="s">
        <v>447</v>
      </c>
      <c r="B9" s="5" t="n">
        <v>659200</v>
      </c>
    </row>
    <row r="10" spans="1:5">
      <c r="A10" s="4" t="s">
        <v>451</v>
      </c>
      <c r="B10" s="5" t="n">
        <v>44800</v>
      </c>
    </row>
    <row r="11" spans="1:5">
      <c r="A11" s="4" t="s">
        <v>452</v>
      </c>
      <c r="B11" s="6" t="n">
        <v>1</v>
      </c>
    </row>
    <row r="12" spans="1:5">
      <c r="A12" s="4" t="s">
        <v>453</v>
      </c>
    </row>
    <row r="13" spans="1:5">
      <c r="A13" s="3" t="s">
        <v>5</v>
      </c>
    </row>
    <row r="14" spans="1:5">
      <c r="A14" s="4" t="s">
        <v>454</v>
      </c>
      <c r="B14" s="6" t="n">
        <v>131267586</v>
      </c>
    </row>
    <row r="15" spans="1:5">
      <c r="A15" s="4" t="s">
        <v>452</v>
      </c>
      <c r="B15" s="6" t="n">
        <v>1</v>
      </c>
    </row>
    <row r="16" spans="1:5">
      <c r="A16" s="4" t="s">
        <v>455</v>
      </c>
      <c r="B16" s="6" t="n">
        <v>336386</v>
      </c>
    </row>
    <row r="17" spans="1:5">
      <c r="A17" s="4" t="s">
        <v>456</v>
      </c>
      <c r="B17" s="6"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72"/>
    <col customWidth="1" max="2" min="2" width="27"/>
    <col customWidth="1" max="3" min="3" width="21"/>
    <col customWidth="1" max="4" min="4" width="21"/>
    <col customWidth="1" max="5" min="5" width="60"/>
    <col customWidth="1" max="6" min="6" width="66"/>
    <col customWidth="1" max="7" min="7" width="21"/>
    <col customWidth="1" max="8" min="8" width="21"/>
    <col customWidth="1" max="9" min="9" width="21"/>
  </cols>
  <sheetData>
    <row r="1" spans="1:9">
      <c r="A1" s="1" t="s">
        <v>457</v>
      </c>
      <c r="B1" s="2" t="s">
        <v>458</v>
      </c>
      <c r="C1" s="2" t="s">
        <v>459</v>
      </c>
      <c r="D1" s="2" t="s">
        <v>460</v>
      </c>
      <c r="E1" s="2" t="s">
        <v>461</v>
      </c>
      <c r="F1" s="2" t="s">
        <v>462</v>
      </c>
      <c r="G1" s="2" t="s">
        <v>444</v>
      </c>
      <c r="H1" s="2" t="s">
        <v>445</v>
      </c>
      <c r="I1" s="2" t="s">
        <v>463</v>
      </c>
    </row>
    <row r="2" spans="1:9">
      <c r="A2" s="3" t="s">
        <v>464</v>
      </c>
    </row>
    <row r="3" spans="1:9">
      <c r="A3" s="4" t="s">
        <v>465</v>
      </c>
      <c r="F3" s="5" t="n">
        <v>1000000</v>
      </c>
      <c r="G3" s="5" t="n">
        <v>0</v>
      </c>
      <c r="H3" s="5" t="n">
        <v>0</v>
      </c>
    </row>
    <row r="4" spans="1:9">
      <c r="A4" s="4" t="s">
        <v>466</v>
      </c>
      <c r="F4" s="6" t="n">
        <v>1100000</v>
      </c>
      <c r="G4" s="6" t="n">
        <v>1000000</v>
      </c>
    </row>
    <row r="5" spans="1:9">
      <c r="A5" s="4" t="s">
        <v>467</v>
      </c>
      <c r="C5" s="5" t="n">
        <v>3000000</v>
      </c>
      <c r="G5" s="6" t="n">
        <v>2900000</v>
      </c>
    </row>
    <row r="6" spans="1:9">
      <c r="A6" s="4" t="s">
        <v>468</v>
      </c>
      <c r="F6" s="6" t="n">
        <v>5872000</v>
      </c>
      <c r="G6" s="6" t="n">
        <v>0</v>
      </c>
      <c r="H6" s="6" t="n">
        <v>0</v>
      </c>
    </row>
    <row r="7" spans="1:9">
      <c r="A7" s="4" t="s">
        <v>469</v>
      </c>
      <c r="F7" s="6" t="n">
        <v>0</v>
      </c>
      <c r="G7" s="6" t="n">
        <v>0</v>
      </c>
      <c r="H7" s="6" t="n">
        <v>0</v>
      </c>
    </row>
    <row r="8" spans="1:9">
      <c r="A8" s="4" t="s">
        <v>470</v>
      </c>
      <c r="F8" s="6" t="n">
        <v>8100000</v>
      </c>
      <c r="G8" s="6" t="n">
        <v>6800000</v>
      </c>
      <c r="H8" s="6" t="n">
        <v>6500000</v>
      </c>
    </row>
    <row r="9" spans="1:9">
      <c r="A9" s="4" t="s">
        <v>471</v>
      </c>
      <c r="F9" s="6" t="n">
        <v>6200000</v>
      </c>
      <c r="G9" s="6" t="n">
        <v>5200000</v>
      </c>
      <c r="H9" s="6" t="n">
        <v>3200000</v>
      </c>
    </row>
    <row r="10" spans="1:9">
      <c r="A10" s="4" t="s">
        <v>472</v>
      </c>
      <c r="F10" s="5" t="n">
        <v>13400000</v>
      </c>
      <c r="G10" s="6" t="n">
        <v>11500000</v>
      </c>
    </row>
    <row r="11" spans="1:9">
      <c r="A11" s="4" t="s">
        <v>473</v>
      </c>
      <c r="F11" s="4" t="s">
        <v>474</v>
      </c>
    </row>
    <row r="12" spans="1:9">
      <c r="A12" s="4" t="s">
        <v>475</v>
      </c>
      <c r="F12" s="4" t="s">
        <v>476</v>
      </c>
    </row>
    <row r="13" spans="1:9">
      <c r="A13" s="4" t="s">
        <v>477</v>
      </c>
      <c r="F13" s="5" t="n">
        <v>86594000</v>
      </c>
      <c r="G13" s="6" t="n">
        <v>45073000</v>
      </c>
    </row>
    <row r="14" spans="1:9">
      <c r="A14" s="4" t="s">
        <v>478</v>
      </c>
      <c r="F14" s="6" t="n">
        <v>35500000</v>
      </c>
      <c r="G14" s="6" t="n">
        <v>28600000</v>
      </c>
      <c r="H14" s="6" t="n">
        <v>12500000</v>
      </c>
    </row>
    <row r="15" spans="1:9">
      <c r="A15" s="4" t="s">
        <v>479</v>
      </c>
      <c r="F15" s="6" t="n">
        <v>0</v>
      </c>
      <c r="G15" s="6" t="n">
        <v>0</v>
      </c>
      <c r="H15" s="6" t="n">
        <v>0</v>
      </c>
    </row>
    <row r="16" spans="1:9">
      <c r="A16" s="4" t="s">
        <v>480</v>
      </c>
      <c r="F16" s="5" t="n">
        <v>8000000</v>
      </c>
      <c r="G16" s="6" t="n">
        <v>3100000</v>
      </c>
      <c r="H16" s="6" t="n">
        <v>1600000</v>
      </c>
    </row>
    <row r="17" spans="1:9">
      <c r="A17" s="4" t="s">
        <v>481</v>
      </c>
      <c r="F17" s="4" t="s">
        <v>474</v>
      </c>
    </row>
    <row r="18" spans="1:9">
      <c r="A18" s="4" t="s">
        <v>482</v>
      </c>
      <c r="F18" s="6" t="n">
        <v>1</v>
      </c>
    </row>
    <row r="19" spans="1:9">
      <c r="A19" s="4" t="s">
        <v>483</v>
      </c>
      <c r="F19" s="5" t="n">
        <v>0</v>
      </c>
      <c r="G19" s="6" t="n">
        <v>0</v>
      </c>
      <c r="H19" s="6" t="n">
        <v>0</v>
      </c>
    </row>
    <row r="20" spans="1:9">
      <c r="A20" s="4" t="s">
        <v>484</v>
      </c>
      <c r="F20" s="5" t="n">
        <v>1997000</v>
      </c>
      <c r="G20" s="6" t="n">
        <v>1367000</v>
      </c>
      <c r="H20" s="6" t="n">
        <v>929000</v>
      </c>
    </row>
    <row r="21" spans="1:9">
      <c r="A21" s="4" t="s">
        <v>485</v>
      </c>
      <c r="F21" s="6" t="n">
        <v>1</v>
      </c>
    </row>
    <row r="22" spans="1:9">
      <c r="A22" s="4" t="s">
        <v>486</v>
      </c>
      <c r="F22" s="6" t="n">
        <v>1</v>
      </c>
    </row>
    <row r="23" spans="1:9">
      <c r="A23" s="4" t="s">
        <v>487</v>
      </c>
    </row>
    <row r="24" spans="1:9">
      <c r="A24" s="3" t="s">
        <v>464</v>
      </c>
    </row>
    <row r="25" spans="1:9">
      <c r="A25" s="4" t="s">
        <v>488</v>
      </c>
      <c r="C25" s="6" t="n">
        <v>23400000</v>
      </c>
    </row>
    <row r="26" spans="1:9">
      <c r="A26" s="4" t="s">
        <v>489</v>
      </c>
      <c r="C26" s="6" t="n">
        <v>23700000</v>
      </c>
    </row>
    <row r="27" spans="1:9">
      <c r="A27" s="4" t="s">
        <v>490</v>
      </c>
    </row>
    <row r="28" spans="1:9">
      <c r="A28" s="3" t="s">
        <v>464</v>
      </c>
    </row>
    <row r="29" spans="1:9">
      <c r="A29" s="4" t="s">
        <v>491</v>
      </c>
      <c r="C29" s="5" t="n">
        <v>300000</v>
      </c>
    </row>
    <row r="30" spans="1:9">
      <c r="A30" s="4" t="s">
        <v>492</v>
      </c>
    </row>
    <row r="31" spans="1:9">
      <c r="A31" s="3" t="s">
        <v>464</v>
      </c>
    </row>
    <row r="32" spans="1:9">
      <c r="A32" s="4" t="s">
        <v>481</v>
      </c>
      <c r="F32" s="4" t="s">
        <v>474</v>
      </c>
    </row>
    <row r="33" spans="1:9">
      <c r="A33" s="4" t="s">
        <v>493</v>
      </c>
      <c r="E33" s="6" t="n">
        <v>3</v>
      </c>
      <c r="F33" s="6" t="n">
        <v>3</v>
      </c>
    </row>
    <row r="34" spans="1:9">
      <c r="A34" s="4" t="s">
        <v>494</v>
      </c>
    </row>
    <row r="35" spans="1:9">
      <c r="A35" s="3" t="s">
        <v>464</v>
      </c>
    </row>
    <row r="36" spans="1:9">
      <c r="A36" s="4" t="s">
        <v>495</v>
      </c>
      <c r="B36" s="5" t="n">
        <v>17300000</v>
      </c>
    </row>
    <row r="37" spans="1:9">
      <c r="A37" s="4" t="s">
        <v>496</v>
      </c>
    </row>
    <row r="38" spans="1:9">
      <c r="A38" s="3" t="s">
        <v>464</v>
      </c>
    </row>
    <row r="39" spans="1:9">
      <c r="A39" s="4" t="s">
        <v>481</v>
      </c>
      <c r="F39" s="4" t="s">
        <v>474</v>
      </c>
    </row>
    <row r="40" spans="1:9">
      <c r="A40" s="4" t="s">
        <v>497</v>
      </c>
    </row>
    <row r="41" spans="1:9">
      <c r="A41" s="3" t="s">
        <v>464</v>
      </c>
    </row>
    <row r="42" spans="1:9">
      <c r="A42" s="4" t="s">
        <v>484</v>
      </c>
      <c r="F42" s="5" t="n">
        <v>0</v>
      </c>
      <c r="G42" s="5" t="n">
        <v>0</v>
      </c>
      <c r="H42" s="5" t="n">
        <v>0</v>
      </c>
    </row>
    <row r="43" spans="1:9">
      <c r="A43" s="4" t="s">
        <v>498</v>
      </c>
    </row>
    <row r="44" spans="1:9">
      <c r="A44" s="3" t="s">
        <v>464</v>
      </c>
    </row>
    <row r="45" spans="1:9">
      <c r="A45" s="4" t="s">
        <v>499</v>
      </c>
      <c r="E45" s="4" t="s">
        <v>500</v>
      </c>
    </row>
    <row r="46" spans="1:9">
      <c r="A46" s="4" t="s">
        <v>501</v>
      </c>
      <c r="E46" s="6" t="n">
        <v>12</v>
      </c>
      <c r="F46" s="6" t="n">
        <v>12</v>
      </c>
    </row>
    <row r="47" spans="1:9">
      <c r="A47" s="4" t="s">
        <v>502</v>
      </c>
    </row>
    <row r="48" spans="1:9">
      <c r="A48" s="3" t="s">
        <v>464</v>
      </c>
    </row>
    <row r="49" spans="1:9">
      <c r="A49" s="4" t="s">
        <v>501</v>
      </c>
      <c r="E49" s="6" t="n">
        <v>16</v>
      </c>
      <c r="F49" s="6" t="n">
        <v>16</v>
      </c>
    </row>
    <row r="50" spans="1:9">
      <c r="A50" s="4" t="s">
        <v>503</v>
      </c>
    </row>
    <row r="51" spans="1:9">
      <c r="A51" s="3" t="s">
        <v>464</v>
      </c>
    </row>
    <row r="52" spans="1:9">
      <c r="A52" s="4" t="s">
        <v>501</v>
      </c>
      <c r="E52" s="6" t="n">
        <v>8</v>
      </c>
      <c r="F52" s="6" t="n">
        <v>8</v>
      </c>
    </row>
    <row r="53" spans="1:9">
      <c r="A53" s="4" t="s">
        <v>222</v>
      </c>
    </row>
    <row r="54" spans="1:9">
      <c r="A54" s="3" t="s">
        <v>464</v>
      </c>
    </row>
    <row r="55" spans="1:9">
      <c r="A55" s="4" t="s">
        <v>504</v>
      </c>
      <c r="F55" s="4" t="s">
        <v>505</v>
      </c>
    </row>
    <row r="56" spans="1:9">
      <c r="A56" s="4" t="s">
        <v>506</v>
      </c>
    </row>
    <row r="57" spans="1:9">
      <c r="A57" s="3" t="s">
        <v>464</v>
      </c>
    </row>
    <row r="58" spans="1:9">
      <c r="A58" s="4" t="s">
        <v>507</v>
      </c>
      <c r="D58" s="4" t="s">
        <v>508</v>
      </c>
    </row>
    <row r="59" spans="1:9">
      <c r="A59" s="4" t="s">
        <v>509</v>
      </c>
      <c r="D59" s="4" t="s">
        <v>510</v>
      </c>
    </row>
    <row r="60" spans="1:9">
      <c r="A60" s="4" t="s">
        <v>511</v>
      </c>
      <c r="D60" s="4" t="s">
        <v>505</v>
      </c>
    </row>
    <row r="61" spans="1:9">
      <c r="A61" s="4" t="s">
        <v>465</v>
      </c>
      <c r="F61" s="5" t="n">
        <v>500000</v>
      </c>
    </row>
    <row r="62" spans="1:9">
      <c r="A62" s="4" t="s">
        <v>512</v>
      </c>
    </row>
    <row r="63" spans="1:9">
      <c r="A63" s="3" t="s">
        <v>464</v>
      </c>
    </row>
    <row r="64" spans="1:9">
      <c r="A64" s="4" t="s">
        <v>507</v>
      </c>
      <c r="D64" s="4" t="s">
        <v>508</v>
      </c>
    </row>
    <row r="65" spans="1:9">
      <c r="A65" s="4" t="s">
        <v>465</v>
      </c>
      <c r="F65" s="6" t="n">
        <v>500000</v>
      </c>
    </row>
    <row r="66" spans="1:9">
      <c r="A66" s="4" t="s">
        <v>66</v>
      </c>
    </row>
    <row r="67" spans="1:9">
      <c r="A67" s="3" t="s">
        <v>464</v>
      </c>
    </row>
    <row r="68" spans="1:9">
      <c r="A68" s="4" t="s">
        <v>513</v>
      </c>
      <c r="B68" s="6" t="n">
        <v>336386</v>
      </c>
    </row>
    <row r="69" spans="1:9">
      <c r="A69" s="4" t="s">
        <v>514</v>
      </c>
      <c r="B69" s="6" t="n">
        <v>322278</v>
      </c>
    </row>
    <row r="70" spans="1:9">
      <c r="A70" s="4" t="s">
        <v>453</v>
      </c>
    </row>
    <row r="71" spans="1:9">
      <c r="A71" s="3" t="s">
        <v>464</v>
      </c>
    </row>
    <row r="72" spans="1:9">
      <c r="A72" s="4" t="s">
        <v>455</v>
      </c>
      <c r="B72" s="6" t="n">
        <v>336386</v>
      </c>
    </row>
    <row r="73" spans="1:9">
      <c r="A73" s="4" t="s">
        <v>456</v>
      </c>
      <c r="B73" s="6" t="n">
        <v>1</v>
      </c>
    </row>
    <row r="74" spans="1:9">
      <c r="A74" s="4" t="s">
        <v>515</v>
      </c>
    </row>
    <row r="75" spans="1:9">
      <c r="A75" s="3" t="s">
        <v>464</v>
      </c>
    </row>
    <row r="76" spans="1:9">
      <c r="A76" s="4" t="s">
        <v>516</v>
      </c>
      <c r="F76" s="5" t="n">
        <v>1000000</v>
      </c>
    </row>
    <row r="77" spans="1:9">
      <c r="A77" s="4" t="s">
        <v>517</v>
      </c>
    </row>
    <row r="78" spans="1:9">
      <c r="A78" s="3" t="s">
        <v>464</v>
      </c>
    </row>
    <row r="79" spans="1:9">
      <c r="A79" s="4" t="s">
        <v>504</v>
      </c>
      <c r="F79" s="4" t="s">
        <v>505</v>
      </c>
    </row>
    <row r="80" spans="1:9">
      <c r="A80" s="4" t="s">
        <v>518</v>
      </c>
      <c r="F80" s="4" t="s">
        <v>519</v>
      </c>
    </row>
    <row r="81" spans="1:9">
      <c r="A81" s="4" t="s">
        <v>520</v>
      </c>
      <c r="F81" s="4" t="s">
        <v>521</v>
      </c>
    </row>
    <row r="82" spans="1:9">
      <c r="A82" s="4" t="s">
        <v>522</v>
      </c>
      <c r="I82" s="5" t="n">
        <v>35500000</v>
      </c>
    </row>
    <row r="83" spans="1:9">
      <c r="A83" s="4" t="s">
        <v>523</v>
      </c>
    </row>
    <row r="84" spans="1:9">
      <c r="A84" s="3" t="s">
        <v>464</v>
      </c>
    </row>
    <row r="85" spans="1:9">
      <c r="A85" s="4" t="s">
        <v>524</v>
      </c>
      <c r="D85" s="4" t="s">
        <v>525</v>
      </c>
    </row>
    <row r="86" spans="1:9">
      <c r="A86" s="4" t="s">
        <v>526</v>
      </c>
    </row>
    <row r="87" spans="1:9">
      <c r="A87" s="3" t="s">
        <v>464</v>
      </c>
    </row>
    <row r="88" spans="1:9">
      <c r="A88" s="4" t="s">
        <v>504</v>
      </c>
      <c r="F88" s="4" t="s">
        <v>527</v>
      </c>
    </row>
    <row r="89" spans="1:9">
      <c r="A89" s="4" t="s">
        <v>518</v>
      </c>
      <c r="F89" s="4" t="s">
        <v>528</v>
      </c>
    </row>
    <row r="90" spans="1:9">
      <c r="A90" s="4" t="s">
        <v>520</v>
      </c>
      <c r="F90" s="4" t="s">
        <v>505</v>
      </c>
    </row>
    <row r="91" spans="1:9">
      <c r="A91" s="4" t="s">
        <v>522</v>
      </c>
      <c r="I91" s="5" t="n">
        <v>39500000</v>
      </c>
    </row>
    <row r="92" spans="1:9">
      <c r="A92" s="4" t="s">
        <v>529</v>
      </c>
    </row>
    <row r="93" spans="1:9">
      <c r="A93" s="3" t="s">
        <v>464</v>
      </c>
    </row>
    <row r="94" spans="1:9">
      <c r="A94" s="4" t="s">
        <v>530</v>
      </c>
      <c r="D94" s="5" t="n">
        <v>10000000</v>
      </c>
    </row>
    <row r="95" spans="1:9">
      <c r="A95" s="4" t="s">
        <v>531</v>
      </c>
    </row>
    <row r="96" spans="1:9">
      <c r="A96" s="3" t="s">
        <v>464</v>
      </c>
    </row>
    <row r="97" spans="1:9">
      <c r="A97" s="4" t="s">
        <v>530</v>
      </c>
      <c r="D97" s="5" t="n">
        <v>1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68</v>
      </c>
      <c r="D2" s="2" t="s">
        <v>121</v>
      </c>
    </row>
    <row r="3" spans="1:4">
      <c r="A3" s="4" t="s">
        <v>533</v>
      </c>
    </row>
    <row r="4" spans="1:4">
      <c r="A4" s="3" t="s">
        <v>464</v>
      </c>
    </row>
    <row r="5" spans="1:4">
      <c r="A5" s="4" t="s">
        <v>534</v>
      </c>
      <c r="B5" s="4" t="s">
        <v>535</v>
      </c>
      <c r="C5" s="4" t="s">
        <v>536</v>
      </c>
    </row>
    <row r="6" spans="1:4">
      <c r="A6" s="4" t="s">
        <v>537</v>
      </c>
    </row>
    <row r="7" spans="1:4">
      <c r="A7" s="3" t="s">
        <v>464</v>
      </c>
    </row>
    <row r="8" spans="1:4">
      <c r="A8" s="4" t="s">
        <v>534</v>
      </c>
      <c r="B8" s="4" t="s">
        <v>538</v>
      </c>
      <c r="C8" s="4" t="s">
        <v>539</v>
      </c>
      <c r="D8" s="4" t="s">
        <v>539</v>
      </c>
    </row>
    <row r="9" spans="1:4">
      <c r="A9" s="4" t="s">
        <v>540</v>
      </c>
    </row>
    <row r="10" spans="1:4">
      <c r="A10" s="3" t="s">
        <v>464</v>
      </c>
    </row>
    <row r="11" spans="1:4">
      <c r="A11" s="4" t="s">
        <v>534</v>
      </c>
      <c r="B11" s="4" t="s">
        <v>538</v>
      </c>
      <c r="C11" s="4" t="s">
        <v>541</v>
      </c>
    </row>
    <row r="12" spans="1:4">
      <c r="A12" s="4" t="s">
        <v>542</v>
      </c>
    </row>
    <row r="13" spans="1:4">
      <c r="A13" s="3" t="s">
        <v>464</v>
      </c>
    </row>
    <row r="14" spans="1:4">
      <c r="A14" s="4" t="s">
        <v>534</v>
      </c>
      <c r="B14" s="4" t="s">
        <v>543</v>
      </c>
      <c r="C14" s="4" t="s">
        <v>538</v>
      </c>
    </row>
    <row r="15" spans="1:4">
      <c r="A15" s="4" t="s">
        <v>544</v>
      </c>
    </row>
    <row r="16" spans="1:4">
      <c r="A16" s="3" t="s">
        <v>464</v>
      </c>
    </row>
    <row r="17" spans="1:4">
      <c r="A17" s="4" t="s">
        <v>534</v>
      </c>
      <c r="B17" s="4" t="s">
        <v>545</v>
      </c>
      <c r="C17" s="4" t="s">
        <v>54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47</v>
      </c>
      <c r="B1" s="2" t="s">
        <v>1</v>
      </c>
    </row>
    <row r="2" spans="1:2">
      <c r="B2" s="2" t="s">
        <v>2</v>
      </c>
    </row>
    <row r="3" spans="1:2">
      <c r="A3" s="4" t="s">
        <v>548</v>
      </c>
    </row>
    <row r="4" spans="1:2">
      <c r="A4" s="3" t="s">
        <v>549</v>
      </c>
    </row>
    <row r="5" spans="1:2">
      <c r="A5" s="4" t="s">
        <v>504</v>
      </c>
      <c r="B5" s="4" t="s">
        <v>527</v>
      </c>
    </row>
    <row r="6" spans="1:2">
      <c r="A6" s="4" t="s">
        <v>222</v>
      </c>
    </row>
    <row r="7" spans="1:2">
      <c r="A7" s="3" t="s">
        <v>549</v>
      </c>
    </row>
    <row r="8" spans="1:2">
      <c r="A8" s="4" t="s">
        <v>504</v>
      </c>
      <c r="B8" s="4" t="s">
        <v>505</v>
      </c>
    </row>
    <row r="9" spans="1:2">
      <c r="A9" s="4" t="s">
        <v>550</v>
      </c>
    </row>
    <row r="10" spans="1:2">
      <c r="A10" s="3" t="s">
        <v>549</v>
      </c>
    </row>
    <row r="11" spans="1:2">
      <c r="A11" s="4" t="s">
        <v>504</v>
      </c>
      <c r="B11" s="4" t="s">
        <v>505</v>
      </c>
    </row>
    <row r="12" spans="1:2">
      <c r="A12" s="4" t="s">
        <v>551</v>
      </c>
    </row>
    <row r="13" spans="1:2">
      <c r="A13" s="3" t="s">
        <v>549</v>
      </c>
    </row>
    <row r="14" spans="1:2">
      <c r="A14" s="4" t="s">
        <v>504</v>
      </c>
      <c r="B14" s="4" t="s">
        <v>505</v>
      </c>
    </row>
    <row r="15" spans="1:2">
      <c r="A15" s="4" t="s">
        <v>552</v>
      </c>
    </row>
    <row r="16" spans="1:2">
      <c r="A16" s="3" t="s">
        <v>549</v>
      </c>
    </row>
    <row r="17" spans="1:2">
      <c r="A17" s="4" t="s">
        <v>504</v>
      </c>
      <c r="B17" s="4" t="s">
        <v>527</v>
      </c>
    </row>
    <row r="18" spans="1:2">
      <c r="A18" s="4" t="s">
        <v>553</v>
      </c>
    </row>
    <row r="19" spans="1:2">
      <c r="A19" s="3" t="s">
        <v>549</v>
      </c>
    </row>
    <row r="20" spans="1:2">
      <c r="A20" s="4" t="s">
        <v>504</v>
      </c>
      <c r="B20" s="4" t="s">
        <v>5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4</v>
      </c>
      <c r="B1" s="2" t="s">
        <v>1</v>
      </c>
    </row>
    <row r="2" spans="1:5">
      <c r="B2" s="2" t="s">
        <v>2</v>
      </c>
      <c r="C2" s="2" t="s">
        <v>68</v>
      </c>
      <c r="D2" s="2" t="s">
        <v>121</v>
      </c>
      <c r="E2" s="2" t="s">
        <v>555</v>
      </c>
    </row>
    <row r="3" spans="1:5">
      <c r="A3" s="3" t="s">
        <v>556</v>
      </c>
    </row>
    <row r="4" spans="1:5">
      <c r="A4" s="4" t="s">
        <v>73</v>
      </c>
      <c r="B4" s="5" t="n">
        <v>42971</v>
      </c>
      <c r="C4" s="5" t="n">
        <v>28847</v>
      </c>
      <c r="E4" s="5" t="n">
        <v>22816</v>
      </c>
    </row>
    <row r="5" spans="1:5">
      <c r="A5" s="4" t="s">
        <v>78</v>
      </c>
      <c r="B5" s="6" t="n">
        <v>71235</v>
      </c>
      <c r="C5" s="6" t="n">
        <v>9918</v>
      </c>
      <c r="E5" s="6" t="n">
        <v>40255</v>
      </c>
    </row>
    <row r="6" spans="1:5">
      <c r="A6" s="4" t="s">
        <v>85</v>
      </c>
      <c r="B6" s="6" t="n">
        <v>30355</v>
      </c>
      <c r="C6" s="6" t="n">
        <v>32541</v>
      </c>
      <c r="E6" s="6" t="n">
        <v>33096</v>
      </c>
    </row>
    <row r="7" spans="1:5">
      <c r="A7" s="4" t="s">
        <v>557</v>
      </c>
      <c r="B7" s="6" t="n">
        <v>412985</v>
      </c>
      <c r="C7" s="6" t="n">
        <v>218700</v>
      </c>
      <c r="E7" s="6" t="n">
        <v>219033</v>
      </c>
    </row>
    <row r="8" spans="1:5">
      <c r="A8" s="4" t="s">
        <v>98</v>
      </c>
      <c r="B8" s="6" t="n">
        <v>-637487</v>
      </c>
      <c r="C8" s="6" t="n">
        <v>-519126</v>
      </c>
      <c r="E8" s="5" t="n">
        <v>-495708</v>
      </c>
    </row>
    <row r="9" spans="1:5">
      <c r="A9" s="4" t="s">
        <v>122</v>
      </c>
      <c r="B9" s="6" t="n">
        <v>481413</v>
      </c>
      <c r="C9" s="6" t="n">
        <v>249824</v>
      </c>
      <c r="D9" s="5" t="n">
        <v>118752</v>
      </c>
    </row>
    <row r="10" spans="1:5">
      <c r="A10" s="4" t="s">
        <v>128</v>
      </c>
      <c r="B10" s="6" t="n">
        <v>266595</v>
      </c>
      <c r="C10" s="6" t="n">
        <v>172682</v>
      </c>
      <c r="D10" s="6" t="n">
        <v>104277</v>
      </c>
    </row>
    <row r="11" spans="1:5">
      <c r="A11" s="4" t="s">
        <v>558</v>
      </c>
      <c r="B11" s="5" t="n">
        <v>-141779</v>
      </c>
      <c r="C11" s="5" t="n">
        <v>-140077</v>
      </c>
      <c r="D11" s="5" t="n">
        <v>-135490</v>
      </c>
    </row>
    <row r="12" spans="1:5">
      <c r="A12" s="4" t="s">
        <v>140</v>
      </c>
      <c r="B12" s="8" t="n">
        <v>-0.96</v>
      </c>
      <c r="C12" s="8" t="n">
        <v>-3.12</v>
      </c>
      <c r="D12" s="8" t="n">
        <v>-3.38</v>
      </c>
    </row>
    <row r="13" spans="1:5">
      <c r="A13" s="4" t="s">
        <v>559</v>
      </c>
    </row>
    <row r="14" spans="1:5">
      <c r="A14" s="3" t="s">
        <v>556</v>
      </c>
    </row>
    <row r="15" spans="1:5">
      <c r="A15" s="4" t="s">
        <v>73</v>
      </c>
      <c r="B15" s="5" t="n">
        <v>48280</v>
      </c>
      <c r="C15" s="5" t="n">
        <v>28847</v>
      </c>
    </row>
    <row r="16" spans="1:5">
      <c r="A16" s="4" t="s">
        <v>78</v>
      </c>
      <c r="B16" s="6" t="n">
        <v>20277</v>
      </c>
      <c r="C16" s="6" t="n">
        <v>9918</v>
      </c>
    </row>
    <row r="17" spans="1:5">
      <c r="A17" s="4" t="s">
        <v>85</v>
      </c>
      <c r="B17" s="6" t="n">
        <v>30137</v>
      </c>
      <c r="C17" s="6" t="n">
        <v>32541</v>
      </c>
    </row>
    <row r="18" spans="1:5">
      <c r="A18" s="4" t="s">
        <v>557</v>
      </c>
      <c r="B18" s="6" t="n">
        <v>412871</v>
      </c>
      <c r="C18" s="6" t="n">
        <v>218700</v>
      </c>
    </row>
    <row r="19" spans="1:5">
      <c r="A19" s="4" t="s">
        <v>98</v>
      </c>
      <c r="B19" s="6" t="n">
        <v>-682804</v>
      </c>
      <c r="C19" s="6" t="n">
        <v>-519126</v>
      </c>
    </row>
    <row r="20" spans="1:5">
      <c r="A20" s="4" t="s">
        <v>122</v>
      </c>
      <c r="B20" s="6" t="n">
        <v>481195</v>
      </c>
    </row>
    <row r="21" spans="1:5">
      <c r="A21" s="4" t="s">
        <v>128</v>
      </c>
      <c r="B21" s="6" t="n">
        <v>288276</v>
      </c>
    </row>
    <row r="22" spans="1:5">
      <c r="A22" s="4" t="s">
        <v>558</v>
      </c>
      <c r="B22" s="5" t="n">
        <v>-163678</v>
      </c>
    </row>
    <row r="23" spans="1:5">
      <c r="A23" s="4" t="s">
        <v>140</v>
      </c>
      <c r="B23" s="8" t="n">
        <v>-1.11</v>
      </c>
    </row>
    <row r="24" spans="1:5">
      <c r="A24" s="4" t="s">
        <v>560</v>
      </c>
    </row>
    <row r="25" spans="1:5">
      <c r="A25" s="3" t="s">
        <v>556</v>
      </c>
    </row>
    <row r="26" spans="1:5">
      <c r="A26" s="4" t="s">
        <v>73</v>
      </c>
      <c r="B26" s="5" t="n">
        <v>5309</v>
      </c>
      <c r="C26" s="6" t="n">
        <v>-6031</v>
      </c>
    </row>
    <row r="27" spans="1:5">
      <c r="A27" s="4" t="s">
        <v>78</v>
      </c>
      <c r="B27" s="6" t="n">
        <v>-50958</v>
      </c>
      <c r="C27" s="6" t="n">
        <v>30337</v>
      </c>
    </row>
    <row r="28" spans="1:5">
      <c r="A28" s="4" t="s">
        <v>85</v>
      </c>
      <c r="B28" s="6" t="n">
        <v>-218</v>
      </c>
      <c r="C28" s="6" t="n">
        <v>555</v>
      </c>
    </row>
    <row r="29" spans="1:5">
      <c r="A29" s="4" t="s">
        <v>557</v>
      </c>
      <c r="B29" s="6" t="n">
        <v>-114</v>
      </c>
      <c r="C29" s="6" t="n">
        <v>333</v>
      </c>
    </row>
    <row r="30" spans="1:5">
      <c r="A30" s="4" t="s">
        <v>98</v>
      </c>
      <c r="B30" s="6" t="n">
        <v>-45317</v>
      </c>
      <c r="C30" s="5" t="n">
        <v>23418</v>
      </c>
    </row>
    <row r="31" spans="1:5">
      <c r="A31" s="4" t="s">
        <v>122</v>
      </c>
      <c r="B31" s="6" t="n">
        <v>-218</v>
      </c>
    </row>
    <row r="32" spans="1:5">
      <c r="A32" s="4" t="s">
        <v>128</v>
      </c>
      <c r="B32" s="6" t="n">
        <v>21681</v>
      </c>
    </row>
    <row r="33" spans="1:5">
      <c r="A33" s="4" t="s">
        <v>558</v>
      </c>
      <c r="B33" s="5" t="n">
        <v>-2189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0"/>
    <col customWidth="1" max="3" min="3" width="39"/>
    <col customWidth="1" max="4" min="4" width="21"/>
  </cols>
  <sheetData>
    <row r="1" spans="1:4">
      <c r="A1" s="1" t="s">
        <v>561</v>
      </c>
      <c r="B1" s="2" t="s">
        <v>562</v>
      </c>
      <c r="C1" s="2" t="s">
        <v>563</v>
      </c>
      <c r="D1" s="2" t="s">
        <v>444</v>
      </c>
    </row>
    <row r="2" spans="1:4">
      <c r="A2" s="3" t="s">
        <v>564</v>
      </c>
    </row>
    <row r="3" spans="1:4">
      <c r="A3" s="4" t="s">
        <v>565</v>
      </c>
      <c r="C3" s="6" t="n">
        <v>3</v>
      </c>
    </row>
    <row r="4" spans="1:4">
      <c r="A4" s="4" t="s">
        <v>566</v>
      </c>
      <c r="C4" s="5" t="n">
        <v>200</v>
      </c>
    </row>
    <row r="5" spans="1:4">
      <c r="A5" s="4" t="s">
        <v>567</v>
      </c>
      <c r="D5" s="5" t="n">
        <v>200</v>
      </c>
    </row>
    <row r="6" spans="1:4">
      <c r="A6" s="4" t="s">
        <v>568</v>
      </c>
      <c r="C6" s="5" t="n">
        <v>500</v>
      </c>
    </row>
    <row r="7" spans="1:4">
      <c r="A7" s="4" t="s">
        <v>66</v>
      </c>
    </row>
    <row r="8" spans="1:4">
      <c r="A8" s="3" t="s">
        <v>564</v>
      </c>
    </row>
    <row r="9" spans="1:4">
      <c r="A9" s="4" t="s">
        <v>513</v>
      </c>
      <c r="B9" s="6" t="n">
        <v>336386</v>
      </c>
    </row>
    <row r="10" spans="1:4">
      <c r="A10" s="4" t="s">
        <v>514</v>
      </c>
      <c r="B10" s="6" t="n">
        <v>322278</v>
      </c>
    </row>
    <row r="11" spans="1:4">
      <c r="A11" s="4" t="s">
        <v>569</v>
      </c>
    </row>
    <row r="12" spans="1:4">
      <c r="A12" s="3" t="s">
        <v>564</v>
      </c>
    </row>
    <row r="13" spans="1:4">
      <c r="A13" s="4" t="s">
        <v>455</v>
      </c>
      <c r="B13" s="6" t="n">
        <v>336386</v>
      </c>
    </row>
    <row r="14" spans="1:4">
      <c r="A14" s="4" t="s">
        <v>456</v>
      </c>
      <c r="B14" s="6" t="n">
        <v>1</v>
      </c>
    </row>
    <row r="15" spans="1:4">
      <c r="A15" s="4" t="s">
        <v>570</v>
      </c>
    </row>
    <row r="16" spans="1:4">
      <c r="A16" s="3" t="s">
        <v>564</v>
      </c>
    </row>
    <row r="17" spans="1:4">
      <c r="A17" s="4" t="s">
        <v>571</v>
      </c>
      <c r="C17" s="9" t="n">
        <v>0.03</v>
      </c>
    </row>
    <row r="18" spans="1:4">
      <c r="A18" s="4" t="s">
        <v>572</v>
      </c>
    </row>
    <row r="19" spans="1:4">
      <c r="A19" s="3" t="s">
        <v>564</v>
      </c>
    </row>
    <row r="20" spans="1:4">
      <c r="A20" s="4" t="s">
        <v>571</v>
      </c>
      <c r="C20" s="10" t="n">
        <v>0.0302</v>
      </c>
    </row>
    <row r="21" spans="1:4">
      <c r="A21" s="4" t="s">
        <v>573</v>
      </c>
    </row>
    <row r="22" spans="1:4">
      <c r="A22" s="3" t="s">
        <v>564</v>
      </c>
    </row>
    <row r="23" spans="1:4">
      <c r="A23" s="4" t="s">
        <v>70</v>
      </c>
      <c r="C23" s="5" t="n">
        <v>245319</v>
      </c>
      <c r="D23" s="6" t="n">
        <v>70073</v>
      </c>
    </row>
    <row r="24" spans="1:4">
      <c r="A24" s="4" t="s">
        <v>71</v>
      </c>
      <c r="C24" s="6" t="n">
        <v>647266</v>
      </c>
      <c r="D24" s="6" t="n">
        <v>103247</v>
      </c>
    </row>
    <row r="25" spans="1:4">
      <c r="A25" s="4" t="s">
        <v>82</v>
      </c>
      <c r="C25" s="6" t="n">
        <v>892585</v>
      </c>
      <c r="D25" s="6" t="n">
        <v>173320</v>
      </c>
    </row>
    <row r="26" spans="1:4">
      <c r="A26" s="4" t="s">
        <v>574</v>
      </c>
      <c r="D26" s="6" t="n">
        <v>474</v>
      </c>
    </row>
    <row r="27" spans="1:4">
      <c r="A27" s="4" t="s">
        <v>575</v>
      </c>
      <c r="D27" s="6" t="n">
        <v>4537</v>
      </c>
    </row>
    <row r="28" spans="1:4">
      <c r="A28" s="4" t="s">
        <v>92</v>
      </c>
      <c r="D28" s="6" t="n">
        <v>5011</v>
      </c>
    </row>
    <row r="29" spans="1:4">
      <c r="A29" s="4" t="s">
        <v>576</v>
      </c>
    </row>
    <row r="30" spans="1:4">
      <c r="A30" s="3" t="s">
        <v>564</v>
      </c>
    </row>
    <row r="31" spans="1:4">
      <c r="A31" s="4" t="s">
        <v>70</v>
      </c>
      <c r="C31" s="6" t="n">
        <v>205379</v>
      </c>
      <c r="D31" s="6" t="n">
        <v>42132</v>
      </c>
    </row>
    <row r="32" spans="1:4">
      <c r="A32" s="4" t="s">
        <v>577</v>
      </c>
    </row>
    <row r="33" spans="1:4">
      <c r="A33" s="3" t="s">
        <v>564</v>
      </c>
    </row>
    <row r="34" spans="1:4">
      <c r="A34" s="4" t="s">
        <v>70</v>
      </c>
      <c r="C34" s="6" t="n">
        <v>39940</v>
      </c>
      <c r="D34" s="6" t="n">
        <v>27941</v>
      </c>
    </row>
    <row r="35" spans="1:4">
      <c r="A35" s="4" t="s">
        <v>71</v>
      </c>
      <c r="C35" s="6" t="n">
        <v>495022</v>
      </c>
      <c r="D35" s="6" t="n">
        <v>91796</v>
      </c>
    </row>
    <row r="36" spans="1:4">
      <c r="A36" s="4" t="s">
        <v>578</v>
      </c>
    </row>
    <row r="37" spans="1:4">
      <c r="A37" s="3" t="s">
        <v>564</v>
      </c>
    </row>
    <row r="38" spans="1:4">
      <c r="A38" s="4" t="s">
        <v>71</v>
      </c>
      <c r="C38" s="6" t="n">
        <v>84431</v>
      </c>
      <c r="D38" s="6" t="n">
        <v>11451</v>
      </c>
    </row>
    <row r="39" spans="1:4">
      <c r="A39" s="4" t="s">
        <v>579</v>
      </c>
    </row>
    <row r="40" spans="1:4">
      <c r="A40" s="3" t="s">
        <v>564</v>
      </c>
    </row>
    <row r="41" spans="1:4">
      <c r="A41" s="4" t="s">
        <v>71</v>
      </c>
      <c r="C41" s="6" t="n">
        <v>67813</v>
      </c>
    </row>
    <row r="42" spans="1:4">
      <c r="A42" s="4" t="s">
        <v>580</v>
      </c>
    </row>
    <row r="43" spans="1:4">
      <c r="A43" s="3" t="s">
        <v>564</v>
      </c>
    </row>
    <row r="44" spans="1:4">
      <c r="A44" s="4" t="s">
        <v>70</v>
      </c>
      <c r="C44" s="6" t="n">
        <v>205379</v>
      </c>
      <c r="D44" s="6" t="n">
        <v>42132</v>
      </c>
    </row>
    <row r="45" spans="1:4">
      <c r="A45" s="4" t="s">
        <v>71</v>
      </c>
      <c r="C45" s="6" t="n">
        <v>84431</v>
      </c>
      <c r="D45" s="6" t="n">
        <v>11451</v>
      </c>
    </row>
    <row r="46" spans="1:4">
      <c r="A46" s="4" t="s">
        <v>82</v>
      </c>
      <c r="C46" s="6" t="n">
        <v>289810</v>
      </c>
      <c r="D46" s="6" t="n">
        <v>53583</v>
      </c>
    </row>
    <row r="47" spans="1:4">
      <c r="A47" s="4" t="s">
        <v>581</v>
      </c>
    </row>
    <row r="48" spans="1:4">
      <c r="A48" s="3" t="s">
        <v>564</v>
      </c>
    </row>
    <row r="49" spans="1:4">
      <c r="A49" s="4" t="s">
        <v>70</v>
      </c>
      <c r="C49" s="6" t="n">
        <v>205379</v>
      </c>
      <c r="D49" s="6" t="n">
        <v>42132</v>
      </c>
    </row>
    <row r="50" spans="1:4">
      <c r="A50" s="4" t="s">
        <v>582</v>
      </c>
    </row>
    <row r="51" spans="1:4">
      <c r="A51" s="3" t="s">
        <v>564</v>
      </c>
    </row>
    <row r="52" spans="1:4">
      <c r="A52" s="4" t="s">
        <v>71</v>
      </c>
      <c r="C52" s="6" t="n">
        <v>84431</v>
      </c>
      <c r="D52" s="6" t="n">
        <v>11451</v>
      </c>
    </row>
    <row r="53" spans="1:4">
      <c r="A53" s="4" t="s">
        <v>583</v>
      </c>
    </row>
    <row r="54" spans="1:4">
      <c r="A54" s="3" t="s">
        <v>564</v>
      </c>
    </row>
    <row r="55" spans="1:4">
      <c r="A55" s="4" t="s">
        <v>70</v>
      </c>
      <c r="C55" s="6" t="n">
        <v>39940</v>
      </c>
      <c r="D55" s="6" t="n">
        <v>27941</v>
      </c>
    </row>
    <row r="56" spans="1:4">
      <c r="A56" s="4" t="s">
        <v>71</v>
      </c>
      <c r="C56" s="6" t="n">
        <v>562835</v>
      </c>
      <c r="D56" s="6" t="n">
        <v>91796</v>
      </c>
    </row>
    <row r="57" spans="1:4">
      <c r="A57" s="4" t="s">
        <v>82</v>
      </c>
      <c r="C57" s="6" t="n">
        <v>602775</v>
      </c>
      <c r="D57" s="6" t="n">
        <v>119737</v>
      </c>
    </row>
    <row r="58" spans="1:4">
      <c r="A58" s="4" t="s">
        <v>584</v>
      </c>
    </row>
    <row r="59" spans="1:4">
      <c r="A59" s="3" t="s">
        <v>564</v>
      </c>
    </row>
    <row r="60" spans="1:4">
      <c r="A60" s="4" t="s">
        <v>70</v>
      </c>
      <c r="C60" s="6" t="n">
        <v>39940</v>
      </c>
      <c r="D60" s="6" t="n">
        <v>27941</v>
      </c>
    </row>
    <row r="61" spans="1:4">
      <c r="A61" s="4" t="s">
        <v>71</v>
      </c>
      <c r="C61" s="6" t="n">
        <v>495022</v>
      </c>
      <c r="D61" s="6" t="n">
        <v>91796</v>
      </c>
    </row>
    <row r="62" spans="1:4">
      <c r="A62" s="4" t="s">
        <v>585</v>
      </c>
    </row>
    <row r="63" spans="1:4">
      <c r="A63" s="3" t="s">
        <v>564</v>
      </c>
    </row>
    <row r="64" spans="1:4">
      <c r="A64" s="4" t="s">
        <v>71</v>
      </c>
      <c r="C64" s="6" t="n">
        <v>67813</v>
      </c>
    </row>
    <row r="65" spans="1:4">
      <c r="A65" s="4" t="s">
        <v>586</v>
      </c>
    </row>
    <row r="66" spans="1:4">
      <c r="A66" s="3" t="s">
        <v>564</v>
      </c>
    </row>
    <row r="67" spans="1:4">
      <c r="A67" s="4" t="s">
        <v>82</v>
      </c>
      <c r="C67" s="5" t="n">
        <v>0</v>
      </c>
    </row>
    <row r="68" spans="1:4">
      <c r="A68" s="4" t="s">
        <v>574</v>
      </c>
      <c r="D68" s="6" t="n">
        <v>474</v>
      </c>
    </row>
    <row r="69" spans="1:4">
      <c r="A69" s="4" t="s">
        <v>575</v>
      </c>
      <c r="D69" s="6" t="n">
        <v>4537</v>
      </c>
    </row>
    <row r="70" spans="1:4">
      <c r="A70" s="4" t="s">
        <v>92</v>
      </c>
      <c r="D70" s="5" t="n">
        <v>50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68</v>
      </c>
      <c r="D2" s="2" t="s">
        <v>121</v>
      </c>
    </row>
    <row r="3" spans="1:4">
      <c r="A3" s="3" t="s">
        <v>122</v>
      </c>
    </row>
    <row r="4" spans="1:4">
      <c r="A4" s="4" t="s">
        <v>123</v>
      </c>
      <c r="B4" s="5" t="n">
        <v>481413</v>
      </c>
      <c r="C4" s="5" t="n">
        <v>249824</v>
      </c>
      <c r="D4" s="5" t="n">
        <v>118752</v>
      </c>
    </row>
    <row r="5" spans="1:4">
      <c r="A5" s="3" t="s">
        <v>124</v>
      </c>
    </row>
    <row r="6" spans="1:4">
      <c r="A6" s="4" t="s">
        <v>125</v>
      </c>
      <c r="B6" s="6" t="n">
        <v>141627</v>
      </c>
      <c r="C6" s="6" t="n">
        <v>87238</v>
      </c>
      <c r="D6" s="6" t="n">
        <v>54486</v>
      </c>
    </row>
    <row r="7" spans="1:4">
      <c r="A7" s="4" t="s">
        <v>126</v>
      </c>
      <c r="B7" s="6" t="n">
        <v>339786</v>
      </c>
      <c r="C7" s="6" t="n">
        <v>162586</v>
      </c>
      <c r="D7" s="6" t="n">
        <v>64266</v>
      </c>
    </row>
    <row r="8" spans="1:4">
      <c r="A8" s="3" t="s">
        <v>127</v>
      </c>
    </row>
    <row r="9" spans="1:4">
      <c r="A9" s="4" t="s">
        <v>128</v>
      </c>
      <c r="B9" s="6" t="n">
        <v>266595</v>
      </c>
      <c r="C9" s="6" t="n">
        <v>172682</v>
      </c>
      <c r="D9" s="6" t="n">
        <v>104277</v>
      </c>
    </row>
    <row r="10" spans="1:4">
      <c r="A10" s="4" t="s">
        <v>129</v>
      </c>
      <c r="B10" s="6" t="n">
        <v>130188</v>
      </c>
      <c r="C10" s="6" t="n">
        <v>84551</v>
      </c>
      <c r="D10" s="6" t="n">
        <v>58887</v>
      </c>
    </row>
    <row r="11" spans="1:4">
      <c r="A11" s="4" t="s">
        <v>130</v>
      </c>
      <c r="B11" s="6" t="n">
        <v>89068</v>
      </c>
      <c r="C11" s="6" t="n">
        <v>42217</v>
      </c>
      <c r="D11" s="6" t="n">
        <v>32542</v>
      </c>
    </row>
    <row r="12" spans="1:4">
      <c r="A12" s="4" t="s">
        <v>131</v>
      </c>
      <c r="B12" s="6" t="n">
        <v>485851</v>
      </c>
      <c r="C12" s="6" t="n">
        <v>299450</v>
      </c>
      <c r="D12" s="6" t="n">
        <v>195706</v>
      </c>
    </row>
    <row r="13" spans="1:4">
      <c r="A13" s="4" t="s">
        <v>132</v>
      </c>
      <c r="B13" s="6" t="n">
        <v>-146065</v>
      </c>
      <c r="C13" s="6" t="n">
        <v>-136864</v>
      </c>
      <c r="D13" s="6" t="n">
        <v>-131440</v>
      </c>
    </row>
    <row r="14" spans="1:4">
      <c r="A14" s="4" t="s">
        <v>133</v>
      </c>
      <c r="B14" s="6" t="n">
        <v>-442</v>
      </c>
      <c r="C14" s="6" t="n">
        <v>-428</v>
      </c>
      <c r="D14" s="6" t="n">
        <v>-1648</v>
      </c>
    </row>
    <row r="15" spans="1:4">
      <c r="A15" s="4" t="s">
        <v>134</v>
      </c>
      <c r="B15" s="6" t="n">
        <v>6725</v>
      </c>
      <c r="C15" s="6" t="n">
        <v>-1418</v>
      </c>
      <c r="D15" s="6" t="n">
        <v>-1473</v>
      </c>
    </row>
    <row r="16" spans="1:4">
      <c r="A16" s="4" t="s">
        <v>135</v>
      </c>
      <c r="B16" s="6" t="n">
        <v>-139782</v>
      </c>
      <c r="C16" s="6" t="n">
        <v>-138710</v>
      </c>
      <c r="D16" s="6" t="n">
        <v>-134561</v>
      </c>
    </row>
    <row r="17" spans="1:4">
      <c r="A17" s="4" t="s">
        <v>136</v>
      </c>
      <c r="B17" s="6" t="n">
        <v>-1997</v>
      </c>
      <c r="C17" s="6" t="n">
        <v>-1367</v>
      </c>
      <c r="D17" s="6" t="n">
        <v>-929</v>
      </c>
    </row>
    <row r="18" spans="1:4">
      <c r="A18" s="4" t="s">
        <v>137</v>
      </c>
      <c r="B18" s="6" t="n">
        <v>-141779</v>
      </c>
      <c r="C18" s="6" t="n">
        <v>-140077</v>
      </c>
      <c r="D18" s="6" t="n">
        <v>-135490</v>
      </c>
    </row>
    <row r="19" spans="1:4">
      <c r="A19" s="4" t="s">
        <v>138</v>
      </c>
      <c r="B19" s="6" t="n">
        <v>0</v>
      </c>
      <c r="C19" s="6" t="n">
        <v>0</v>
      </c>
      <c r="D19" s="6" t="n">
        <v>-5853</v>
      </c>
    </row>
    <row r="20" spans="1:4">
      <c r="A20" s="4" t="s">
        <v>139</v>
      </c>
      <c r="B20" s="5" t="n">
        <v>-141779</v>
      </c>
      <c r="C20" s="5" t="n">
        <v>-140077</v>
      </c>
      <c r="D20" s="5" t="n">
        <v>-141343</v>
      </c>
    </row>
    <row r="21" spans="1:4">
      <c r="A21" s="4" t="s">
        <v>140</v>
      </c>
      <c r="B21" s="8" t="n">
        <v>-0.96</v>
      </c>
      <c r="C21" s="8" t="n">
        <v>-3.12</v>
      </c>
      <c r="D21" s="8" t="n">
        <v>-3.38</v>
      </c>
    </row>
    <row r="22" spans="1:4">
      <c r="A22" s="4" t="s">
        <v>141</v>
      </c>
      <c r="B22" s="6" t="n">
        <v>148062000</v>
      </c>
      <c r="C22" s="6" t="n">
        <v>44863000</v>
      </c>
      <c r="D22" s="6" t="n">
        <v>41876000</v>
      </c>
    </row>
    <row r="23" spans="1:4">
      <c r="A23" s="4" t="s">
        <v>142</v>
      </c>
    </row>
    <row r="24" spans="1:4">
      <c r="A24" s="3" t="s">
        <v>122</v>
      </c>
    </row>
    <row r="25" spans="1:4">
      <c r="A25" s="4" t="s">
        <v>123</v>
      </c>
      <c r="B25" s="5" t="n">
        <v>436323</v>
      </c>
      <c r="C25" s="5" t="n">
        <v>219401</v>
      </c>
      <c r="D25" s="5" t="n">
        <v>92568</v>
      </c>
    </row>
    <row r="26" spans="1:4">
      <c r="A26" s="3" t="s">
        <v>124</v>
      </c>
    </row>
    <row r="27" spans="1:4">
      <c r="A27" s="4" t="s">
        <v>125</v>
      </c>
      <c r="B27" s="6" t="n">
        <v>112474</v>
      </c>
      <c r="C27" s="6" t="n">
        <v>69208</v>
      </c>
      <c r="D27" s="6" t="n">
        <v>39857</v>
      </c>
    </row>
    <row r="28" spans="1:4">
      <c r="A28" s="4" t="s">
        <v>143</v>
      </c>
    </row>
    <row r="29" spans="1:4">
      <c r="A29" s="3" t="s">
        <v>122</v>
      </c>
    </row>
    <row r="30" spans="1:4">
      <c r="A30" s="4" t="s">
        <v>123</v>
      </c>
      <c r="B30" s="6" t="n">
        <v>45090</v>
      </c>
      <c r="C30" s="6" t="n">
        <v>30423</v>
      </c>
      <c r="D30" s="6" t="n">
        <v>26184</v>
      </c>
    </row>
    <row r="31" spans="1:4">
      <c r="A31" s="3" t="s">
        <v>124</v>
      </c>
    </row>
    <row r="32" spans="1:4">
      <c r="A32" s="4" t="s">
        <v>125</v>
      </c>
      <c r="B32" s="5" t="n">
        <v>29153</v>
      </c>
      <c r="C32" s="5" t="n">
        <v>18030</v>
      </c>
      <c r="D32" s="5" t="n">
        <v>146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8</v>
      </c>
      <c r="D2" s="2" t="s">
        <v>121</v>
      </c>
    </row>
    <row r="3" spans="1:4">
      <c r="A3" s="3" t="s">
        <v>268</v>
      </c>
    </row>
    <row r="4" spans="1:4">
      <c r="A4" s="4" t="s">
        <v>588</v>
      </c>
      <c r="B4" s="5" t="n">
        <v>0</v>
      </c>
    </row>
    <row r="5" spans="1:4">
      <c r="A5" s="4" t="s">
        <v>589</v>
      </c>
      <c r="B5" s="5" t="n">
        <v>6000000</v>
      </c>
      <c r="C5" s="5" t="n">
        <v>3600000</v>
      </c>
      <c r="D5" s="5" t="n">
        <v>3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91</v>
      </c>
    </row>
    <row r="2" spans="1:2">
      <c r="A2" s="3" t="s">
        <v>592</v>
      </c>
    </row>
    <row r="3" spans="1:2">
      <c r="A3" s="4" t="s">
        <v>593</v>
      </c>
      <c r="B3" s="5" t="n">
        <v>377722</v>
      </c>
    </row>
    <row r="4" spans="1:2">
      <c r="A4" s="4" t="s">
        <v>594</v>
      </c>
      <c r="B4" s="6" t="n">
        <v>266670</v>
      </c>
    </row>
    <row r="5" spans="1:2">
      <c r="A5" s="4" t="s">
        <v>595</v>
      </c>
      <c r="B5" s="6" t="n">
        <v>1127</v>
      </c>
    </row>
    <row r="6" spans="1:2">
      <c r="A6" s="4" t="s">
        <v>596</v>
      </c>
      <c r="B6" s="6" t="n">
        <v>645519</v>
      </c>
    </row>
    <row r="7" spans="1:2">
      <c r="A7" s="3" t="s">
        <v>597</v>
      </c>
    </row>
    <row r="8" spans="1:2">
      <c r="A8" s="4" t="s">
        <v>593</v>
      </c>
      <c r="B8" s="6" t="n">
        <v>378408</v>
      </c>
    </row>
    <row r="9" spans="1:2">
      <c r="A9" s="4" t="s">
        <v>594</v>
      </c>
      <c r="B9" s="6" t="n">
        <v>267728</v>
      </c>
    </row>
    <row r="10" spans="1:2">
      <c r="A10" s="4" t="s">
        <v>595</v>
      </c>
      <c r="B10" s="6" t="n">
        <v>1130</v>
      </c>
    </row>
    <row r="11" spans="1:2">
      <c r="A11" s="4" t="s">
        <v>598</v>
      </c>
      <c r="B11" s="5" t="n">
        <v>6472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68</v>
      </c>
    </row>
    <row r="3" spans="1:3">
      <c r="A3" s="3" t="s">
        <v>600</v>
      </c>
    </row>
    <row r="4" spans="1:3">
      <c r="A4" s="4" t="s">
        <v>601</v>
      </c>
      <c r="B4" s="5" t="n">
        <v>1000</v>
      </c>
    </row>
    <row r="5" spans="1:3">
      <c r="A5" s="4" t="s">
        <v>602</v>
      </c>
      <c r="B5" s="6" t="n">
        <v>1000</v>
      </c>
      <c r="C5" s="5" t="n">
        <v>0</v>
      </c>
    </row>
    <row r="6" spans="1:3">
      <c r="A6" s="4" t="s">
        <v>603</v>
      </c>
    </row>
    <row r="7" spans="1:3">
      <c r="A7" s="3" t="s">
        <v>600</v>
      </c>
    </row>
    <row r="8" spans="1:3">
      <c r="A8" s="4" t="s">
        <v>604</v>
      </c>
      <c r="B8"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68</v>
      </c>
      <c r="D2" s="2" t="s">
        <v>121</v>
      </c>
    </row>
    <row r="3" spans="1:4">
      <c r="A3" s="3" t="s">
        <v>606</v>
      </c>
    </row>
    <row r="4" spans="1:4">
      <c r="A4" s="4" t="s">
        <v>589</v>
      </c>
      <c r="B4" s="5" t="n">
        <v>6000</v>
      </c>
      <c r="C4" s="5" t="n">
        <v>3600</v>
      </c>
      <c r="D4" s="5" t="n">
        <v>300</v>
      </c>
    </row>
    <row r="5" spans="1:4">
      <c r="A5" s="4" t="s">
        <v>607</v>
      </c>
      <c r="B5" s="6" t="n">
        <v>-10559</v>
      </c>
      <c r="C5" s="6" t="n">
        <v>0</v>
      </c>
      <c r="D5" s="6" t="n">
        <v>0</v>
      </c>
    </row>
    <row r="6" spans="1:4">
      <c r="A6" s="4" t="s">
        <v>608</v>
      </c>
    </row>
    <row r="7" spans="1:4">
      <c r="A7" s="3" t="s">
        <v>606</v>
      </c>
    </row>
    <row r="8" spans="1:4">
      <c r="A8" s="4" t="s">
        <v>609</v>
      </c>
      <c r="B8" s="6" t="n">
        <v>4537</v>
      </c>
      <c r="C8" s="6" t="n">
        <v>961</v>
      </c>
      <c r="D8" s="6" t="n">
        <v>568</v>
      </c>
    </row>
    <row r="9" spans="1:4">
      <c r="A9" s="4" t="s">
        <v>610</v>
      </c>
      <c r="B9" s="6" t="n">
        <v>0</v>
      </c>
      <c r="C9" s="6" t="n">
        <v>0</v>
      </c>
      <c r="D9" s="6" t="n">
        <v>129</v>
      </c>
    </row>
    <row r="10" spans="1:4">
      <c r="A10" s="4" t="s">
        <v>589</v>
      </c>
      <c r="B10" s="6" t="n">
        <v>6022</v>
      </c>
      <c r="C10" s="6" t="n">
        <v>3576</v>
      </c>
      <c r="D10" s="6" t="n">
        <v>264</v>
      </c>
    </row>
    <row r="11" spans="1:4">
      <c r="A11" s="4" t="s">
        <v>611</v>
      </c>
      <c r="B11" s="5" t="n">
        <v>0</v>
      </c>
      <c r="C11" s="5" t="n">
        <v>4537</v>
      </c>
      <c r="D11" s="5" t="n">
        <v>96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8</v>
      </c>
    </row>
    <row r="2" spans="1:3">
      <c r="A2" s="3" t="s">
        <v>271</v>
      </c>
    </row>
    <row r="3" spans="1:3">
      <c r="A3" s="4" t="s">
        <v>613</v>
      </c>
      <c r="B3" s="5" t="n">
        <v>20390</v>
      </c>
      <c r="C3" s="5" t="n">
        <v>5982</v>
      </c>
    </row>
    <row r="4" spans="1:3">
      <c r="A4" s="4" t="s">
        <v>614</v>
      </c>
      <c r="B4" s="6" t="n">
        <v>16645</v>
      </c>
      <c r="C4" s="6" t="n">
        <v>8408</v>
      </c>
    </row>
    <row r="5" spans="1:3">
      <c r="A5" s="4" t="s">
        <v>615</v>
      </c>
      <c r="B5" s="6" t="n">
        <v>6523</v>
      </c>
      <c r="C5" s="6" t="n">
        <v>1105</v>
      </c>
    </row>
    <row r="6" spans="1:3">
      <c r="A6" s="4" t="s">
        <v>616</v>
      </c>
      <c r="B6" s="6" t="n">
        <v>8056</v>
      </c>
      <c r="C6" s="6" t="n">
        <v>2915</v>
      </c>
    </row>
    <row r="7" spans="1:3">
      <c r="A7" s="4" t="s">
        <v>74</v>
      </c>
      <c r="B7" s="5" t="n">
        <v>51614</v>
      </c>
      <c r="C7" s="5" t="n">
        <v>184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8</v>
      </c>
    </row>
    <row r="2" spans="1:3">
      <c r="A2" s="3" t="s">
        <v>549</v>
      </c>
    </row>
    <row r="3" spans="1:3">
      <c r="A3" s="4" t="s">
        <v>618</v>
      </c>
      <c r="B3" s="5" t="n">
        <v>185742</v>
      </c>
      <c r="C3" s="5" t="n">
        <v>100423</v>
      </c>
    </row>
    <row r="4" spans="1:3">
      <c r="A4" s="4" t="s">
        <v>619</v>
      </c>
      <c r="B4" s="6" t="n">
        <v>-49664</v>
      </c>
      <c r="C4" s="6" t="n">
        <v>-26688</v>
      </c>
    </row>
    <row r="5" spans="1:3">
      <c r="A5" s="4" t="s">
        <v>77</v>
      </c>
      <c r="B5" s="6" t="n">
        <v>136078</v>
      </c>
      <c r="C5" s="6" t="n">
        <v>73735</v>
      </c>
    </row>
    <row r="6" spans="1:3">
      <c r="A6" s="4" t="s">
        <v>620</v>
      </c>
    </row>
    <row r="7" spans="1:3">
      <c r="A7" s="3" t="s">
        <v>549</v>
      </c>
    </row>
    <row r="8" spans="1:3">
      <c r="A8" s="4" t="s">
        <v>618</v>
      </c>
      <c r="B8" s="6" t="n">
        <v>87166</v>
      </c>
      <c r="C8" s="6" t="n">
        <v>44735</v>
      </c>
    </row>
    <row r="9" spans="1:3">
      <c r="A9" s="4" t="s">
        <v>222</v>
      </c>
    </row>
    <row r="10" spans="1:3">
      <c r="A10" s="3" t="s">
        <v>549</v>
      </c>
    </row>
    <row r="11" spans="1:3">
      <c r="A11" s="4" t="s">
        <v>618</v>
      </c>
      <c r="B11" s="6" t="n">
        <v>30354</v>
      </c>
      <c r="C11" s="6" t="n">
        <v>22209</v>
      </c>
    </row>
    <row r="12" spans="1:3">
      <c r="A12" s="4" t="s">
        <v>621</v>
      </c>
    </row>
    <row r="13" spans="1:3">
      <c r="A13" s="3" t="s">
        <v>549</v>
      </c>
    </row>
    <row r="14" spans="1:3">
      <c r="A14" s="4" t="s">
        <v>618</v>
      </c>
      <c r="B14" s="6" t="n">
        <v>13157</v>
      </c>
      <c r="C14" s="6" t="n">
        <v>10011</v>
      </c>
    </row>
    <row r="15" spans="1:3">
      <c r="A15" s="4" t="s">
        <v>622</v>
      </c>
    </row>
    <row r="16" spans="1:3">
      <c r="A16" s="3" t="s">
        <v>549</v>
      </c>
    </row>
    <row r="17" spans="1:3">
      <c r="A17" s="4" t="s">
        <v>618</v>
      </c>
      <c r="B17" s="6" t="n">
        <v>2604</v>
      </c>
      <c r="C17" s="6" t="n">
        <v>1460</v>
      </c>
    </row>
    <row r="18" spans="1:3">
      <c r="A18" s="4" t="s">
        <v>548</v>
      </c>
    </row>
    <row r="19" spans="1:3">
      <c r="A19" s="3" t="s">
        <v>549</v>
      </c>
    </row>
    <row r="20" spans="1:3">
      <c r="A20" s="4" t="s">
        <v>618</v>
      </c>
      <c r="B20" s="6" t="n">
        <v>4835</v>
      </c>
      <c r="C20" s="6" t="n">
        <v>2553</v>
      </c>
    </row>
    <row r="21" spans="1:3">
      <c r="A21" s="4" t="s">
        <v>623</v>
      </c>
    </row>
    <row r="22" spans="1:3">
      <c r="A22" s="3" t="s">
        <v>549</v>
      </c>
    </row>
    <row r="23" spans="1:3">
      <c r="A23" s="4" t="s">
        <v>618</v>
      </c>
      <c r="B23" s="5" t="n">
        <v>47626</v>
      </c>
      <c r="C23" s="5" t="n">
        <v>194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24</v>
      </c>
      <c r="B1" s="2" t="s">
        <v>1</v>
      </c>
    </row>
    <row r="2" spans="1:4">
      <c r="B2" s="2" t="s">
        <v>2</v>
      </c>
      <c r="C2" s="2" t="s">
        <v>68</v>
      </c>
      <c r="D2" s="2" t="s">
        <v>121</v>
      </c>
    </row>
    <row r="3" spans="1:4">
      <c r="A3" s="3" t="s">
        <v>549</v>
      </c>
    </row>
    <row r="4" spans="1:4">
      <c r="A4" s="4" t="s">
        <v>625</v>
      </c>
      <c r="B4" s="5" t="n">
        <v>23</v>
      </c>
      <c r="C4" s="11" t="n">
        <v>14.8</v>
      </c>
      <c r="D4" s="11" t="n">
        <v>7.1</v>
      </c>
    </row>
    <row r="5" spans="1:4">
      <c r="A5" s="4" t="s">
        <v>626</v>
      </c>
      <c r="B5" s="11" t="n">
        <v>0.5</v>
      </c>
      <c r="C5" s="11" t="n">
        <v>0.6</v>
      </c>
      <c r="D5" s="11" t="n">
        <v>0.6</v>
      </c>
    </row>
    <row r="6" spans="1:4">
      <c r="A6" s="4" t="s">
        <v>627</v>
      </c>
    </row>
    <row r="7" spans="1:4">
      <c r="A7" s="3" t="s">
        <v>549</v>
      </c>
    </row>
    <row r="8" spans="1:4">
      <c r="A8" s="4" t="s">
        <v>504</v>
      </c>
      <c r="B8" s="4" t="s">
        <v>505</v>
      </c>
    </row>
    <row r="9" spans="1:4">
      <c r="A9" s="4" t="s">
        <v>628</v>
      </c>
    </row>
    <row r="10" spans="1:4">
      <c r="A10" s="3" t="s">
        <v>549</v>
      </c>
    </row>
    <row r="11" spans="1:4">
      <c r="A11" s="4" t="s">
        <v>504</v>
      </c>
      <c r="B11" s="4" t="s">
        <v>527</v>
      </c>
    </row>
    <row r="12" spans="1:4">
      <c r="A12" s="4" t="s">
        <v>629</v>
      </c>
    </row>
    <row r="13" spans="1:4">
      <c r="A13" s="3" t="s">
        <v>549</v>
      </c>
    </row>
    <row r="14" spans="1:4">
      <c r="A14" s="4" t="s">
        <v>504</v>
      </c>
      <c r="B14" s="4" t="s">
        <v>505</v>
      </c>
    </row>
    <row r="15" spans="1:4">
      <c r="A15" s="4" t="s">
        <v>620</v>
      </c>
    </row>
    <row r="16" spans="1:4">
      <c r="A16" s="3" t="s">
        <v>549</v>
      </c>
    </row>
    <row r="17" spans="1:4">
      <c r="A17" s="4" t="s">
        <v>630</v>
      </c>
      <c r="B17" s="11" t="n">
        <v>44.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68</v>
      </c>
    </row>
    <row r="3" spans="1:3">
      <c r="A3" s="3" t="s">
        <v>632</v>
      </c>
    </row>
    <row r="4" spans="1:3">
      <c r="A4" s="4" t="s">
        <v>633</v>
      </c>
      <c r="B4" s="5" t="n">
        <v>1966</v>
      </c>
      <c r="C4" s="5" t="n">
        <v>2027</v>
      </c>
    </row>
    <row r="5" spans="1:3">
      <c r="A5" s="4" t="s">
        <v>634</v>
      </c>
      <c r="B5" s="6" t="n">
        <v>1439</v>
      </c>
      <c r="C5" s="6" t="n">
        <v>979</v>
      </c>
    </row>
    <row r="6" spans="1:3">
      <c r="A6" s="4" t="s">
        <v>635</v>
      </c>
      <c r="B6" s="6" t="n">
        <v>527</v>
      </c>
      <c r="C6" s="6" t="n">
        <v>1048</v>
      </c>
    </row>
    <row r="7" spans="1:3">
      <c r="A7" s="4" t="s">
        <v>627</v>
      </c>
    </row>
    <row r="8" spans="1:3">
      <c r="A8" s="3" t="s">
        <v>632</v>
      </c>
    </row>
    <row r="9" spans="1:3">
      <c r="A9" s="4" t="s">
        <v>633</v>
      </c>
      <c r="B9" s="6" t="n">
        <v>1238</v>
      </c>
      <c r="C9" s="6" t="n">
        <v>1269</v>
      </c>
    </row>
    <row r="10" spans="1:3">
      <c r="A10" s="4" t="s">
        <v>634</v>
      </c>
      <c r="B10" s="6" t="n">
        <v>1067</v>
      </c>
      <c r="C10" s="6" t="n">
        <v>761</v>
      </c>
    </row>
    <row r="11" spans="1:3">
      <c r="A11" s="4" t="s">
        <v>635</v>
      </c>
      <c r="B11" s="5" t="n">
        <v>171</v>
      </c>
      <c r="C11" s="5" t="n">
        <v>508</v>
      </c>
    </row>
    <row r="12" spans="1:3">
      <c r="A12" s="4" t="s">
        <v>636</v>
      </c>
      <c r="B12" s="4" t="s">
        <v>637</v>
      </c>
      <c r="C12" s="4" t="s">
        <v>638</v>
      </c>
    </row>
    <row r="13" spans="1:3">
      <c r="A13" s="4" t="s">
        <v>628</v>
      </c>
    </row>
    <row r="14" spans="1:3">
      <c r="A14" s="3" t="s">
        <v>632</v>
      </c>
    </row>
    <row r="15" spans="1:3">
      <c r="A15" s="4" t="s">
        <v>633</v>
      </c>
      <c r="B15" s="5" t="n">
        <v>607</v>
      </c>
      <c r="C15" s="5" t="n">
        <v>632</v>
      </c>
    </row>
    <row r="16" spans="1:3">
      <c r="A16" s="4" t="s">
        <v>634</v>
      </c>
      <c r="B16" s="6" t="n">
        <v>280</v>
      </c>
      <c r="C16" s="6" t="n">
        <v>163</v>
      </c>
    </row>
    <row r="17" spans="1:3">
      <c r="A17" s="4" t="s">
        <v>635</v>
      </c>
      <c r="B17" s="5" t="n">
        <v>327</v>
      </c>
      <c r="C17" s="5" t="n">
        <v>469</v>
      </c>
    </row>
    <row r="18" spans="1:3">
      <c r="A18" s="4" t="s">
        <v>636</v>
      </c>
      <c r="B18" s="4" t="s">
        <v>639</v>
      </c>
      <c r="C18" s="4" t="s">
        <v>640</v>
      </c>
    </row>
    <row r="19" spans="1:3">
      <c r="A19" s="4" t="s">
        <v>629</v>
      </c>
    </row>
    <row r="20" spans="1:3">
      <c r="A20" s="3" t="s">
        <v>632</v>
      </c>
    </row>
    <row r="21" spans="1:3">
      <c r="A21" s="4" t="s">
        <v>633</v>
      </c>
      <c r="B21" s="5" t="n">
        <v>121</v>
      </c>
      <c r="C21" s="5" t="n">
        <v>126</v>
      </c>
    </row>
    <row r="22" spans="1:3">
      <c r="A22" s="4" t="s">
        <v>634</v>
      </c>
      <c r="B22" s="6" t="n">
        <v>92</v>
      </c>
      <c r="C22" s="6" t="n">
        <v>55</v>
      </c>
    </row>
    <row r="23" spans="1:3">
      <c r="A23" s="4" t="s">
        <v>635</v>
      </c>
      <c r="B23" s="5" t="n">
        <v>29</v>
      </c>
      <c r="C23" s="5" t="n">
        <v>71</v>
      </c>
    </row>
    <row r="24" spans="1:3">
      <c r="A24" s="4" t="s">
        <v>636</v>
      </c>
      <c r="B24" s="4" t="s">
        <v>637</v>
      </c>
      <c r="C24" s="4" t="s">
        <v>6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68</v>
      </c>
    </row>
    <row r="2" spans="1:3">
      <c r="A2" s="3" t="s">
        <v>271</v>
      </c>
    </row>
    <row r="3" spans="1:3">
      <c r="A3" s="4" t="s">
        <v>642</v>
      </c>
      <c r="B3" s="5" t="n">
        <v>321</v>
      </c>
    </row>
    <row r="4" spans="1:3">
      <c r="A4" s="4" t="s">
        <v>643</v>
      </c>
      <c r="B4" s="6" t="n">
        <v>121</v>
      </c>
    </row>
    <row r="5" spans="1:3">
      <c r="A5" s="4" t="s">
        <v>644</v>
      </c>
      <c r="B5" s="6" t="n">
        <v>85</v>
      </c>
    </row>
    <row r="6" spans="1:3">
      <c r="A6" s="4" t="s">
        <v>645</v>
      </c>
      <c r="B6" s="6" t="n">
        <v>0</v>
      </c>
    </row>
    <row r="7" spans="1:3">
      <c r="A7" s="4" t="s">
        <v>646</v>
      </c>
      <c r="B7" s="6" t="n">
        <v>0</v>
      </c>
    </row>
    <row r="8" spans="1:3">
      <c r="A8" s="4" t="s">
        <v>635</v>
      </c>
      <c r="B8" s="5" t="n">
        <v>527</v>
      </c>
      <c r="C8" s="5" t="n">
        <v>10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47</v>
      </c>
      <c r="B1" s="2" t="s">
        <v>2</v>
      </c>
      <c r="C1" s="2" t="s">
        <v>555</v>
      </c>
      <c r="D1" s="2" t="s">
        <v>68</v>
      </c>
    </row>
    <row r="2" spans="1:4">
      <c r="A2" s="3" t="s">
        <v>271</v>
      </c>
    </row>
    <row r="3" spans="1:4">
      <c r="A3" s="4" t="s">
        <v>648</v>
      </c>
      <c r="B3" s="5" t="n">
        <v>16367</v>
      </c>
      <c r="D3" s="5" t="n">
        <v>12224</v>
      </c>
    </row>
    <row r="4" spans="1:4">
      <c r="A4" s="4" t="s">
        <v>649</v>
      </c>
      <c r="B4" s="6" t="n">
        <v>11199</v>
      </c>
      <c r="D4" s="6" t="n">
        <v>13275</v>
      </c>
    </row>
    <row r="5" spans="1:4">
      <c r="A5" s="4" t="s">
        <v>650</v>
      </c>
      <c r="B5" s="6" t="n">
        <v>2789</v>
      </c>
      <c r="D5" s="6" t="n">
        <v>7042</v>
      </c>
    </row>
    <row r="6" spans="1:4">
      <c r="A6" s="4" t="s">
        <v>85</v>
      </c>
      <c r="B6" s="5" t="n">
        <v>30355</v>
      </c>
      <c r="C6" s="5" t="n">
        <v>33096</v>
      </c>
      <c r="D6" s="5" t="n">
        <v>325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4</v>
      </c>
      <c r="B1" s="2" t="s">
        <v>1</v>
      </c>
    </row>
    <row r="2" spans="1:4">
      <c r="B2" s="2" t="s">
        <v>2</v>
      </c>
      <c r="C2" s="2" t="s">
        <v>68</v>
      </c>
      <c r="D2" s="2" t="s">
        <v>121</v>
      </c>
    </row>
    <row r="3" spans="1:4">
      <c r="A3" s="3" t="s">
        <v>145</v>
      </c>
    </row>
    <row r="4" spans="1:4">
      <c r="A4" s="4" t="s">
        <v>137</v>
      </c>
      <c r="B4" s="5" t="n">
        <v>-141779</v>
      </c>
      <c r="C4" s="5" t="n">
        <v>-140077</v>
      </c>
      <c r="D4" s="5" t="n">
        <v>-135490</v>
      </c>
    </row>
    <row r="5" spans="1:4">
      <c r="A5" s="4" t="s">
        <v>146</v>
      </c>
      <c r="B5" s="6" t="n">
        <v>-410</v>
      </c>
      <c r="C5" s="6" t="n">
        <v>-878</v>
      </c>
      <c r="D5" s="6" t="n">
        <v>977</v>
      </c>
    </row>
    <row r="6" spans="1:4">
      <c r="A6" s="4" t="s">
        <v>147</v>
      </c>
      <c r="B6" s="6" t="n">
        <v>1321</v>
      </c>
      <c r="C6" s="6" t="n">
        <v>6</v>
      </c>
      <c r="D6" s="6" t="n">
        <v>8</v>
      </c>
    </row>
    <row r="7" spans="1:4">
      <c r="A7" s="4" t="s">
        <v>148</v>
      </c>
      <c r="B7" s="6" t="n">
        <v>911</v>
      </c>
      <c r="C7" s="6" t="n">
        <v>-872</v>
      </c>
      <c r="D7" s="6" t="n">
        <v>985</v>
      </c>
    </row>
    <row r="8" spans="1:4">
      <c r="A8" s="4" t="s">
        <v>149</v>
      </c>
      <c r="B8" s="5" t="n">
        <v>-140868</v>
      </c>
      <c r="C8" s="5" t="n">
        <v>-140949</v>
      </c>
      <c r="D8" s="5" t="n">
        <v>-1345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68</v>
      </c>
    </row>
    <row r="2" spans="1:3">
      <c r="A2" s="3" t="s">
        <v>271</v>
      </c>
    </row>
    <row r="3" spans="1:3">
      <c r="A3" s="4" t="s">
        <v>652</v>
      </c>
      <c r="B3" s="5" t="n">
        <v>15399</v>
      </c>
      <c r="C3" s="5" t="n">
        <v>9499</v>
      </c>
    </row>
    <row r="4" spans="1:3">
      <c r="A4" s="4" t="s">
        <v>414</v>
      </c>
      <c r="B4" s="6" t="n">
        <v>6560</v>
      </c>
      <c r="C4" s="6" t="n">
        <v>0</v>
      </c>
    </row>
    <row r="5" spans="1:3">
      <c r="A5" s="4" t="s">
        <v>653</v>
      </c>
      <c r="B5" s="6" t="n">
        <v>8171</v>
      </c>
      <c r="C5" s="6" t="n">
        <v>5459</v>
      </c>
    </row>
    <row r="6" spans="1:3">
      <c r="A6" s="4" t="s">
        <v>654</v>
      </c>
      <c r="B6" s="6" t="n">
        <v>6680</v>
      </c>
      <c r="C6" s="6" t="n">
        <v>4326</v>
      </c>
    </row>
    <row r="7" spans="1:3">
      <c r="A7" s="4" t="s">
        <v>86</v>
      </c>
      <c r="B7" s="5" t="n">
        <v>36810</v>
      </c>
      <c r="C7" s="5" t="n">
        <v>192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39"/>
    <col customWidth="1" max="3" min="3" width="21"/>
  </cols>
  <sheetData>
    <row r="1" spans="1:3">
      <c r="A1" s="1" t="s">
        <v>655</v>
      </c>
      <c r="B1" s="2" t="s">
        <v>656</v>
      </c>
    </row>
    <row r="2" spans="1:3">
      <c r="B2" s="2" t="s">
        <v>657</v>
      </c>
      <c r="C2" s="2" t="s">
        <v>591</v>
      </c>
    </row>
    <row r="3" spans="1:3">
      <c r="A3" s="4" t="s">
        <v>517</v>
      </c>
    </row>
    <row r="4" spans="1:3">
      <c r="A4" s="3" t="s">
        <v>658</v>
      </c>
    </row>
    <row r="5" spans="1:3">
      <c r="A5" s="4" t="s">
        <v>659</v>
      </c>
      <c r="B5" s="4" t="s">
        <v>660</v>
      </c>
    </row>
    <row r="6" spans="1:3">
      <c r="A6" s="4" t="s">
        <v>526</v>
      </c>
    </row>
    <row r="7" spans="1:3">
      <c r="A7" s="3" t="s">
        <v>658</v>
      </c>
    </row>
    <row r="8" spans="1:3">
      <c r="A8" s="4" t="s">
        <v>659</v>
      </c>
      <c r="B8" s="4" t="s">
        <v>661</v>
      </c>
    </row>
    <row r="9" spans="1:3">
      <c r="A9" s="4" t="s">
        <v>662</v>
      </c>
    </row>
    <row r="10" spans="1:3">
      <c r="A10" s="3" t="s">
        <v>658</v>
      </c>
    </row>
    <row r="11" spans="1:3">
      <c r="A11" s="4" t="s">
        <v>663</v>
      </c>
      <c r="B11" s="5" t="n">
        <v>150000000</v>
      </c>
    </row>
    <row r="12" spans="1:3">
      <c r="A12" s="4" t="s">
        <v>664</v>
      </c>
      <c r="B12" s="5" t="n">
        <v>75000000</v>
      </c>
    </row>
    <row r="13" spans="1:3">
      <c r="A13" s="4" t="s">
        <v>665</v>
      </c>
      <c r="B13" s="6" t="n">
        <v>6</v>
      </c>
    </row>
    <row r="14" spans="1:3">
      <c r="A14" s="4" t="s">
        <v>666</v>
      </c>
      <c r="B14" s="6" t="n">
        <v>5</v>
      </c>
    </row>
    <row r="15" spans="1:3">
      <c r="A15" s="4" t="s">
        <v>667</v>
      </c>
      <c r="B15" s="6" t="n">
        <v>4</v>
      </c>
    </row>
    <row r="16" spans="1:3">
      <c r="A16" s="4" t="s">
        <v>668</v>
      </c>
      <c r="C16" s="5" t="n">
        <v>0</v>
      </c>
    </row>
    <row r="17" spans="1:3">
      <c r="A17" s="4" t="s">
        <v>669</v>
      </c>
    </row>
    <row r="18" spans="1:3">
      <c r="A18" s="3" t="s">
        <v>658</v>
      </c>
    </row>
    <row r="19" spans="1:3">
      <c r="A19" s="4" t="s">
        <v>663</v>
      </c>
      <c r="B19" s="5" t="n">
        <v>10000000</v>
      </c>
    </row>
    <row r="20" spans="1:3">
      <c r="A20" s="4" t="s">
        <v>670</v>
      </c>
    </row>
    <row r="21" spans="1:3">
      <c r="A21" s="3" t="s">
        <v>658</v>
      </c>
    </row>
    <row r="22" spans="1:3">
      <c r="A22" s="4" t="s">
        <v>663</v>
      </c>
      <c r="B22" s="5" t="n">
        <v>10000000</v>
      </c>
    </row>
    <row r="23" spans="1:3">
      <c r="A23" s="4" t="s">
        <v>671</v>
      </c>
    </row>
    <row r="24" spans="1:3">
      <c r="A24" s="3" t="s">
        <v>658</v>
      </c>
    </row>
    <row r="25" spans="1:3">
      <c r="A25" s="4" t="s">
        <v>672</v>
      </c>
      <c r="B25" s="4" t="s">
        <v>673</v>
      </c>
    </row>
    <row r="26" spans="1:3">
      <c r="A26" s="4" t="s">
        <v>674</v>
      </c>
    </row>
    <row r="27" spans="1:3">
      <c r="A27" s="3" t="s">
        <v>658</v>
      </c>
    </row>
    <row r="28" spans="1:3">
      <c r="A28" s="4" t="s">
        <v>672</v>
      </c>
      <c r="B28" s="4" t="s">
        <v>675</v>
      </c>
    </row>
    <row r="29" spans="1:3">
      <c r="A29" s="4" t="s">
        <v>676</v>
      </c>
    </row>
    <row r="30" spans="1:3">
      <c r="A30" s="3" t="s">
        <v>658</v>
      </c>
    </row>
    <row r="31" spans="1:3">
      <c r="A31" s="4" t="s">
        <v>672</v>
      </c>
      <c r="B31" s="4" t="s">
        <v>677</v>
      </c>
    </row>
    <row r="32" spans="1:3">
      <c r="A32" s="4" t="s">
        <v>678</v>
      </c>
    </row>
    <row r="33" spans="1:3">
      <c r="A33" s="3" t="s">
        <v>658</v>
      </c>
    </row>
    <row r="34" spans="1:3">
      <c r="A34" s="4" t="s">
        <v>672</v>
      </c>
      <c r="B34" s="4" t="s">
        <v>541</v>
      </c>
    </row>
    <row r="35" spans="1:3">
      <c r="A35" s="4" t="s">
        <v>679</v>
      </c>
    </row>
    <row r="36" spans="1:3">
      <c r="A36" s="3" t="s">
        <v>658</v>
      </c>
    </row>
    <row r="37" spans="1:3">
      <c r="A37" s="4" t="s">
        <v>672</v>
      </c>
      <c r="B37" s="4" t="s">
        <v>680</v>
      </c>
    </row>
    <row r="38" spans="1:3">
      <c r="A38" s="4" t="s">
        <v>681</v>
      </c>
    </row>
    <row r="39" spans="1:3">
      <c r="A39" s="3" t="s">
        <v>658</v>
      </c>
    </row>
    <row r="40" spans="1:3">
      <c r="A40" s="4" t="s">
        <v>672</v>
      </c>
      <c r="B40" s="4" t="s">
        <v>6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83</v>
      </c>
      <c r="B1" s="2" t="s">
        <v>1</v>
      </c>
    </row>
    <row r="2" spans="1:4">
      <c r="B2" s="2" t="s">
        <v>2</v>
      </c>
      <c r="C2" s="2" t="s">
        <v>68</v>
      </c>
      <c r="D2" s="2" t="s">
        <v>121</v>
      </c>
    </row>
    <row r="3" spans="1:4">
      <c r="A3" s="3" t="s">
        <v>277</v>
      </c>
    </row>
    <row r="4" spans="1:4">
      <c r="A4" s="4" t="s">
        <v>684</v>
      </c>
      <c r="B4" s="5" t="n">
        <v>-149807</v>
      </c>
      <c r="C4" s="5" t="n">
        <v>-143308</v>
      </c>
      <c r="D4" s="5" t="n">
        <v>-137523</v>
      </c>
    </row>
    <row r="5" spans="1:4">
      <c r="A5" s="4" t="s">
        <v>685</v>
      </c>
      <c r="B5" s="6" t="n">
        <v>10025</v>
      </c>
      <c r="C5" s="6" t="n">
        <v>4598</v>
      </c>
      <c r="D5" s="6" t="n">
        <v>2962</v>
      </c>
    </row>
    <row r="6" spans="1:4">
      <c r="A6" s="4" t="s">
        <v>135</v>
      </c>
      <c r="B6" s="5" t="n">
        <v>-139782</v>
      </c>
      <c r="C6" s="5" t="n">
        <v>-138710</v>
      </c>
      <c r="D6" s="5" t="n">
        <v>-13456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68</v>
      </c>
      <c r="D2" s="2" t="s">
        <v>121</v>
      </c>
    </row>
    <row r="3" spans="1:4">
      <c r="A3" s="3" t="s">
        <v>687</v>
      </c>
    </row>
    <row r="4" spans="1:4">
      <c r="A4" s="4" t="s">
        <v>688</v>
      </c>
      <c r="B4" s="5" t="n">
        <v>-2678</v>
      </c>
      <c r="C4" s="5" t="n">
        <v>-1785</v>
      </c>
      <c r="D4" s="5" t="n">
        <v>-1040</v>
      </c>
    </row>
    <row r="5" spans="1:4">
      <c r="A5" s="4" t="s">
        <v>689</v>
      </c>
      <c r="B5" s="6" t="n">
        <v>681</v>
      </c>
      <c r="C5" s="6" t="n">
        <v>418</v>
      </c>
      <c r="D5" s="6" t="n">
        <v>111</v>
      </c>
    </row>
    <row r="6" spans="1:4">
      <c r="A6" s="4" t="s">
        <v>136</v>
      </c>
      <c r="B6" s="6" t="n">
        <v>-1997</v>
      </c>
      <c r="C6" s="6" t="n">
        <v>-1367</v>
      </c>
      <c r="D6" s="6" t="n">
        <v>-929</v>
      </c>
    </row>
    <row r="7" spans="1:4">
      <c r="A7" s="4" t="s">
        <v>690</v>
      </c>
    </row>
    <row r="8" spans="1:4">
      <c r="A8" s="3" t="s">
        <v>687</v>
      </c>
    </row>
    <row r="9" spans="1:4">
      <c r="A9" s="4" t="s">
        <v>691</v>
      </c>
      <c r="B9" s="6" t="n">
        <v>-2574</v>
      </c>
      <c r="C9" s="6" t="n">
        <v>-1481</v>
      </c>
      <c r="D9" s="6" t="n">
        <v>-800</v>
      </c>
    </row>
    <row r="10" spans="1:4">
      <c r="A10" s="4" t="s">
        <v>692</v>
      </c>
      <c r="B10" s="6" t="n">
        <v>262</v>
      </c>
      <c r="C10" s="6" t="n">
        <v>418</v>
      </c>
      <c r="D10" s="6" t="n">
        <v>111</v>
      </c>
    </row>
    <row r="11" spans="1:4">
      <c r="A11" s="4" t="s">
        <v>693</v>
      </c>
    </row>
    <row r="12" spans="1:4">
      <c r="A12" s="3" t="s">
        <v>687</v>
      </c>
    </row>
    <row r="13" spans="1:4">
      <c r="A13" s="4" t="s">
        <v>694</v>
      </c>
      <c r="B13" s="6" t="n">
        <v>0</v>
      </c>
      <c r="C13" s="6" t="n">
        <v>0</v>
      </c>
      <c r="D13" s="6" t="n">
        <v>0</v>
      </c>
    </row>
    <row r="14" spans="1:4">
      <c r="A14" s="4" t="s">
        <v>695</v>
      </c>
      <c r="B14" s="6" t="n">
        <v>-104</v>
      </c>
      <c r="C14" s="6" t="n">
        <v>-304</v>
      </c>
      <c r="D14" s="6" t="n">
        <v>-240</v>
      </c>
    </row>
    <row r="15" spans="1:4">
      <c r="A15" s="4" t="s">
        <v>696</v>
      </c>
      <c r="B15" s="6" t="n">
        <v>362</v>
      </c>
      <c r="C15" s="6" t="n">
        <v>0</v>
      </c>
      <c r="D15" s="6" t="n">
        <v>0</v>
      </c>
    </row>
    <row r="16" spans="1:4">
      <c r="A16" s="4" t="s">
        <v>697</v>
      </c>
      <c r="B16" s="5" t="n">
        <v>57</v>
      </c>
      <c r="C16" s="5" t="n">
        <v>0</v>
      </c>
      <c r="D16"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8</v>
      </c>
      <c r="B1" s="2" t="s">
        <v>1</v>
      </c>
    </row>
    <row r="2" spans="1:4">
      <c r="B2" s="2" t="s">
        <v>2</v>
      </c>
      <c r="C2" s="2" t="s">
        <v>68</v>
      </c>
      <c r="D2" s="2" t="s">
        <v>121</v>
      </c>
    </row>
    <row r="3" spans="1:4">
      <c r="A3" s="3" t="s">
        <v>277</v>
      </c>
    </row>
    <row r="4" spans="1:4">
      <c r="A4" s="4" t="s">
        <v>699</v>
      </c>
      <c r="B4" s="5" t="n">
        <v>29354</v>
      </c>
      <c r="C4" s="5" t="n">
        <v>29129</v>
      </c>
      <c r="D4" s="5" t="n">
        <v>44265</v>
      </c>
    </row>
    <row r="5" spans="1:4">
      <c r="A5" s="4" t="s">
        <v>700</v>
      </c>
      <c r="B5" s="6" t="n">
        <v>-25</v>
      </c>
      <c r="C5" s="6" t="n">
        <v>-245</v>
      </c>
      <c r="D5" s="6" t="n">
        <v>-162</v>
      </c>
    </row>
    <row r="6" spans="1:4">
      <c r="A6" s="4" t="s">
        <v>701</v>
      </c>
      <c r="B6" s="6" t="n">
        <v>-207</v>
      </c>
      <c r="C6" s="6" t="n">
        <v>-97</v>
      </c>
      <c r="D6" s="6" t="n">
        <v>285</v>
      </c>
    </row>
    <row r="7" spans="1:4">
      <c r="A7" s="4" t="s">
        <v>702</v>
      </c>
      <c r="B7" s="6" t="n">
        <v>1534</v>
      </c>
      <c r="C7" s="6" t="n">
        <v>3769</v>
      </c>
      <c r="D7" s="6" t="n">
        <v>2621</v>
      </c>
    </row>
    <row r="8" spans="1:4">
      <c r="A8" s="4" t="s">
        <v>703</v>
      </c>
      <c r="B8" s="6" t="n">
        <v>43477</v>
      </c>
      <c r="C8" s="6" t="n">
        <v>-2414</v>
      </c>
      <c r="D8" s="6" t="n">
        <v>-3738</v>
      </c>
    </row>
    <row r="9" spans="1:4">
      <c r="A9" s="4" t="s">
        <v>704</v>
      </c>
      <c r="B9" s="6" t="n">
        <v>-1773</v>
      </c>
      <c r="C9" s="6" t="n">
        <v>-1833</v>
      </c>
      <c r="D9" s="6" t="n">
        <v>-1142</v>
      </c>
    </row>
    <row r="10" spans="1:4">
      <c r="A10" s="4" t="s">
        <v>705</v>
      </c>
      <c r="B10" s="6" t="n">
        <v>2659</v>
      </c>
      <c r="C10" s="6" t="n">
        <v>0</v>
      </c>
      <c r="D10" s="6" t="n">
        <v>0</v>
      </c>
    </row>
    <row r="11" spans="1:4">
      <c r="A11" s="4" t="s">
        <v>706</v>
      </c>
      <c r="B11" s="6" t="n">
        <v>0</v>
      </c>
      <c r="C11" s="6" t="n">
        <v>0</v>
      </c>
      <c r="D11" s="6" t="n">
        <v>-36146</v>
      </c>
    </row>
    <row r="12" spans="1:4">
      <c r="A12" s="4" t="s">
        <v>707</v>
      </c>
      <c r="B12" s="6" t="n">
        <v>0</v>
      </c>
      <c r="C12" s="6" t="n">
        <v>0</v>
      </c>
      <c r="D12" s="6" t="n">
        <v>-521</v>
      </c>
    </row>
    <row r="13" spans="1:4">
      <c r="A13" s="4" t="s">
        <v>708</v>
      </c>
      <c r="B13" s="6" t="n">
        <v>-77016</v>
      </c>
      <c r="C13" s="6" t="n">
        <v>-29676</v>
      </c>
      <c r="D13" s="6" t="n">
        <v>-6391</v>
      </c>
    </row>
    <row r="14" spans="1:4">
      <c r="A14" s="4" t="s">
        <v>136</v>
      </c>
      <c r="B14" s="5" t="n">
        <v>-1997</v>
      </c>
      <c r="C14" s="5" t="n">
        <v>-1367</v>
      </c>
      <c r="D14" s="5" t="n">
        <v>-9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9</v>
      </c>
      <c r="B1" s="2" t="s">
        <v>2</v>
      </c>
      <c r="C1" s="2" t="s">
        <v>68</v>
      </c>
      <c r="D1" s="2" t="s">
        <v>121</v>
      </c>
      <c r="E1" s="2" t="s">
        <v>710</v>
      </c>
    </row>
    <row r="2" spans="1:5">
      <c r="A2" s="3" t="s">
        <v>711</v>
      </c>
    </row>
    <row r="3" spans="1:5">
      <c r="A3" s="4" t="s">
        <v>712</v>
      </c>
      <c r="B3" s="5" t="n">
        <v>166083</v>
      </c>
      <c r="C3" s="5" t="n">
        <v>95619</v>
      </c>
    </row>
    <row r="4" spans="1:5">
      <c r="A4" s="4" t="s">
        <v>713</v>
      </c>
      <c r="B4" s="6" t="n">
        <v>15355</v>
      </c>
      <c r="C4" s="6" t="n">
        <v>11102</v>
      </c>
    </row>
    <row r="5" spans="1:5">
      <c r="A5" s="4" t="s">
        <v>714</v>
      </c>
      <c r="B5" s="6" t="n">
        <v>78</v>
      </c>
      <c r="C5" s="6" t="n">
        <v>307</v>
      </c>
    </row>
    <row r="6" spans="1:5">
      <c r="A6" s="4" t="s">
        <v>703</v>
      </c>
      <c r="B6" s="6" t="n">
        <v>8716</v>
      </c>
      <c r="C6" s="6" t="n">
        <v>498</v>
      </c>
    </row>
    <row r="7" spans="1:5">
      <c r="A7" s="4" t="s">
        <v>87</v>
      </c>
      <c r="B7" s="6" t="n">
        <v>21012</v>
      </c>
      <c r="C7" s="6" t="n">
        <v>12245</v>
      </c>
    </row>
    <row r="8" spans="1:5">
      <c r="A8" s="4" t="s">
        <v>85</v>
      </c>
      <c r="B8" s="6" t="n">
        <v>2555</v>
      </c>
      <c r="C8" s="6" t="n">
        <v>1712</v>
      </c>
    </row>
    <row r="9" spans="1:5">
      <c r="A9" s="4" t="s">
        <v>715</v>
      </c>
      <c r="B9" s="6" t="n">
        <v>950</v>
      </c>
      <c r="C9" s="6" t="n">
        <v>1009</v>
      </c>
    </row>
    <row r="10" spans="1:5">
      <c r="A10" s="4" t="s">
        <v>716</v>
      </c>
      <c r="B10" s="6" t="n">
        <v>214749</v>
      </c>
      <c r="C10" s="6" t="n">
        <v>122492</v>
      </c>
    </row>
    <row r="11" spans="1:5">
      <c r="A11" s="4" t="s">
        <v>717</v>
      </c>
      <c r="B11" s="6" t="n">
        <v>-207596</v>
      </c>
      <c r="C11" s="6" t="n">
        <v>-120391</v>
      </c>
      <c r="D11" s="5" t="n">
        <v>-84400</v>
      </c>
      <c r="E11" s="5" t="n">
        <v>-72200</v>
      </c>
    </row>
    <row r="12" spans="1:5">
      <c r="A12" s="4" t="s">
        <v>718</v>
      </c>
      <c r="B12" s="6" t="n">
        <v>7153</v>
      </c>
      <c r="C12" s="6" t="n">
        <v>2101</v>
      </c>
    </row>
    <row r="13" spans="1:5">
      <c r="A13" s="3" t="s">
        <v>719</v>
      </c>
    </row>
    <row r="14" spans="1:5">
      <c r="A14" s="4" t="s">
        <v>77</v>
      </c>
      <c r="B14" s="6" t="n">
        <v>-2534</v>
      </c>
      <c r="C14" s="6" t="n">
        <v>-1890</v>
      </c>
    </row>
    <row r="15" spans="1:5">
      <c r="A15" s="4" t="s">
        <v>720</v>
      </c>
      <c r="B15" s="6" t="n">
        <v>-4456</v>
      </c>
      <c r="C15" s="6" t="n">
        <v>0</v>
      </c>
    </row>
    <row r="16" spans="1:5">
      <c r="A16" s="4" t="s">
        <v>714</v>
      </c>
      <c r="B16" s="6" t="n">
        <v>0</v>
      </c>
      <c r="C16" s="6" t="n">
        <v>-310</v>
      </c>
    </row>
    <row r="17" spans="1:5">
      <c r="A17" s="4" t="s">
        <v>87</v>
      </c>
      <c r="B17" s="6" t="n">
        <v>0</v>
      </c>
      <c r="C17" s="6" t="n">
        <v>0</v>
      </c>
    </row>
    <row r="18" spans="1:5">
      <c r="A18" s="4" t="s">
        <v>87</v>
      </c>
      <c r="B18" s="6" t="n">
        <v>-6990</v>
      </c>
      <c r="C18" s="6" t="n">
        <v>-2200</v>
      </c>
    </row>
    <row r="19" spans="1:5">
      <c r="A19" s="4" t="s">
        <v>721</v>
      </c>
      <c r="B19" s="5" t="n">
        <v>163</v>
      </c>
    </row>
    <row r="20" spans="1:5">
      <c r="A20" s="4" t="s">
        <v>721</v>
      </c>
      <c r="C20" s="5" t="n">
        <v>-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4"/>
    <col customWidth="1" max="5" min="5" width="14"/>
  </cols>
  <sheetData>
    <row r="1" spans="1:5">
      <c r="A1" s="1" t="s">
        <v>722</v>
      </c>
      <c r="B1" s="2" t="s">
        <v>1</v>
      </c>
    </row>
    <row r="2" spans="1:5">
      <c r="B2" s="2" t="s">
        <v>2</v>
      </c>
      <c r="C2" s="2" t="s">
        <v>68</v>
      </c>
      <c r="D2" s="2" t="s">
        <v>121</v>
      </c>
      <c r="E2" s="2" t="s">
        <v>710</v>
      </c>
    </row>
    <row r="3" spans="1:5">
      <c r="A3" s="3" t="s">
        <v>723</v>
      </c>
    </row>
    <row r="4" spans="1:5">
      <c r="A4" s="4" t="s">
        <v>724</v>
      </c>
      <c r="B4" s="5" t="n">
        <v>87200000</v>
      </c>
      <c r="C4" s="5" t="n">
        <v>36000000</v>
      </c>
      <c r="D4" s="5" t="n">
        <v>12200000</v>
      </c>
    </row>
    <row r="5" spans="1:5">
      <c r="A5" s="4" t="s">
        <v>725</v>
      </c>
      <c r="B5" s="6" t="n">
        <v>207596000</v>
      </c>
      <c r="C5" s="6" t="n">
        <v>120391000</v>
      </c>
      <c r="D5" s="6" t="n">
        <v>84400000</v>
      </c>
      <c r="E5" s="5" t="n">
        <v>72200000</v>
      </c>
    </row>
    <row r="6" spans="1:5">
      <c r="A6" s="4" t="s">
        <v>713</v>
      </c>
      <c r="B6" s="6" t="n">
        <v>15355000</v>
      </c>
      <c r="C6" s="6" t="n">
        <v>11102000</v>
      </c>
    </row>
    <row r="7" spans="1:5">
      <c r="A7" s="4" t="s">
        <v>726</v>
      </c>
      <c r="B7" s="6" t="n">
        <v>5469000</v>
      </c>
      <c r="C7" s="6" t="n">
        <v>8128000</v>
      </c>
      <c r="D7" s="5" t="n">
        <v>8128000</v>
      </c>
      <c r="E7" s="5" t="n">
        <v>5060000</v>
      </c>
    </row>
    <row r="8" spans="1:5">
      <c r="A8" s="4" t="s">
        <v>727</v>
      </c>
      <c r="B8" s="6" t="n">
        <v>0</v>
      </c>
    </row>
    <row r="9" spans="1:5">
      <c r="A9" s="4" t="s">
        <v>728</v>
      </c>
      <c r="B9" s="6" t="n">
        <v>0</v>
      </c>
      <c r="C9" s="5" t="n">
        <v>0</v>
      </c>
    </row>
    <row r="10" spans="1:5">
      <c r="A10" s="4" t="s">
        <v>729</v>
      </c>
    </row>
    <row r="11" spans="1:5">
      <c r="A11" s="3" t="s">
        <v>723</v>
      </c>
    </row>
    <row r="12" spans="1:5">
      <c r="A12" s="4" t="s">
        <v>730</v>
      </c>
      <c r="B12" s="6" t="n">
        <v>657300000</v>
      </c>
    </row>
    <row r="13" spans="1:5">
      <c r="A13" s="4" t="s">
        <v>713</v>
      </c>
      <c r="B13" s="6" t="n">
        <v>17200000</v>
      </c>
    </row>
    <row r="14" spans="1:5">
      <c r="A14" s="4" t="s">
        <v>731</v>
      </c>
    </row>
    <row r="15" spans="1:5">
      <c r="A15" s="3" t="s">
        <v>723</v>
      </c>
    </row>
    <row r="16" spans="1:5">
      <c r="A16" s="4" t="s">
        <v>730</v>
      </c>
      <c r="B16" s="6" t="n">
        <v>94800000</v>
      </c>
    </row>
    <row r="17" spans="1:5">
      <c r="A17" s="4" t="s">
        <v>713</v>
      </c>
      <c r="B17" s="6" t="n">
        <v>4300000</v>
      </c>
    </row>
    <row r="18" spans="1:5">
      <c r="A18" s="4" t="s">
        <v>732</v>
      </c>
    </row>
    <row r="19" spans="1:5">
      <c r="A19" s="3" t="s">
        <v>723</v>
      </c>
    </row>
    <row r="20" spans="1:5">
      <c r="A20" s="4" t="s">
        <v>730</v>
      </c>
      <c r="B20" s="6" t="n">
        <v>352800000</v>
      </c>
    </row>
    <row r="21" spans="1:5">
      <c r="A21" s="4" t="s">
        <v>733</v>
      </c>
    </row>
    <row r="22" spans="1:5">
      <c r="A22" s="3" t="s">
        <v>723</v>
      </c>
    </row>
    <row r="23" spans="1:5">
      <c r="A23" s="4" t="s">
        <v>730</v>
      </c>
      <c r="B23" s="5" t="n">
        <v>153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68</v>
      </c>
      <c r="D2" s="2" t="s">
        <v>121</v>
      </c>
    </row>
    <row r="3" spans="1:4">
      <c r="A3" s="3" t="s">
        <v>735</v>
      </c>
    </row>
    <row r="4" spans="1:4">
      <c r="A4" s="4" t="s">
        <v>736</v>
      </c>
      <c r="B4" s="5" t="n">
        <v>8128</v>
      </c>
      <c r="C4" s="5" t="n">
        <v>8128</v>
      </c>
      <c r="D4" s="5" t="n">
        <v>5060</v>
      </c>
    </row>
    <row r="5" spans="1:4">
      <c r="A5" s="4" t="s">
        <v>737</v>
      </c>
      <c r="C5" s="6" t="n">
        <v>0</v>
      </c>
      <c r="D5" s="6" t="n">
        <v>3068</v>
      </c>
    </row>
    <row r="6" spans="1:4">
      <c r="A6" s="4" t="s">
        <v>738</v>
      </c>
      <c r="B6" s="6" t="n">
        <v>-2659</v>
      </c>
    </row>
    <row r="7" spans="1:4">
      <c r="A7" s="4" t="s">
        <v>739</v>
      </c>
      <c r="B7" s="5" t="n">
        <v>5469</v>
      </c>
      <c r="C7" s="5" t="n">
        <v>8128</v>
      </c>
      <c r="D7" s="5" t="n">
        <v>812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21"/>
    <col customWidth="1" max="6" min="6" width="21"/>
  </cols>
  <sheetData>
    <row r="1" spans="1:6">
      <c r="A1" s="1" t="s">
        <v>740</v>
      </c>
      <c r="B1" s="2" t="s">
        <v>458</v>
      </c>
      <c r="C1" s="2" t="s">
        <v>741</v>
      </c>
      <c r="D1" s="2" t="s">
        <v>591</v>
      </c>
      <c r="E1" s="2" t="s">
        <v>444</v>
      </c>
      <c r="F1" s="2" t="s">
        <v>445</v>
      </c>
    </row>
    <row r="2" spans="1:6">
      <c r="A2" s="3" t="s">
        <v>742</v>
      </c>
    </row>
    <row r="3" spans="1:6">
      <c r="A3" s="4" t="s">
        <v>257</v>
      </c>
      <c r="D3" s="5" t="n">
        <v>557912</v>
      </c>
      <c r="E3" s="5" t="n">
        <v>0</v>
      </c>
      <c r="F3" s="5" t="n">
        <v>0</v>
      </c>
    </row>
    <row r="4" spans="1:6">
      <c r="A4" s="4" t="s">
        <v>743</v>
      </c>
    </row>
    <row r="5" spans="1:6">
      <c r="A5" s="3" t="s">
        <v>742</v>
      </c>
    </row>
    <row r="6" spans="1:6">
      <c r="A6" s="4" t="s">
        <v>744</v>
      </c>
      <c r="B6" s="6" t="n">
        <v>131267586</v>
      </c>
    </row>
    <row r="7" spans="1:6">
      <c r="A7" s="4" t="s">
        <v>745</v>
      </c>
      <c r="C7" s="6" t="n">
        <v>1</v>
      </c>
    </row>
    <row r="8" spans="1:6">
      <c r="A8" s="4" t="s">
        <v>257</v>
      </c>
      <c r="B8" s="5" t="n">
        <v>557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68</v>
      </c>
    </row>
    <row r="2" spans="1:3">
      <c r="A2" s="3" t="s">
        <v>742</v>
      </c>
    </row>
    <row r="3" spans="1:3">
      <c r="A3" s="4" t="s">
        <v>108</v>
      </c>
      <c r="B3" s="6" t="n">
        <v>0</v>
      </c>
      <c r="C3" s="6" t="n">
        <v>137419000</v>
      </c>
    </row>
    <row r="4" spans="1:3">
      <c r="A4" s="4" t="s">
        <v>109</v>
      </c>
      <c r="B4" s="6" t="n">
        <v>0</v>
      </c>
      <c r="C4" s="6" t="n">
        <v>131268000</v>
      </c>
    </row>
    <row r="5" spans="1:3">
      <c r="A5" s="4" t="s">
        <v>110</v>
      </c>
      <c r="B5" s="6" t="n">
        <v>0</v>
      </c>
      <c r="C5" s="6" t="n">
        <v>131268000</v>
      </c>
    </row>
    <row r="6" spans="1:3">
      <c r="A6" s="4" t="s">
        <v>747</v>
      </c>
      <c r="C6" s="5" t="n">
        <v>557912</v>
      </c>
    </row>
    <row r="7" spans="1:3">
      <c r="A7" s="4" t="s">
        <v>748</v>
      </c>
      <c r="B7" s="5" t="n">
        <v>0</v>
      </c>
      <c r="C7" s="6" t="n">
        <v>545000</v>
      </c>
    </row>
    <row r="8" spans="1:3">
      <c r="A8" s="4" t="s">
        <v>749</v>
      </c>
      <c r="C8" s="5" t="n">
        <v>1625304</v>
      </c>
    </row>
    <row r="9" spans="1:3">
      <c r="A9" s="4" t="s">
        <v>750</v>
      </c>
    </row>
    <row r="10" spans="1:3">
      <c r="A10" s="3" t="s">
        <v>742</v>
      </c>
    </row>
    <row r="11" spans="1:3">
      <c r="A11" s="4" t="s">
        <v>751</v>
      </c>
      <c r="C11" s="12" t="n">
        <v>0.5</v>
      </c>
    </row>
    <row r="12" spans="1:3">
      <c r="A12" s="4" t="s">
        <v>108</v>
      </c>
      <c r="C12" s="6" t="n">
        <v>52300000</v>
      </c>
    </row>
    <row r="13" spans="1:3">
      <c r="A13" s="4" t="s">
        <v>109</v>
      </c>
      <c r="C13" s="6" t="n">
        <v>52300000</v>
      </c>
    </row>
    <row r="14" spans="1:3">
      <c r="A14" s="4" t="s">
        <v>110</v>
      </c>
      <c r="C14" s="6" t="n">
        <v>52300000</v>
      </c>
    </row>
    <row r="15" spans="1:3">
      <c r="A15" s="4" t="s">
        <v>747</v>
      </c>
      <c r="C15" s="5" t="n">
        <v>76325</v>
      </c>
    </row>
    <row r="16" spans="1:3">
      <c r="A16" s="4" t="s">
        <v>748</v>
      </c>
      <c r="C16" s="6" t="n">
        <v>52300</v>
      </c>
    </row>
    <row r="17" spans="1:3">
      <c r="A17" s="4" t="s">
        <v>749</v>
      </c>
      <c r="C17" s="5" t="n">
        <v>623678</v>
      </c>
    </row>
    <row r="18" spans="1:3">
      <c r="A18" s="4" t="s">
        <v>515</v>
      </c>
    </row>
    <row r="19" spans="1:3">
      <c r="A19" s="3" t="s">
        <v>742</v>
      </c>
    </row>
    <row r="20" spans="1:3">
      <c r="A20" s="4" t="s">
        <v>751</v>
      </c>
      <c r="C20" s="12" t="n">
        <v>1.405</v>
      </c>
    </row>
    <row r="21" spans="1:3">
      <c r="A21" s="4" t="s">
        <v>108</v>
      </c>
      <c r="C21" s="6" t="n">
        <v>21523000</v>
      </c>
    </row>
    <row r="22" spans="1:3">
      <c r="A22" s="4" t="s">
        <v>109</v>
      </c>
      <c r="C22" s="6" t="n">
        <v>21352000</v>
      </c>
    </row>
    <row r="23" spans="1:3">
      <c r="A23" s="4" t="s">
        <v>110</v>
      </c>
      <c r="C23" s="6" t="n">
        <v>21352000</v>
      </c>
    </row>
    <row r="24" spans="1:3">
      <c r="A24" s="4" t="s">
        <v>747</v>
      </c>
      <c r="C24" s="5" t="n">
        <v>44320</v>
      </c>
    </row>
    <row r="25" spans="1:3">
      <c r="A25" s="4" t="s">
        <v>748</v>
      </c>
      <c r="C25" s="6" t="n">
        <v>30000</v>
      </c>
    </row>
    <row r="26" spans="1:3">
      <c r="A26" s="4" t="s">
        <v>749</v>
      </c>
      <c r="C26" s="5" t="n">
        <v>254623</v>
      </c>
    </row>
    <row r="27" spans="1:3">
      <c r="A27" s="4" t="s">
        <v>752</v>
      </c>
    </row>
    <row r="28" spans="1:3">
      <c r="A28" s="3" t="s">
        <v>742</v>
      </c>
    </row>
    <row r="29" spans="1:3">
      <c r="A29" s="4" t="s">
        <v>751</v>
      </c>
      <c r="C29" s="12" t="n">
        <v>4.52972</v>
      </c>
    </row>
    <row r="30" spans="1:3">
      <c r="A30" s="4" t="s">
        <v>108</v>
      </c>
      <c r="C30" s="6" t="n">
        <v>22275000</v>
      </c>
    </row>
    <row r="31" spans="1:3">
      <c r="A31" s="4" t="s">
        <v>109</v>
      </c>
      <c r="C31" s="6" t="n">
        <v>22077000</v>
      </c>
    </row>
    <row r="32" spans="1:3">
      <c r="A32" s="4" t="s">
        <v>110</v>
      </c>
      <c r="C32" s="6" t="n">
        <v>22077000</v>
      </c>
    </row>
    <row r="33" spans="1:3">
      <c r="A33" s="4" t="s">
        <v>747</v>
      </c>
      <c r="C33" s="5" t="n">
        <v>99900</v>
      </c>
    </row>
    <row r="34" spans="1:3">
      <c r="A34" s="4" t="s">
        <v>748</v>
      </c>
      <c r="C34" s="6" t="n">
        <v>100000</v>
      </c>
    </row>
    <row r="35" spans="1:3">
      <c r="A35" s="4" t="s">
        <v>749</v>
      </c>
      <c r="C35" s="5" t="n">
        <v>263765</v>
      </c>
    </row>
    <row r="36" spans="1:3">
      <c r="A36" s="4" t="s">
        <v>158</v>
      </c>
    </row>
    <row r="37" spans="1:3">
      <c r="A37" s="3" t="s">
        <v>742</v>
      </c>
    </row>
    <row r="38" spans="1:3">
      <c r="A38" s="4" t="s">
        <v>751</v>
      </c>
      <c r="C38" s="12" t="n">
        <v>5.69153</v>
      </c>
    </row>
    <row r="39" spans="1:3">
      <c r="A39" s="4" t="s">
        <v>108</v>
      </c>
      <c r="C39" s="6" t="n">
        <v>17570000</v>
      </c>
    </row>
    <row r="40" spans="1:3">
      <c r="A40" s="4" t="s">
        <v>109</v>
      </c>
      <c r="C40" s="6" t="n">
        <v>17570000</v>
      </c>
    </row>
    <row r="41" spans="1:3">
      <c r="A41" s="4" t="s">
        <v>110</v>
      </c>
      <c r="C41" s="6" t="n">
        <v>17570000</v>
      </c>
    </row>
    <row r="42" spans="1:3">
      <c r="A42" s="4" t="s">
        <v>747</v>
      </c>
      <c r="C42" s="5" t="n">
        <v>99845</v>
      </c>
    </row>
    <row r="43" spans="1:3">
      <c r="A43" s="4" t="s">
        <v>748</v>
      </c>
      <c r="C43" s="6" t="n">
        <v>125000</v>
      </c>
    </row>
    <row r="44" spans="1:3">
      <c r="A44" s="4" t="s">
        <v>749</v>
      </c>
      <c r="C44" s="5" t="n">
        <v>211631</v>
      </c>
    </row>
    <row r="45" spans="1:3">
      <c r="A45" s="4" t="s">
        <v>159</v>
      </c>
    </row>
    <row r="46" spans="1:3">
      <c r="A46" s="3" t="s">
        <v>742</v>
      </c>
    </row>
    <row r="47" spans="1:3">
      <c r="A47" s="4" t="s">
        <v>751</v>
      </c>
      <c r="C47" s="12" t="n">
        <v>5.69153</v>
      </c>
    </row>
    <row r="48" spans="1:3">
      <c r="A48" s="4" t="s">
        <v>108</v>
      </c>
      <c r="C48" s="6" t="n">
        <v>5394000</v>
      </c>
    </row>
    <row r="49" spans="1:3">
      <c r="A49" s="4" t="s">
        <v>109</v>
      </c>
      <c r="C49" s="6" t="n">
        <v>5394000</v>
      </c>
    </row>
    <row r="50" spans="1:3">
      <c r="A50" s="4" t="s">
        <v>110</v>
      </c>
      <c r="C50" s="6" t="n">
        <v>5394000</v>
      </c>
    </row>
    <row r="51" spans="1:3">
      <c r="A51" s="4" t="s">
        <v>747</v>
      </c>
      <c r="C51" s="5" t="n">
        <v>30626</v>
      </c>
    </row>
    <row r="52" spans="1:3">
      <c r="A52" s="4" t="s">
        <v>748</v>
      </c>
      <c r="C52" s="6" t="n">
        <v>30700</v>
      </c>
    </row>
    <row r="53" spans="1:3">
      <c r="A53" s="4" t="s">
        <v>749</v>
      </c>
      <c r="C53" s="5" t="n">
        <v>64607</v>
      </c>
    </row>
    <row r="54" spans="1:3">
      <c r="A54" s="4" t="s">
        <v>160</v>
      </c>
    </row>
    <row r="55" spans="1:3">
      <c r="A55" s="3" t="s">
        <v>742</v>
      </c>
    </row>
    <row r="56" spans="1:3">
      <c r="A56" s="4" t="s">
        <v>751</v>
      </c>
      <c r="C56" s="12" t="n">
        <v>16.46136</v>
      </c>
    </row>
    <row r="57" spans="1:3">
      <c r="A57" s="4" t="s">
        <v>108</v>
      </c>
      <c r="C57" s="6" t="n">
        <v>18357000</v>
      </c>
    </row>
    <row r="58" spans="1:3">
      <c r="A58" s="4" t="s">
        <v>109</v>
      </c>
      <c r="C58" s="6" t="n">
        <v>12575000</v>
      </c>
    </row>
    <row r="59" spans="1:3">
      <c r="A59" s="4" t="s">
        <v>110</v>
      </c>
      <c r="C59" s="6" t="n">
        <v>12575000</v>
      </c>
    </row>
    <row r="60" spans="1:3">
      <c r="A60" s="4" t="s">
        <v>747</v>
      </c>
      <c r="C60" s="5" t="n">
        <v>206896</v>
      </c>
    </row>
    <row r="61" spans="1:3">
      <c r="A61" s="4" t="s">
        <v>748</v>
      </c>
      <c r="C61" s="6" t="n">
        <v>207000</v>
      </c>
    </row>
    <row r="62" spans="1:3">
      <c r="A62" s="4" t="s">
        <v>749</v>
      </c>
      <c r="C62" s="5" t="n">
        <v>20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25"/>
    <col customWidth="1" max="8" min="8" width="39"/>
    <col customWidth="1" max="9" min="9" width="10"/>
    <col customWidth="1" max="10" min="10" width="11"/>
    <col customWidth="1" max="11" min="11" width="11"/>
  </cols>
  <sheetData>
    <row r="1" spans="1:11">
      <c r="A1" s="1" t="s">
        <v>150</v>
      </c>
      <c r="B1" s="2" t="s">
        <v>151</v>
      </c>
      <c r="C1" s="2" t="s">
        <v>152</v>
      </c>
      <c r="D1" s="2" t="s">
        <v>153</v>
      </c>
      <c r="E1" s="2" t="s">
        <v>154</v>
      </c>
      <c r="F1" s="2" t="s">
        <v>155</v>
      </c>
      <c r="G1" s="2" t="s">
        <v>156</v>
      </c>
      <c r="H1" s="2" t="s">
        <v>157</v>
      </c>
      <c r="I1" s="2" t="s">
        <v>158</v>
      </c>
      <c r="J1" s="2" t="s">
        <v>159</v>
      </c>
      <c r="K1" s="2" t="s">
        <v>160</v>
      </c>
    </row>
    <row r="2" spans="1:11">
      <c r="A2" s="4" t="s">
        <v>161</v>
      </c>
      <c r="H2" s="6" t="n">
        <v>95729000</v>
      </c>
    </row>
    <row r="3" spans="1:11">
      <c r="A3" s="4" t="s">
        <v>162</v>
      </c>
      <c r="H3" s="5" t="n">
        <v>214728</v>
      </c>
    </row>
    <row r="4" spans="1:11">
      <c r="A4" s="3" t="s">
        <v>163</v>
      </c>
    </row>
    <row r="5" spans="1:11">
      <c r="A5" s="4" t="s">
        <v>164</v>
      </c>
      <c r="I5" s="6" t="n">
        <v>17570000</v>
      </c>
      <c r="J5" s="6" t="n">
        <v>5394000</v>
      </c>
    </row>
    <row r="6" spans="1:11">
      <c r="A6" s="4" t="s">
        <v>165</v>
      </c>
      <c r="I6" s="5" t="n">
        <v>99813</v>
      </c>
      <c r="J6" s="5" t="n">
        <v>30622</v>
      </c>
    </row>
    <row r="7" spans="1:11">
      <c r="A7" s="4" t="s">
        <v>138</v>
      </c>
      <c r="B7" s="5" t="n">
        <v>5853</v>
      </c>
      <c r="H7" s="5" t="n">
        <v>5853</v>
      </c>
    </row>
    <row r="8" spans="1:11">
      <c r="A8" s="4" t="s">
        <v>166</v>
      </c>
      <c r="H8" s="6" t="n">
        <v>118693000</v>
      </c>
    </row>
    <row r="9" spans="1:11">
      <c r="A9" s="4" t="s">
        <v>167</v>
      </c>
      <c r="H9" s="5" t="n">
        <v>351016</v>
      </c>
    </row>
    <row r="10" spans="1:11">
      <c r="A10" s="4" t="s">
        <v>168</v>
      </c>
      <c r="C10" s="6" t="n">
        <v>40498000</v>
      </c>
    </row>
    <row r="11" spans="1:11">
      <c r="A11" s="4" t="s">
        <v>169</v>
      </c>
      <c r="B11" s="6" t="n">
        <v>-243453</v>
      </c>
      <c r="C11" s="5" t="n">
        <v>20</v>
      </c>
      <c r="D11" s="5" t="n">
        <v>0</v>
      </c>
      <c r="E11" s="5" t="n">
        <v>-243458</v>
      </c>
      <c r="F11" s="5" t="n">
        <v>-15</v>
      </c>
      <c r="G11" s="5" t="n">
        <v>0</v>
      </c>
    </row>
    <row r="12" spans="1:11">
      <c r="A12" s="3" t="s">
        <v>170</v>
      </c>
    </row>
    <row r="13" spans="1:11">
      <c r="A13" s="4" t="s">
        <v>171</v>
      </c>
      <c r="C13" s="6" t="n">
        <v>2363000</v>
      </c>
    </row>
    <row r="14" spans="1:11">
      <c r="A14" s="4" t="s">
        <v>172</v>
      </c>
      <c r="B14" s="6" t="n">
        <v>1420</v>
      </c>
      <c r="C14" s="5" t="n">
        <v>2</v>
      </c>
      <c r="D14" s="6" t="n">
        <v>1418</v>
      </c>
    </row>
    <row r="15" spans="1:11">
      <c r="A15" s="4" t="s">
        <v>173</v>
      </c>
      <c r="C15" s="6" t="n">
        <v>1370000</v>
      </c>
    </row>
    <row r="16" spans="1:11">
      <c r="A16" s="4" t="s">
        <v>174</v>
      </c>
      <c r="B16" s="6" t="n">
        <v>574</v>
      </c>
      <c r="D16" s="6" t="n">
        <v>574</v>
      </c>
    </row>
    <row r="17" spans="1:11">
      <c r="A17" s="4" t="s">
        <v>175</v>
      </c>
      <c r="B17" s="6" t="n">
        <v>12343</v>
      </c>
      <c r="D17" s="6" t="n">
        <v>12343</v>
      </c>
    </row>
    <row r="18" spans="1:11">
      <c r="A18" s="4" t="s">
        <v>138</v>
      </c>
      <c r="B18" s="6" t="n">
        <v>-5853</v>
      </c>
      <c r="D18" s="6" t="n">
        <v>-5853</v>
      </c>
    </row>
    <row r="19" spans="1:11">
      <c r="A19" s="4" t="s">
        <v>137</v>
      </c>
      <c r="B19" s="6" t="n">
        <v>-135490</v>
      </c>
      <c r="E19" s="6" t="n">
        <v>-135490</v>
      </c>
    </row>
    <row r="20" spans="1:11">
      <c r="A20" s="4" t="s">
        <v>176</v>
      </c>
      <c r="B20" s="6" t="n">
        <v>985</v>
      </c>
      <c r="F20" s="6" t="n">
        <v>985</v>
      </c>
    </row>
    <row r="21" spans="1:11">
      <c r="A21" s="4" t="s">
        <v>177</v>
      </c>
      <c r="B21" s="6" t="n">
        <v>0</v>
      </c>
    </row>
    <row r="22" spans="1:11">
      <c r="A22" s="4" t="s">
        <v>147</v>
      </c>
      <c r="B22" s="6" t="n">
        <v>8</v>
      </c>
    </row>
    <row r="23" spans="1:11">
      <c r="A23" s="4" t="s">
        <v>146</v>
      </c>
      <c r="B23" s="6" t="n">
        <v>977</v>
      </c>
    </row>
    <row r="24" spans="1:11">
      <c r="A24" s="4" t="s">
        <v>178</v>
      </c>
      <c r="C24" s="6" t="n">
        <v>44231000</v>
      </c>
    </row>
    <row r="25" spans="1:11">
      <c r="A25" s="4" t="s">
        <v>179</v>
      </c>
      <c r="B25" s="6" t="n">
        <v>-369474</v>
      </c>
      <c r="C25" s="5" t="n">
        <v>22</v>
      </c>
      <c r="D25" s="6" t="n">
        <v>8482</v>
      </c>
      <c r="E25" s="6" t="n">
        <v>-378948</v>
      </c>
      <c r="F25" s="6" t="n">
        <v>970</v>
      </c>
      <c r="G25" s="6" t="n">
        <v>0</v>
      </c>
    </row>
    <row r="26" spans="1:11">
      <c r="A26" s="3" t="s">
        <v>163</v>
      </c>
    </row>
    <row r="27" spans="1:11">
      <c r="A27" s="4" t="s">
        <v>164</v>
      </c>
      <c r="K27" s="6" t="n">
        <v>12575000</v>
      </c>
    </row>
    <row r="28" spans="1:11">
      <c r="A28" s="4" t="s">
        <v>165</v>
      </c>
      <c r="K28" s="5" t="n">
        <v>206896</v>
      </c>
    </row>
    <row r="29" spans="1:11">
      <c r="A29" s="4" t="s">
        <v>138</v>
      </c>
      <c r="B29" s="5" t="n">
        <v>0</v>
      </c>
    </row>
    <row r="30" spans="1:11">
      <c r="A30" s="4" t="s">
        <v>180</v>
      </c>
      <c r="B30" s="6" t="n">
        <v>131268000</v>
      </c>
      <c r="H30" s="6" t="n">
        <v>131268000</v>
      </c>
      <c r="I30" s="6" t="n">
        <v>17570000</v>
      </c>
      <c r="J30" s="6" t="n">
        <v>5394000</v>
      </c>
      <c r="K30" s="6" t="n">
        <v>12575000</v>
      </c>
    </row>
    <row r="31" spans="1:11">
      <c r="A31" s="4" t="s">
        <v>181</v>
      </c>
      <c r="B31" s="5" t="n">
        <v>557912</v>
      </c>
      <c r="H31" s="5" t="n">
        <v>557912</v>
      </c>
      <c r="I31" s="5" t="n">
        <v>99845</v>
      </c>
      <c r="J31" s="5" t="n">
        <v>30626</v>
      </c>
      <c r="K31" s="5" t="n">
        <v>206896</v>
      </c>
    </row>
    <row r="32" spans="1:11">
      <c r="A32" s="3" t="s">
        <v>170</v>
      </c>
    </row>
    <row r="33" spans="1:11">
      <c r="A33" s="4" t="s">
        <v>171</v>
      </c>
      <c r="C33" s="6" t="n">
        <v>3046000</v>
      </c>
    </row>
    <row r="34" spans="1:11">
      <c r="A34" s="4" t="s">
        <v>172</v>
      </c>
      <c r="B34" s="6" t="n">
        <v>3912</v>
      </c>
      <c r="C34" s="5" t="n">
        <v>2</v>
      </c>
      <c r="D34" s="6" t="n">
        <v>3910</v>
      </c>
    </row>
    <row r="35" spans="1:11">
      <c r="A35" s="4" t="s">
        <v>173</v>
      </c>
      <c r="C35" s="6" t="n">
        <v>38000</v>
      </c>
    </row>
    <row r="36" spans="1:11">
      <c r="A36" s="4" t="s">
        <v>174</v>
      </c>
      <c r="B36" s="6" t="n">
        <v>543</v>
      </c>
      <c r="D36" s="6" t="n">
        <v>543</v>
      </c>
    </row>
    <row r="37" spans="1:11">
      <c r="A37" s="4" t="s">
        <v>175</v>
      </c>
      <c r="B37" s="6" t="n">
        <v>20505</v>
      </c>
      <c r="D37" s="6" t="n">
        <v>20505</v>
      </c>
    </row>
    <row r="38" spans="1:11">
      <c r="A38" s="4" t="s">
        <v>137</v>
      </c>
      <c r="B38" s="6" t="n">
        <v>-140077</v>
      </c>
      <c r="E38" s="6" t="n">
        <v>-140077</v>
      </c>
    </row>
    <row r="39" spans="1:11">
      <c r="A39" s="4" t="s">
        <v>176</v>
      </c>
      <c r="B39" s="6" t="n">
        <v>-872</v>
      </c>
      <c r="F39" s="6" t="n">
        <v>-872</v>
      </c>
    </row>
    <row r="40" spans="1:11">
      <c r="A40" s="4" t="s">
        <v>182</v>
      </c>
      <c r="C40" s="6" t="n">
        <v>106000</v>
      </c>
    </row>
    <row r="41" spans="1:11">
      <c r="A41" s="4" t="s">
        <v>183</v>
      </c>
      <c r="B41" s="6" t="n">
        <v>-2330</v>
      </c>
      <c r="D41" s="6" t="n">
        <v>-2330</v>
      </c>
    </row>
    <row r="42" spans="1:11">
      <c r="A42" s="4" t="s">
        <v>177</v>
      </c>
      <c r="B42" s="6" t="n">
        <v>0</v>
      </c>
    </row>
    <row r="43" spans="1:11">
      <c r="A43" s="4" t="s">
        <v>147</v>
      </c>
      <c r="B43" s="6" t="n">
        <v>6</v>
      </c>
    </row>
    <row r="44" spans="1:11">
      <c r="A44" s="4" t="s">
        <v>146</v>
      </c>
      <c r="B44" s="6" t="n">
        <v>-878</v>
      </c>
    </row>
    <row r="45" spans="1:11">
      <c r="A45" s="4" t="s">
        <v>184</v>
      </c>
      <c r="C45" s="6" t="n">
        <v>47421000</v>
      </c>
    </row>
    <row r="46" spans="1:11">
      <c r="A46" s="4" t="s">
        <v>185</v>
      </c>
      <c r="B46" s="6" t="n">
        <v>-487793</v>
      </c>
      <c r="C46" s="5" t="n">
        <v>24</v>
      </c>
      <c r="D46" s="6" t="n">
        <v>31211</v>
      </c>
      <c r="E46" s="6" t="n">
        <v>-519126</v>
      </c>
      <c r="F46" s="6" t="n">
        <v>98</v>
      </c>
      <c r="G46" s="6" t="n">
        <v>0</v>
      </c>
    </row>
    <row r="47" spans="1:11">
      <c r="A47" s="3" t="s">
        <v>163</v>
      </c>
    </row>
    <row r="48" spans="1:11">
      <c r="A48" s="4" t="s">
        <v>138</v>
      </c>
      <c r="B48" s="5" t="n">
        <v>0</v>
      </c>
    </row>
    <row r="49" spans="1:11">
      <c r="A49" s="4" t="s">
        <v>186</v>
      </c>
      <c r="H49" s="6" t="n">
        <v>-131268000</v>
      </c>
    </row>
    <row r="50" spans="1:11">
      <c r="A50" s="4" t="s">
        <v>187</v>
      </c>
      <c r="H50" s="5" t="n">
        <v>-557912</v>
      </c>
    </row>
    <row r="51" spans="1:11">
      <c r="A51" s="4" t="s">
        <v>188</v>
      </c>
      <c r="B51" s="6" t="n">
        <v>0</v>
      </c>
      <c r="H51" s="6" t="n">
        <v>0</v>
      </c>
    </row>
    <row r="52" spans="1:11">
      <c r="A52" s="4" t="s">
        <v>189</v>
      </c>
      <c r="H52" s="5" t="n">
        <v>0</v>
      </c>
    </row>
    <row r="53" spans="1:11">
      <c r="A53" s="3" t="s">
        <v>170</v>
      </c>
    </row>
    <row r="54" spans="1:11">
      <c r="A54" s="4" t="s">
        <v>171</v>
      </c>
      <c r="C54" s="6" t="n">
        <v>10645000</v>
      </c>
    </row>
    <row r="55" spans="1:11">
      <c r="A55" s="4" t="s">
        <v>172</v>
      </c>
      <c r="B55" s="5" t="n">
        <v>21512</v>
      </c>
      <c r="C55" s="5" t="n">
        <v>5</v>
      </c>
      <c r="D55" s="6" t="n">
        <v>21507</v>
      </c>
    </row>
    <row r="56" spans="1:11">
      <c r="A56" s="4" t="s">
        <v>173</v>
      </c>
      <c r="C56" s="6" t="n">
        <v>1037000</v>
      </c>
    </row>
    <row r="57" spans="1:11">
      <c r="A57" s="4" t="s">
        <v>174</v>
      </c>
      <c r="B57" s="6" t="n">
        <v>2704</v>
      </c>
      <c r="D57" s="6" t="n">
        <v>2704</v>
      </c>
    </row>
    <row r="58" spans="1:11">
      <c r="A58" s="4" t="s">
        <v>175</v>
      </c>
      <c r="B58" s="6" t="n">
        <v>79940</v>
      </c>
      <c r="D58" s="6" t="n">
        <v>79940</v>
      </c>
    </row>
    <row r="59" spans="1:11">
      <c r="A59" s="4" t="s">
        <v>137</v>
      </c>
      <c r="B59" s="6" t="n">
        <v>-141779</v>
      </c>
      <c r="E59" s="6" t="n">
        <v>-141779</v>
      </c>
    </row>
    <row r="60" spans="1:11">
      <c r="A60" s="4" t="s">
        <v>176</v>
      </c>
      <c r="B60" s="6" t="n">
        <v>911</v>
      </c>
    </row>
    <row r="61" spans="1:11">
      <c r="A61" s="4" t="s">
        <v>182</v>
      </c>
      <c r="C61" s="6" t="n">
        <v>20700000</v>
      </c>
    </row>
    <row r="62" spans="1:11">
      <c r="A62" s="4" t="s">
        <v>190</v>
      </c>
      <c r="B62" s="6" t="n">
        <v>659218</v>
      </c>
      <c r="C62" s="5" t="n">
        <v>11</v>
      </c>
      <c r="D62" s="6" t="n">
        <v>659207</v>
      </c>
    </row>
    <row r="63" spans="1:11">
      <c r="A63" s="4" t="s">
        <v>186</v>
      </c>
      <c r="C63" s="6" t="n">
        <v>131268000</v>
      </c>
    </row>
    <row r="64" spans="1:11">
      <c r="A64" s="4" t="s">
        <v>187</v>
      </c>
      <c r="B64" s="6" t="n">
        <v>557912</v>
      </c>
      <c r="C64" s="5" t="n">
        <v>66</v>
      </c>
      <c r="D64" s="6" t="n">
        <v>557846</v>
      </c>
    </row>
    <row r="65" spans="1:11">
      <c r="A65" s="4" t="s">
        <v>177</v>
      </c>
      <c r="B65" s="6" t="n">
        <v>10559</v>
      </c>
      <c r="D65" s="6" t="n">
        <v>10559</v>
      </c>
    </row>
    <row r="66" spans="1:11">
      <c r="A66" s="4" t="s">
        <v>191</v>
      </c>
      <c r="C66" s="6" t="n">
        <v>322000</v>
      </c>
    </row>
    <row r="67" spans="1:11">
      <c r="A67" s="4" t="s">
        <v>192</v>
      </c>
      <c r="C67" s="6" t="n">
        <v>1127000</v>
      </c>
    </row>
    <row r="68" spans="1:11">
      <c r="A68" s="4" t="s">
        <v>193</v>
      </c>
      <c r="B68" s="6" t="n">
        <v>0</v>
      </c>
      <c r="C68" s="5" t="n">
        <v>0</v>
      </c>
    </row>
    <row r="69" spans="1:11">
      <c r="A69" s="4" t="s">
        <v>194</v>
      </c>
      <c r="C69" s="6" t="n">
        <v>428000</v>
      </c>
    </row>
    <row r="70" spans="1:11">
      <c r="A70" s="4" t="s">
        <v>195</v>
      </c>
      <c r="B70" s="6" t="n">
        <v>12365</v>
      </c>
      <c r="D70" s="6" t="n">
        <v>12365</v>
      </c>
    </row>
    <row r="71" spans="1:11">
      <c r="A71" s="4" t="s">
        <v>196</v>
      </c>
      <c r="B71" s="6" t="n">
        <v>857</v>
      </c>
      <c r="D71" s="6" t="n">
        <v>857</v>
      </c>
    </row>
    <row r="72" spans="1:11">
      <c r="A72" s="4" t="s">
        <v>197</v>
      </c>
      <c r="B72" s="6" t="n">
        <v>2283</v>
      </c>
      <c r="D72" s="6" t="n">
        <v>2283</v>
      </c>
    </row>
    <row r="73" spans="1:11">
      <c r="A73" s="4" t="s">
        <v>101</v>
      </c>
      <c r="B73" s="6" t="n">
        <v>500</v>
      </c>
      <c r="G73" s="6" t="n">
        <v>500</v>
      </c>
    </row>
    <row r="74" spans="1:11">
      <c r="A74" s="4" t="s">
        <v>147</v>
      </c>
      <c r="B74" s="6" t="n">
        <v>1321</v>
      </c>
      <c r="F74" s="6" t="n">
        <v>1321</v>
      </c>
    </row>
    <row r="75" spans="1:11">
      <c r="A75" s="4" t="s">
        <v>146</v>
      </c>
      <c r="B75" s="6" t="n">
        <v>-410</v>
      </c>
      <c r="F75" s="6" t="n">
        <v>-410</v>
      </c>
    </row>
    <row r="76" spans="1:11">
      <c r="A76" s="4" t="s">
        <v>198</v>
      </c>
      <c r="C76" s="6" t="n">
        <v>212948000</v>
      </c>
    </row>
    <row r="77" spans="1:11">
      <c r="A77" s="4" t="s">
        <v>199</v>
      </c>
      <c r="B77" s="5" t="n">
        <v>742607</v>
      </c>
      <c r="C77" s="5" t="n">
        <v>106</v>
      </c>
      <c r="D77" s="5" t="n">
        <v>1378479</v>
      </c>
      <c r="E77" s="5" t="n">
        <v>-637487</v>
      </c>
      <c r="F77" s="5" t="n">
        <v>1009</v>
      </c>
      <c r="G77" s="5" t="n">
        <v>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48"/>
    <col customWidth="1" max="3" min="3" width="37"/>
    <col customWidth="1" max="4" min="4" width="30"/>
  </cols>
  <sheetData>
    <row r="1" spans="1:4">
      <c r="A1" s="1" t="s">
        <v>753</v>
      </c>
      <c r="B1" s="2" t="s">
        <v>754</v>
      </c>
      <c r="C1" s="2" t="s">
        <v>755</v>
      </c>
      <c r="D1" s="2" t="s">
        <v>756</v>
      </c>
    </row>
    <row r="2" spans="1:4">
      <c r="A2" s="3" t="s">
        <v>5</v>
      </c>
    </row>
    <row r="3" spans="1:4">
      <c r="A3" s="4" t="s">
        <v>757</v>
      </c>
      <c r="C3" s="6" t="n">
        <v>0</v>
      </c>
      <c r="D3" s="6" t="n">
        <v>220000000</v>
      </c>
    </row>
    <row r="4" spans="1:4">
      <c r="A4" s="4" t="s">
        <v>758</v>
      </c>
      <c r="C4" s="7" t="n">
        <v>0.0005</v>
      </c>
      <c r="D4" s="7" t="n">
        <v>0.0005</v>
      </c>
    </row>
    <row r="5" spans="1:4">
      <c r="A5" s="4" t="s">
        <v>759</v>
      </c>
      <c r="C5" s="6" t="n">
        <v>100000000</v>
      </c>
      <c r="D5" s="6" t="n">
        <v>0</v>
      </c>
    </row>
    <row r="6" spans="1:4">
      <c r="A6" s="4" t="s">
        <v>760</v>
      </c>
      <c r="C6" s="7" t="n">
        <v>0.0005</v>
      </c>
      <c r="D6" s="7" t="n">
        <v>0.0005</v>
      </c>
    </row>
    <row r="7" spans="1:4">
      <c r="A7" s="4" t="s">
        <v>761</v>
      </c>
      <c r="C7" s="11" t="n">
        <v>2.3</v>
      </c>
    </row>
    <row r="8" spans="1:4">
      <c r="A8" s="4" t="s">
        <v>762</v>
      </c>
    </row>
    <row r="9" spans="1:4">
      <c r="A9" s="3" t="s">
        <v>5</v>
      </c>
    </row>
    <row r="10" spans="1:4">
      <c r="A10" s="4" t="s">
        <v>759</v>
      </c>
      <c r="B10" s="6" t="n">
        <v>100000000</v>
      </c>
    </row>
    <row r="11" spans="1:4">
      <c r="A11" s="4" t="s">
        <v>760</v>
      </c>
      <c r="B11" s="7" t="n">
        <v>0.0005</v>
      </c>
    </row>
    <row r="12" spans="1:4">
      <c r="A12" s="4" t="s">
        <v>64</v>
      </c>
    </row>
    <row r="13" spans="1:4">
      <c r="A13" s="3" t="s">
        <v>5</v>
      </c>
    </row>
    <row r="14" spans="1:4">
      <c r="A14" s="4" t="s">
        <v>757</v>
      </c>
      <c r="C14" s="6" t="n">
        <v>2000000000</v>
      </c>
      <c r="D14" s="6" t="n">
        <v>0</v>
      </c>
    </row>
    <row r="15" spans="1:4">
      <c r="A15" s="4" t="s">
        <v>758</v>
      </c>
      <c r="C15" s="7" t="n">
        <v>0.0005</v>
      </c>
      <c r="D15" s="7" t="n">
        <v>0.0005</v>
      </c>
    </row>
    <row r="16" spans="1:4">
      <c r="A16" s="4" t="s">
        <v>448</v>
      </c>
    </row>
    <row r="17" spans="1:4">
      <c r="A17" s="3" t="s">
        <v>5</v>
      </c>
    </row>
    <row r="18" spans="1:4">
      <c r="A18" s="4" t="s">
        <v>757</v>
      </c>
      <c r="B18" s="6" t="n">
        <v>2000000000</v>
      </c>
    </row>
    <row r="19" spans="1:4">
      <c r="A19" s="4" t="s">
        <v>758</v>
      </c>
      <c r="B19" s="7" t="n">
        <v>0.0005</v>
      </c>
    </row>
    <row r="20" spans="1:4">
      <c r="A20" s="4" t="s">
        <v>763</v>
      </c>
      <c r="B20" s="6" t="n">
        <v>1</v>
      </c>
    </row>
    <row r="21" spans="1:4">
      <c r="A21" s="4" t="s">
        <v>452</v>
      </c>
      <c r="B21" s="6" t="n">
        <v>1</v>
      </c>
    </row>
    <row r="22" spans="1:4">
      <c r="A22" s="4" t="s">
        <v>66</v>
      </c>
    </row>
    <row r="23" spans="1:4">
      <c r="A23" s="3" t="s">
        <v>5</v>
      </c>
    </row>
    <row r="24" spans="1:4">
      <c r="A24" s="4" t="s">
        <v>757</v>
      </c>
      <c r="C24" s="6" t="n">
        <v>300000000</v>
      </c>
      <c r="D24" s="6" t="n">
        <v>0</v>
      </c>
    </row>
    <row r="25" spans="1:4">
      <c r="A25" s="4" t="s">
        <v>758</v>
      </c>
      <c r="C25" s="7" t="n">
        <v>0.0005</v>
      </c>
      <c r="D25" s="7" t="n">
        <v>0.0005</v>
      </c>
    </row>
    <row r="26" spans="1:4">
      <c r="A26" s="4" t="s">
        <v>453</v>
      </c>
    </row>
    <row r="27" spans="1:4">
      <c r="A27" s="3" t="s">
        <v>5</v>
      </c>
    </row>
    <row r="28" spans="1:4">
      <c r="A28" s="4" t="s">
        <v>757</v>
      </c>
      <c r="B28" s="6" t="n">
        <v>300000000</v>
      </c>
    </row>
    <row r="29" spans="1:4">
      <c r="A29" s="4" t="s">
        <v>758</v>
      </c>
      <c r="B29" s="7" t="n">
        <v>0.0005</v>
      </c>
    </row>
    <row r="30" spans="1:4">
      <c r="A30" s="4" t="s">
        <v>763</v>
      </c>
      <c r="B30" s="6" t="n">
        <v>10</v>
      </c>
    </row>
    <row r="31" spans="1:4">
      <c r="A31" s="4" t="s">
        <v>452</v>
      </c>
      <c r="B31" s="6"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60"/>
    <col customWidth="1" max="5" min="5" width="37"/>
    <col customWidth="1" max="6" min="6" width="27"/>
    <col customWidth="1" max="7" min="7" width="62"/>
    <col customWidth="1" max="8" min="8" width="37"/>
    <col customWidth="1" max="9" min="9" width="31"/>
    <col customWidth="1" max="10" min="10" width="21"/>
  </cols>
  <sheetData>
    <row r="1" spans="1:10">
      <c r="A1" s="1" t="s">
        <v>764</v>
      </c>
      <c r="B1" s="2" t="s">
        <v>656</v>
      </c>
      <c r="F1" s="2" t="s">
        <v>765</v>
      </c>
      <c r="G1" s="2" t="s">
        <v>1</v>
      </c>
    </row>
    <row r="2" spans="1:10">
      <c r="B2" s="2" t="s">
        <v>766</v>
      </c>
      <c r="C2" s="2" t="s">
        <v>767</v>
      </c>
      <c r="D2" s="2" t="s">
        <v>461</v>
      </c>
      <c r="E2" s="2" t="s">
        <v>768</v>
      </c>
      <c r="F2" s="2" t="s">
        <v>769</v>
      </c>
      <c r="G2" s="2" t="s">
        <v>770</v>
      </c>
      <c r="H2" s="2" t="s">
        <v>771</v>
      </c>
      <c r="I2" s="2" t="s">
        <v>772</v>
      </c>
      <c r="J2" s="2" t="s">
        <v>773</v>
      </c>
    </row>
    <row r="3" spans="1:10">
      <c r="A3" s="3" t="s">
        <v>407</v>
      </c>
    </row>
    <row r="4" spans="1:10">
      <c r="A4" s="4" t="s">
        <v>774</v>
      </c>
      <c r="G4" s="5" t="n">
        <v>79940</v>
      </c>
      <c r="H4" s="5" t="n">
        <v>20505</v>
      </c>
      <c r="I4" s="5" t="n">
        <v>12343</v>
      </c>
    </row>
    <row r="5" spans="1:10">
      <c r="A5" s="4" t="s">
        <v>481</v>
      </c>
      <c r="G5" s="4" t="s">
        <v>474</v>
      </c>
    </row>
    <row r="6" spans="1:10">
      <c r="A6" s="4" t="s">
        <v>86</v>
      </c>
      <c r="F6" s="5" t="n">
        <v>36810</v>
      </c>
      <c r="G6" s="5" t="n">
        <v>36810</v>
      </c>
      <c r="H6" s="6" t="n">
        <v>19284</v>
      </c>
    </row>
    <row r="7" spans="1:10">
      <c r="A7" s="4" t="s">
        <v>175</v>
      </c>
      <c r="G7" s="5" t="n">
        <v>79940</v>
      </c>
      <c r="H7" s="6" t="n">
        <v>20505</v>
      </c>
      <c r="I7" s="6" t="n">
        <v>12343</v>
      </c>
    </row>
    <row r="8" spans="1:10">
      <c r="A8" s="4" t="s">
        <v>417</v>
      </c>
    </row>
    <row r="9" spans="1:10">
      <c r="A9" s="3" t="s">
        <v>407</v>
      </c>
    </row>
    <row r="10" spans="1:10">
      <c r="A10" s="4" t="s">
        <v>775</v>
      </c>
      <c r="F10" s="6" t="n">
        <v>857201</v>
      </c>
      <c r="G10" s="6" t="n">
        <v>857201</v>
      </c>
    </row>
    <row r="11" spans="1:10">
      <c r="A11" s="4" t="s">
        <v>776</v>
      </c>
      <c r="F11" s="5" t="n">
        <v>469600</v>
      </c>
      <c r="G11" s="5" t="n">
        <v>469600</v>
      </c>
      <c r="H11" s="5" t="n">
        <v>181100</v>
      </c>
      <c r="I11" s="5" t="n">
        <v>17900</v>
      </c>
    </row>
    <row r="12" spans="1:10">
      <c r="A12" s="4" t="s">
        <v>777</v>
      </c>
      <c r="G12" s="4" t="s">
        <v>778</v>
      </c>
      <c r="H12" s="4" t="s">
        <v>779</v>
      </c>
      <c r="I12" s="4" t="s">
        <v>780</v>
      </c>
    </row>
    <row r="13" spans="1:10">
      <c r="A13" s="4" t="s">
        <v>781</v>
      </c>
      <c r="G13" s="8" t="n">
        <v>9.51</v>
      </c>
      <c r="H13" s="8" t="n">
        <v>5.7</v>
      </c>
      <c r="I13" s="8" t="n">
        <v>0.9</v>
      </c>
    </row>
    <row r="14" spans="1:10">
      <c r="A14" s="4" t="s">
        <v>782</v>
      </c>
      <c r="G14" s="5" t="n">
        <v>407900</v>
      </c>
      <c r="H14" s="5" t="n">
        <v>26900</v>
      </c>
      <c r="I14" s="5" t="n">
        <v>4000</v>
      </c>
    </row>
    <row r="15" spans="1:10">
      <c r="A15" s="4" t="s">
        <v>783</v>
      </c>
      <c r="F15" s="6" t="n">
        <v>816300</v>
      </c>
      <c r="G15" s="5" t="n">
        <v>816300</v>
      </c>
      <c r="H15" s="5" t="n">
        <v>286100</v>
      </c>
      <c r="I15" s="5" t="n">
        <v>26100</v>
      </c>
    </row>
    <row r="16" spans="1:10">
      <c r="A16" s="4" t="s">
        <v>784</v>
      </c>
      <c r="G16" s="4" t="s">
        <v>785</v>
      </c>
      <c r="H16" s="4" t="s">
        <v>786</v>
      </c>
      <c r="I16" s="4" t="s">
        <v>787</v>
      </c>
    </row>
    <row r="17" spans="1:10">
      <c r="A17" s="4" t="s">
        <v>788</v>
      </c>
      <c r="F17" s="5" t="n">
        <v>34700</v>
      </c>
      <c r="G17" s="5" t="n">
        <v>34700</v>
      </c>
      <c r="H17" s="5" t="n">
        <v>45800</v>
      </c>
    </row>
    <row r="18" spans="1:10">
      <c r="A18" s="4" t="s">
        <v>789</v>
      </c>
      <c r="G18" s="4" t="s">
        <v>790</v>
      </c>
      <c r="H18" s="4" t="s">
        <v>791</v>
      </c>
    </row>
    <row r="19" spans="1:10">
      <c r="A19" s="4" t="s">
        <v>792</v>
      </c>
      <c r="G19" s="6" t="n">
        <v>1037356</v>
      </c>
      <c r="H19" s="6" t="n">
        <v>37605</v>
      </c>
    </row>
    <row r="20" spans="1:10">
      <c r="A20" s="4" t="s">
        <v>793</v>
      </c>
      <c r="G20" s="5" t="n">
        <v>10300</v>
      </c>
      <c r="H20" s="5" t="n">
        <v>74</v>
      </c>
    </row>
    <row r="21" spans="1:10">
      <c r="A21" s="4" t="s">
        <v>794</v>
      </c>
      <c r="F21" s="6" t="n">
        <v>984417</v>
      </c>
      <c r="G21" s="6" t="n">
        <v>984417</v>
      </c>
      <c r="H21" s="6" t="n">
        <v>545941</v>
      </c>
    </row>
    <row r="22" spans="1:10">
      <c r="A22" s="4" t="s">
        <v>795</v>
      </c>
      <c r="F22" s="5" t="n">
        <v>8700</v>
      </c>
      <c r="G22" s="5" t="n">
        <v>8700</v>
      </c>
      <c r="H22" s="5" t="n">
        <v>1200</v>
      </c>
    </row>
    <row r="23" spans="1:10">
      <c r="A23" s="4" t="s">
        <v>492</v>
      </c>
    </row>
    <row r="24" spans="1:10">
      <c r="A24" s="3" t="s">
        <v>407</v>
      </c>
    </row>
    <row r="25" spans="1:10">
      <c r="A25" s="4" t="s">
        <v>493</v>
      </c>
      <c r="D25" s="6" t="n">
        <v>3</v>
      </c>
      <c r="G25" s="6" t="n">
        <v>3</v>
      </c>
    </row>
    <row r="26" spans="1:10">
      <c r="A26" s="4" t="s">
        <v>481</v>
      </c>
      <c r="G26" s="4" t="s">
        <v>474</v>
      </c>
    </row>
    <row r="27" spans="1:10">
      <c r="A27" s="4" t="s">
        <v>796</v>
      </c>
    </row>
    <row r="28" spans="1:10">
      <c r="A28" s="3" t="s">
        <v>407</v>
      </c>
    </row>
    <row r="29" spans="1:10">
      <c r="A29" s="4" t="s">
        <v>501</v>
      </c>
      <c r="D29" s="6" t="n">
        <v>12</v>
      </c>
      <c r="G29" s="6" t="n">
        <v>12</v>
      </c>
    </row>
    <row r="30" spans="1:10">
      <c r="A30" s="4" t="s">
        <v>499</v>
      </c>
      <c r="D30" s="4" t="s">
        <v>500</v>
      </c>
    </row>
    <row r="31" spans="1:10">
      <c r="A31" s="4" t="s">
        <v>797</v>
      </c>
    </row>
    <row r="32" spans="1:10">
      <c r="A32" s="3" t="s">
        <v>407</v>
      </c>
    </row>
    <row r="33" spans="1:10">
      <c r="A33" s="4" t="s">
        <v>501</v>
      </c>
      <c r="D33" s="6" t="n">
        <v>16</v>
      </c>
      <c r="G33" s="6" t="n">
        <v>16</v>
      </c>
    </row>
    <row r="34" spans="1:10">
      <c r="A34" s="4" t="s">
        <v>798</v>
      </c>
    </row>
    <row r="35" spans="1:10">
      <c r="A35" s="3" t="s">
        <v>407</v>
      </c>
    </row>
    <row r="36" spans="1:10">
      <c r="A36" s="4" t="s">
        <v>501</v>
      </c>
      <c r="D36" s="6" t="n">
        <v>8</v>
      </c>
      <c r="G36" s="6" t="n">
        <v>8</v>
      </c>
    </row>
    <row r="37" spans="1:10">
      <c r="A37" s="4" t="s">
        <v>494</v>
      </c>
    </row>
    <row r="38" spans="1:10">
      <c r="A38" s="3" t="s">
        <v>407</v>
      </c>
    </row>
    <row r="39" spans="1:10">
      <c r="A39" s="4" t="s">
        <v>495</v>
      </c>
      <c r="J39" s="5" t="n">
        <v>17300</v>
      </c>
    </row>
    <row r="40" spans="1:10">
      <c r="A40" s="4" t="s">
        <v>799</v>
      </c>
    </row>
    <row r="41" spans="1:10">
      <c r="A41" s="3" t="s">
        <v>407</v>
      </c>
    </row>
    <row r="42" spans="1:10">
      <c r="A42" s="4" t="s">
        <v>789</v>
      </c>
      <c r="G42" s="4" t="s">
        <v>800</v>
      </c>
      <c r="H42" s="4" t="s">
        <v>801</v>
      </c>
    </row>
    <row r="43" spans="1:10">
      <c r="A43" s="4" t="s">
        <v>802</v>
      </c>
      <c r="F43" s="5" t="n">
        <v>139400</v>
      </c>
      <c r="G43" s="5" t="n">
        <v>139400</v>
      </c>
      <c r="H43" s="5" t="n">
        <v>51900</v>
      </c>
    </row>
    <row r="44" spans="1:10">
      <c r="A44" s="4" t="s">
        <v>496</v>
      </c>
    </row>
    <row r="45" spans="1:10">
      <c r="A45" s="3" t="s">
        <v>407</v>
      </c>
    </row>
    <row r="46" spans="1:10">
      <c r="A46" s="4" t="s">
        <v>789</v>
      </c>
      <c r="F46" s="4" t="s">
        <v>803</v>
      </c>
    </row>
    <row r="47" spans="1:10">
      <c r="A47" s="4" t="s">
        <v>802</v>
      </c>
      <c r="F47" s="5" t="n">
        <v>2700</v>
      </c>
      <c r="G47" s="5" t="n">
        <v>2700</v>
      </c>
    </row>
    <row r="48" spans="1:10">
      <c r="A48" s="4" t="s">
        <v>481</v>
      </c>
      <c r="G48" s="4" t="s">
        <v>474</v>
      </c>
    </row>
    <row r="49" spans="1:10">
      <c r="A49" s="4" t="s">
        <v>804</v>
      </c>
    </row>
    <row r="50" spans="1:10">
      <c r="A50" s="3" t="s">
        <v>407</v>
      </c>
    </row>
    <row r="51" spans="1:10">
      <c r="A51" s="4" t="s">
        <v>805</v>
      </c>
      <c r="E51" s="6" t="n">
        <v>3300000</v>
      </c>
    </row>
    <row r="52" spans="1:10">
      <c r="A52" s="4" t="s">
        <v>806</v>
      </c>
      <c r="E52" s="5" t="n">
        <v>17500</v>
      </c>
    </row>
    <row r="53" spans="1:10">
      <c r="A53" s="4" t="s">
        <v>774</v>
      </c>
      <c r="E53" s="6" t="n">
        <v>8800</v>
      </c>
    </row>
    <row r="54" spans="1:10">
      <c r="A54" s="4" t="s">
        <v>175</v>
      </c>
      <c r="E54" s="5" t="n">
        <v>8800</v>
      </c>
    </row>
    <row r="55" spans="1:10">
      <c r="A55" s="4" t="s">
        <v>807</v>
      </c>
    </row>
    <row r="56" spans="1:10">
      <c r="A56" s="3" t="s">
        <v>407</v>
      </c>
    </row>
    <row r="57" spans="1:10">
      <c r="A57" s="4" t="s">
        <v>808</v>
      </c>
      <c r="E57" s="8" t="n">
        <v>5.12</v>
      </c>
    </row>
    <row r="58" spans="1:10">
      <c r="A58" s="4" t="s">
        <v>809</v>
      </c>
    </row>
    <row r="59" spans="1:10">
      <c r="A59" s="3" t="s">
        <v>407</v>
      </c>
    </row>
    <row r="60" spans="1:10">
      <c r="A60" s="4" t="s">
        <v>808</v>
      </c>
      <c r="E60" s="8" t="n">
        <v>5.69</v>
      </c>
    </row>
    <row r="61" spans="1:10">
      <c r="A61" s="4" t="s">
        <v>810</v>
      </c>
    </row>
    <row r="62" spans="1:10">
      <c r="A62" s="3" t="s">
        <v>407</v>
      </c>
    </row>
    <row r="63" spans="1:10">
      <c r="A63" s="4" t="s">
        <v>805</v>
      </c>
      <c r="C63" s="6" t="n">
        <v>2400000</v>
      </c>
    </row>
    <row r="64" spans="1:10">
      <c r="A64" s="4" t="s">
        <v>808</v>
      </c>
      <c r="C64" s="8" t="n">
        <v>15.64</v>
      </c>
    </row>
    <row r="65" spans="1:10">
      <c r="A65" s="4" t="s">
        <v>806</v>
      </c>
      <c r="C65" s="5" t="n">
        <v>37600</v>
      </c>
    </row>
    <row r="66" spans="1:10">
      <c r="A66" s="4" t="s">
        <v>774</v>
      </c>
      <c r="C66" s="6" t="n">
        <v>10800</v>
      </c>
    </row>
    <row r="67" spans="1:10">
      <c r="A67" s="4" t="s">
        <v>175</v>
      </c>
      <c r="C67" s="5" t="n">
        <v>10800</v>
      </c>
    </row>
    <row r="68" spans="1:10">
      <c r="A68" s="4" t="s">
        <v>811</v>
      </c>
    </row>
    <row r="69" spans="1:10">
      <c r="A69" s="3" t="s">
        <v>407</v>
      </c>
    </row>
    <row r="70" spans="1:10">
      <c r="A70" s="4" t="s">
        <v>812</v>
      </c>
      <c r="B70" s="6" t="n">
        <v>8750000</v>
      </c>
    </row>
    <row r="71" spans="1:10">
      <c r="A71" s="4" t="s">
        <v>813</v>
      </c>
      <c r="B71" s="4" t="s">
        <v>541</v>
      </c>
    </row>
    <row r="72" spans="1:10">
      <c r="A72" s="4" t="s">
        <v>414</v>
      </c>
    </row>
    <row r="73" spans="1:10">
      <c r="A73" s="3" t="s">
        <v>407</v>
      </c>
    </row>
    <row r="74" spans="1:10">
      <c r="A74" s="4" t="s">
        <v>813</v>
      </c>
      <c r="B74" s="4" t="s">
        <v>675</v>
      </c>
    </row>
    <row r="75" spans="1:10">
      <c r="A75" s="4" t="s">
        <v>774</v>
      </c>
      <c r="F75" s="6" t="n">
        <v>10300</v>
      </c>
    </row>
    <row r="76" spans="1:10">
      <c r="A76" s="4" t="s">
        <v>814</v>
      </c>
      <c r="B76" s="6" t="n">
        <v>4</v>
      </c>
    </row>
    <row r="77" spans="1:10">
      <c r="A77" s="4" t="s">
        <v>815</v>
      </c>
      <c r="B77" s="4" t="s">
        <v>476</v>
      </c>
    </row>
    <row r="78" spans="1:10">
      <c r="A78" s="4" t="s">
        <v>816</v>
      </c>
      <c r="B78" s="4" t="s">
        <v>539</v>
      </c>
    </row>
    <row r="79" spans="1:10">
      <c r="A79" s="4" t="s">
        <v>817</v>
      </c>
      <c r="B79" s="6" t="n">
        <v>2500</v>
      </c>
    </row>
    <row r="80" spans="1:10">
      <c r="A80" s="4" t="s">
        <v>818</v>
      </c>
      <c r="B80" s="4" t="s">
        <v>819</v>
      </c>
    </row>
    <row r="81" spans="1:10">
      <c r="A81" s="4" t="s">
        <v>86</v>
      </c>
      <c r="F81" s="6" t="n">
        <v>6600</v>
      </c>
      <c r="G81" s="5" t="n">
        <v>6600</v>
      </c>
    </row>
    <row r="82" spans="1:10">
      <c r="A82" s="4" t="s">
        <v>175</v>
      </c>
      <c r="F82" s="5" t="n">
        <v>10300</v>
      </c>
    </row>
    <row r="83" spans="1:10">
      <c r="A83" s="4" t="s">
        <v>820</v>
      </c>
    </row>
    <row r="84" spans="1:10">
      <c r="A84" s="3" t="s">
        <v>407</v>
      </c>
    </row>
    <row r="85" spans="1:10">
      <c r="A85" s="4" t="s">
        <v>812</v>
      </c>
      <c r="B85" s="6" t="n">
        <v>3500000</v>
      </c>
    </row>
  </sheetData>
  <mergeCells count="3">
    <mergeCell ref="A1:A2"/>
    <mergeCell ref="B1:E1"/>
    <mergeCell ref="G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24"/>
    <col customWidth="1" max="4" min="4" width="16"/>
  </cols>
  <sheetData>
    <row r="1" spans="1:4">
      <c r="A1" s="1" t="s">
        <v>821</v>
      </c>
      <c r="B1" s="2" t="s">
        <v>1</v>
      </c>
    </row>
    <row r="2" spans="1:4">
      <c r="B2" s="2" t="s">
        <v>2</v>
      </c>
      <c r="C2" s="2" t="s">
        <v>68</v>
      </c>
      <c r="D2" s="2" t="s">
        <v>121</v>
      </c>
    </row>
    <row r="3" spans="1:4">
      <c r="A3" s="4" t="s">
        <v>414</v>
      </c>
    </row>
    <row r="4" spans="1:4">
      <c r="A4" s="3" t="s">
        <v>407</v>
      </c>
    </row>
    <row r="5" spans="1:4">
      <c r="A5" s="4" t="s">
        <v>822</v>
      </c>
      <c r="B5" s="4" t="s">
        <v>543</v>
      </c>
    </row>
    <row r="6" spans="1:4">
      <c r="A6" s="4" t="s">
        <v>823</v>
      </c>
    </row>
    <row r="7" spans="1:4">
      <c r="A7" s="3" t="s">
        <v>407</v>
      </c>
    </row>
    <row r="8" spans="1:4">
      <c r="A8" s="4" t="s">
        <v>824</v>
      </c>
      <c r="B8" s="4" t="s">
        <v>476</v>
      </c>
    </row>
    <row r="9" spans="1:4">
      <c r="A9" s="4" t="s">
        <v>825</v>
      </c>
      <c r="B9" s="4" t="s">
        <v>826</v>
      </c>
    </row>
    <row r="10" spans="1:4">
      <c r="A10" s="4" t="s">
        <v>827</v>
      </c>
      <c r="B10" s="4" t="s">
        <v>828</v>
      </c>
    </row>
    <row r="11" spans="1:4">
      <c r="A11" s="4" t="s">
        <v>829</v>
      </c>
    </row>
    <row r="12" spans="1:4">
      <c r="A12" s="3" t="s">
        <v>407</v>
      </c>
    </row>
    <row r="13" spans="1:4">
      <c r="A13" s="4" t="s">
        <v>824</v>
      </c>
      <c r="B13" s="4" t="s">
        <v>830</v>
      </c>
    </row>
    <row r="14" spans="1:4">
      <c r="A14" s="4" t="s">
        <v>825</v>
      </c>
      <c r="B14" s="4" t="s">
        <v>831</v>
      </c>
    </row>
    <row r="15" spans="1:4">
      <c r="A15" s="4" t="s">
        <v>827</v>
      </c>
      <c r="B15" s="4" t="s">
        <v>832</v>
      </c>
    </row>
    <row r="16" spans="1:4">
      <c r="A16" s="4" t="s">
        <v>417</v>
      </c>
    </row>
    <row r="17" spans="1:4">
      <c r="A17" s="3" t="s">
        <v>407</v>
      </c>
    </row>
    <row r="18" spans="1:4">
      <c r="A18" s="4" t="s">
        <v>824</v>
      </c>
      <c r="B18" s="4" t="s">
        <v>833</v>
      </c>
      <c r="D18" s="4" t="s">
        <v>833</v>
      </c>
    </row>
    <row r="19" spans="1:4">
      <c r="A19" s="4" t="s">
        <v>822</v>
      </c>
      <c r="B19" s="4" t="s">
        <v>543</v>
      </c>
      <c r="C19" s="4" t="s">
        <v>543</v>
      </c>
      <c r="D19" s="4" t="s">
        <v>543</v>
      </c>
    </row>
    <row r="20" spans="1:4">
      <c r="A20" s="4" t="s">
        <v>834</v>
      </c>
    </row>
    <row r="21" spans="1:4">
      <c r="A21" s="3" t="s">
        <v>407</v>
      </c>
    </row>
    <row r="22" spans="1:4">
      <c r="A22" s="4" t="s">
        <v>824</v>
      </c>
      <c r="C22" s="4" t="s">
        <v>833</v>
      </c>
    </row>
    <row r="23" spans="1:4">
      <c r="A23" s="4" t="s">
        <v>825</v>
      </c>
      <c r="B23" s="4" t="s">
        <v>541</v>
      </c>
      <c r="C23" s="4" t="s">
        <v>835</v>
      </c>
      <c r="D23" s="4" t="s">
        <v>836</v>
      </c>
    </row>
    <row r="24" spans="1:4">
      <c r="A24" s="4" t="s">
        <v>827</v>
      </c>
      <c r="B24" s="4" t="s">
        <v>837</v>
      </c>
      <c r="C24" s="4" t="s">
        <v>838</v>
      </c>
      <c r="D24" s="4" t="s">
        <v>839</v>
      </c>
    </row>
    <row r="25" spans="1:4">
      <c r="A25" s="4" t="s">
        <v>840</v>
      </c>
    </row>
    <row r="26" spans="1:4">
      <c r="A26" s="3" t="s">
        <v>407</v>
      </c>
    </row>
    <row r="27" spans="1:4">
      <c r="A27" s="4" t="s">
        <v>824</v>
      </c>
      <c r="C27" s="4" t="s">
        <v>841</v>
      </c>
    </row>
    <row r="28" spans="1:4">
      <c r="A28" s="4" t="s">
        <v>825</v>
      </c>
      <c r="B28" s="4" t="s">
        <v>842</v>
      </c>
      <c r="C28" s="4" t="s">
        <v>843</v>
      </c>
      <c r="D28" s="4" t="s">
        <v>831</v>
      </c>
    </row>
    <row r="29" spans="1:4">
      <c r="A29" s="4" t="s">
        <v>827</v>
      </c>
      <c r="B29" s="4" t="s">
        <v>844</v>
      </c>
      <c r="C29" s="4" t="s">
        <v>845</v>
      </c>
      <c r="D29" s="4" t="s">
        <v>8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68</v>
      </c>
      <c r="D2" s="2" t="s">
        <v>121</v>
      </c>
    </row>
    <row r="3" spans="1:4">
      <c r="A3" s="3" t="s">
        <v>848</v>
      </c>
    </row>
    <row r="4" spans="1:4">
      <c r="A4" s="4" t="s">
        <v>849</v>
      </c>
      <c r="B4" s="6" t="n">
        <v>26535000</v>
      </c>
      <c r="C4" s="6" t="n">
        <v>23194000</v>
      </c>
      <c r="D4" s="6" t="n">
        <v>19347000</v>
      </c>
    </row>
    <row r="5" spans="1:4">
      <c r="A5" s="4" t="s">
        <v>850</v>
      </c>
      <c r="B5" s="6" t="n">
        <v>1048000</v>
      </c>
      <c r="C5" s="6" t="n">
        <v>8233000</v>
      </c>
      <c r="D5" s="6" t="n">
        <v>9691000</v>
      </c>
    </row>
    <row r="6" spans="1:4">
      <c r="A6" s="4" t="s">
        <v>851</v>
      </c>
      <c r="B6" s="6" t="n">
        <v>-11682000</v>
      </c>
      <c r="C6" s="6" t="n">
        <v>-3084000</v>
      </c>
      <c r="D6" s="6" t="n">
        <v>-3733000</v>
      </c>
    </row>
    <row r="7" spans="1:4">
      <c r="A7" s="4" t="s">
        <v>852</v>
      </c>
      <c r="B7" s="6" t="n">
        <v>-1212000</v>
      </c>
      <c r="C7" s="6" t="n">
        <v>-1808000</v>
      </c>
      <c r="D7" s="6" t="n">
        <v>-2111000</v>
      </c>
    </row>
    <row r="8" spans="1:4">
      <c r="A8" s="4" t="s">
        <v>853</v>
      </c>
      <c r="B8" s="6" t="n">
        <v>14689000</v>
      </c>
      <c r="C8" s="6" t="n">
        <v>26535000</v>
      </c>
      <c r="D8" s="6" t="n">
        <v>23194000</v>
      </c>
    </row>
    <row r="9" spans="1:4">
      <c r="A9" s="4" t="s">
        <v>854</v>
      </c>
      <c r="B9" s="6" t="n">
        <v>14689000</v>
      </c>
    </row>
    <row r="10" spans="1:4">
      <c r="A10" s="4" t="s">
        <v>855</v>
      </c>
      <c r="B10" s="6" t="n">
        <v>7288000</v>
      </c>
    </row>
    <row r="11" spans="1:4">
      <c r="A11" s="3" t="s">
        <v>856</v>
      </c>
    </row>
    <row r="12" spans="1:4">
      <c r="A12" s="4" t="s">
        <v>857</v>
      </c>
      <c r="B12" s="8" t="n">
        <v>3.87</v>
      </c>
      <c r="C12" s="8" t="n">
        <v>1.51</v>
      </c>
      <c r="D12" s="8" t="n">
        <v>1.1</v>
      </c>
    </row>
    <row r="13" spans="1:4">
      <c r="A13" s="4" t="s">
        <v>858</v>
      </c>
      <c r="B13" s="9" t="n">
        <v>17.76</v>
      </c>
      <c r="C13" s="9" t="n">
        <v>9.24</v>
      </c>
      <c r="D13" s="9" t="n">
        <v>2.14</v>
      </c>
    </row>
    <row r="14" spans="1:4">
      <c r="A14" s="4" t="s">
        <v>859</v>
      </c>
      <c r="B14" s="9" t="n">
        <v>2.72</v>
      </c>
      <c r="C14" s="9" t="n">
        <v>1.26</v>
      </c>
      <c r="D14" s="6" t="n">
        <v>1</v>
      </c>
    </row>
    <row r="15" spans="1:4">
      <c r="A15" s="4" t="s">
        <v>860</v>
      </c>
      <c r="B15" s="9" t="n">
        <v>6.91</v>
      </c>
      <c r="C15" s="9" t="n">
        <v>2.51</v>
      </c>
      <c r="D15" s="9" t="n">
        <v>1.57</v>
      </c>
    </row>
    <row r="16" spans="1:4">
      <c r="A16" s="4" t="s">
        <v>861</v>
      </c>
      <c r="B16" s="9" t="n">
        <v>5.52</v>
      </c>
      <c r="C16" s="8" t="n">
        <v>3.87</v>
      </c>
      <c r="D16" s="8" t="n">
        <v>1.51</v>
      </c>
    </row>
    <row r="17" spans="1:4">
      <c r="A17" s="4" t="s">
        <v>862</v>
      </c>
      <c r="B17" s="9" t="n">
        <v>5.52</v>
      </c>
    </row>
    <row r="18" spans="1:4">
      <c r="A18" s="4" t="s">
        <v>863</v>
      </c>
      <c r="B18" s="8" t="n">
        <v>3.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68</v>
      </c>
    </row>
    <row r="3" spans="1:3">
      <c r="A3" s="3" t="s">
        <v>848</v>
      </c>
    </row>
    <row r="4" spans="1:3">
      <c r="A4" s="4" t="s">
        <v>865</v>
      </c>
      <c r="B4" s="6" t="n">
        <v>4059</v>
      </c>
      <c r="C4" s="6" t="n">
        <v>0</v>
      </c>
    </row>
    <row r="5" spans="1:3">
      <c r="A5" s="4" t="s">
        <v>866</v>
      </c>
      <c r="B5" s="6" t="n">
        <v>3442</v>
      </c>
      <c r="C5" s="6" t="n">
        <v>4064</v>
      </c>
    </row>
    <row r="6" spans="1:3">
      <c r="A6" s="4" t="s">
        <v>867</v>
      </c>
      <c r="B6" s="6" t="n">
        <v>-311</v>
      </c>
      <c r="C6" s="6" t="n">
        <v>-5</v>
      </c>
    </row>
    <row r="7" spans="1:3">
      <c r="A7" s="4" t="s">
        <v>868</v>
      </c>
      <c r="B7" s="6" t="n">
        <v>6063</v>
      </c>
      <c r="C7" s="6" t="n">
        <v>4059</v>
      </c>
    </row>
    <row r="8" spans="1:3">
      <c r="A8" s="4" t="s">
        <v>869</v>
      </c>
      <c r="B8" s="6" t="n">
        <v>-1127</v>
      </c>
    </row>
    <row r="9" spans="1:3">
      <c r="A9" s="4" t="s">
        <v>870</v>
      </c>
      <c r="B9" s="6" t="n">
        <v>6063</v>
      </c>
    </row>
    <row r="10" spans="1:3">
      <c r="A10" s="3" t="s">
        <v>856</v>
      </c>
    </row>
    <row r="11" spans="1:3">
      <c r="A11" s="4" t="s">
        <v>871</v>
      </c>
      <c r="B11" s="8" t="n">
        <v>12.66</v>
      </c>
      <c r="C11" s="5" t="n">
        <v>0</v>
      </c>
    </row>
    <row r="12" spans="1:3">
      <c r="A12" s="4" t="s">
        <v>872</v>
      </c>
      <c r="B12" s="9" t="n">
        <v>43.8</v>
      </c>
      <c r="C12" s="9" t="n">
        <v>12.66</v>
      </c>
    </row>
    <row r="13" spans="1:3">
      <c r="A13" s="4" t="s">
        <v>873</v>
      </c>
      <c r="B13" s="6" t="n">
        <v>14</v>
      </c>
    </row>
    <row r="14" spans="1:3">
      <c r="A14" s="4" t="s">
        <v>874</v>
      </c>
      <c r="B14" s="9" t="n">
        <v>19.37</v>
      </c>
      <c r="C14" s="9" t="n">
        <v>12.48</v>
      </c>
    </row>
    <row r="15" spans="1:3">
      <c r="A15" s="4" t="s">
        <v>875</v>
      </c>
      <c r="B15" s="9" t="n">
        <v>29.82</v>
      </c>
      <c r="C15" s="8" t="n">
        <v>12.66</v>
      </c>
    </row>
    <row r="16" spans="1:3">
      <c r="A16" s="4" t="s">
        <v>876</v>
      </c>
      <c r="B16" s="8" t="n">
        <v>29.8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7</v>
      </c>
      <c r="B1" s="2" t="s">
        <v>1</v>
      </c>
    </row>
    <row r="2" spans="1:4">
      <c r="B2" s="2" t="s">
        <v>2</v>
      </c>
      <c r="C2" s="2" t="s">
        <v>68</v>
      </c>
      <c r="D2" s="2" t="s">
        <v>121</v>
      </c>
    </row>
    <row r="3" spans="1:4">
      <c r="A3" s="3" t="s">
        <v>878</v>
      </c>
    </row>
    <row r="4" spans="1:4">
      <c r="A4" s="4" t="s">
        <v>774</v>
      </c>
      <c r="B4" s="5" t="n">
        <v>79940</v>
      </c>
      <c r="C4" s="5" t="n">
        <v>20505</v>
      </c>
      <c r="D4" s="5" t="n">
        <v>12343</v>
      </c>
    </row>
    <row r="5" spans="1:4">
      <c r="A5" s="4" t="s">
        <v>128</v>
      </c>
    </row>
    <row r="6" spans="1:4">
      <c r="A6" s="3" t="s">
        <v>878</v>
      </c>
    </row>
    <row r="7" spans="1:4">
      <c r="A7" s="4" t="s">
        <v>774</v>
      </c>
      <c r="B7" s="6" t="n">
        <v>23919</v>
      </c>
      <c r="C7" s="6" t="n">
        <v>5175</v>
      </c>
      <c r="D7" s="6" t="n">
        <v>1386</v>
      </c>
    </row>
    <row r="8" spans="1:4">
      <c r="A8" s="4" t="s">
        <v>129</v>
      </c>
    </row>
    <row r="9" spans="1:4">
      <c r="A9" s="3" t="s">
        <v>878</v>
      </c>
    </row>
    <row r="10" spans="1:4">
      <c r="A10" s="4" t="s">
        <v>774</v>
      </c>
      <c r="B10" s="6" t="n">
        <v>15403</v>
      </c>
      <c r="C10" s="6" t="n">
        <v>7815</v>
      </c>
      <c r="D10" s="6" t="n">
        <v>3429</v>
      </c>
    </row>
    <row r="11" spans="1:4">
      <c r="A11" s="4" t="s">
        <v>130</v>
      </c>
    </row>
    <row r="12" spans="1:4">
      <c r="A12" s="3" t="s">
        <v>878</v>
      </c>
    </row>
    <row r="13" spans="1:4">
      <c r="A13" s="4" t="s">
        <v>774</v>
      </c>
      <c r="B13" s="6" t="n">
        <v>32906</v>
      </c>
      <c r="C13" s="6" t="n">
        <v>6621</v>
      </c>
      <c r="D13" s="6" t="n">
        <v>7187</v>
      </c>
    </row>
    <row r="14" spans="1:4">
      <c r="A14" s="4" t="s">
        <v>879</v>
      </c>
    </row>
    <row r="15" spans="1:4">
      <c r="A15" s="3" t="s">
        <v>878</v>
      </c>
    </row>
    <row r="16" spans="1:4">
      <c r="A16" s="4" t="s">
        <v>774</v>
      </c>
      <c r="B16" s="6" t="n">
        <v>5226</v>
      </c>
      <c r="C16" s="6" t="n">
        <v>689</v>
      </c>
      <c r="D16" s="6" t="n">
        <v>89</v>
      </c>
    </row>
    <row r="17" spans="1:4">
      <c r="A17" s="4" t="s">
        <v>880</v>
      </c>
    </row>
    <row r="18" spans="1:4">
      <c r="A18" s="3" t="s">
        <v>878</v>
      </c>
    </row>
    <row r="19" spans="1:4">
      <c r="A19" s="4" t="s">
        <v>774</v>
      </c>
      <c r="B19" s="5" t="n">
        <v>2486</v>
      </c>
      <c r="C19" s="5" t="n">
        <v>205</v>
      </c>
      <c r="D19" s="5" t="n">
        <v>2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68</v>
      </c>
      <c r="D2" s="2" t="s">
        <v>121</v>
      </c>
    </row>
    <row r="3" spans="1:4">
      <c r="A3" s="3" t="s">
        <v>882</v>
      </c>
    </row>
    <row r="4" spans="1:4">
      <c r="A4" s="4" t="s">
        <v>122</v>
      </c>
      <c r="B4" s="5" t="n">
        <v>481413</v>
      </c>
      <c r="C4" s="5" t="n">
        <v>249824</v>
      </c>
      <c r="D4" s="5" t="n">
        <v>118752</v>
      </c>
    </row>
    <row r="5" spans="1:4">
      <c r="A5" s="4" t="s">
        <v>883</v>
      </c>
      <c r="B5" s="4" t="s">
        <v>884</v>
      </c>
      <c r="C5" s="4" t="s">
        <v>884</v>
      </c>
      <c r="D5" s="4" t="s">
        <v>884</v>
      </c>
    </row>
    <row r="6" spans="1:4">
      <c r="A6" s="4" t="s">
        <v>885</v>
      </c>
    </row>
    <row r="7" spans="1:4">
      <c r="A7" s="3" t="s">
        <v>882</v>
      </c>
    </row>
    <row r="8" spans="1:4">
      <c r="A8" s="4" t="s">
        <v>122</v>
      </c>
      <c r="B8" s="5" t="n">
        <v>356513</v>
      </c>
      <c r="C8" s="5" t="n">
        <v>192057</v>
      </c>
      <c r="D8" s="5" t="n">
        <v>99209</v>
      </c>
    </row>
    <row r="9" spans="1:4">
      <c r="A9" s="4" t="s">
        <v>883</v>
      </c>
      <c r="B9" s="4" t="s">
        <v>886</v>
      </c>
      <c r="C9" s="4" t="s">
        <v>887</v>
      </c>
      <c r="D9" s="4" t="s">
        <v>888</v>
      </c>
    </row>
    <row r="10" spans="1:4">
      <c r="A10" s="4" t="s">
        <v>889</v>
      </c>
    </row>
    <row r="11" spans="1:4">
      <c r="A11" s="3" t="s">
        <v>882</v>
      </c>
    </row>
    <row r="12" spans="1:4">
      <c r="A12" s="4" t="s">
        <v>122</v>
      </c>
      <c r="B12" s="5" t="n">
        <v>67428</v>
      </c>
      <c r="C12" s="5" t="n">
        <v>29721</v>
      </c>
      <c r="D12" s="5" t="n">
        <v>8924</v>
      </c>
    </row>
    <row r="13" spans="1:4">
      <c r="A13" s="4" t="s">
        <v>883</v>
      </c>
      <c r="B13" s="4" t="s">
        <v>890</v>
      </c>
      <c r="C13" s="4" t="s">
        <v>891</v>
      </c>
      <c r="D13" s="4" t="s">
        <v>892</v>
      </c>
    </row>
    <row r="14" spans="1:4">
      <c r="A14" s="4" t="s">
        <v>893</v>
      </c>
    </row>
    <row r="15" spans="1:4">
      <c r="A15" s="3" t="s">
        <v>882</v>
      </c>
    </row>
    <row r="16" spans="1:4">
      <c r="A16" s="4" t="s">
        <v>122</v>
      </c>
      <c r="B16" s="5" t="n">
        <v>37672</v>
      </c>
      <c r="C16" s="5" t="n">
        <v>17213</v>
      </c>
      <c r="D16" s="5" t="n">
        <v>7966</v>
      </c>
    </row>
    <row r="17" spans="1:4">
      <c r="A17" s="4" t="s">
        <v>883</v>
      </c>
      <c r="B17" s="4" t="s">
        <v>892</v>
      </c>
      <c r="C17" s="4" t="s">
        <v>894</v>
      </c>
      <c r="D17" s="4" t="s">
        <v>895</v>
      </c>
    </row>
    <row r="18" spans="1:4">
      <c r="A18" s="4" t="s">
        <v>715</v>
      </c>
    </row>
    <row r="19" spans="1:4">
      <c r="A19" s="3" t="s">
        <v>882</v>
      </c>
    </row>
    <row r="20" spans="1:4">
      <c r="A20" s="4" t="s">
        <v>122</v>
      </c>
      <c r="B20" s="5" t="n">
        <v>19800</v>
      </c>
      <c r="C20" s="5" t="n">
        <v>10833</v>
      </c>
      <c r="D20" s="5" t="n">
        <v>2653</v>
      </c>
    </row>
    <row r="21" spans="1:4">
      <c r="A21" s="4" t="s">
        <v>883</v>
      </c>
      <c r="B21" s="4" t="s">
        <v>896</v>
      </c>
      <c r="C21" s="4" t="s">
        <v>896</v>
      </c>
      <c r="D21" s="4" t="s">
        <v>541</v>
      </c>
    </row>
    <row r="22" spans="1:4">
      <c r="A22" s="4" t="s">
        <v>897</v>
      </c>
    </row>
    <row r="23" spans="1:4">
      <c r="A23" s="3" t="s">
        <v>882</v>
      </c>
    </row>
    <row r="24" spans="1:4">
      <c r="A24" s="4" t="s">
        <v>122</v>
      </c>
      <c r="B24" s="5" t="n">
        <v>331279</v>
      </c>
      <c r="C24" s="5" t="n">
        <v>172141</v>
      </c>
      <c r="D24" s="5" t="n">
        <v>81308</v>
      </c>
    </row>
    <row r="25" spans="1:4">
      <c r="A25" s="4" t="s">
        <v>883</v>
      </c>
      <c r="B25" s="4" t="s">
        <v>898</v>
      </c>
      <c r="C25" s="4" t="s">
        <v>898</v>
      </c>
      <c r="D25" s="4" t="s">
        <v>899</v>
      </c>
    </row>
    <row r="26" spans="1:4">
      <c r="A26" s="4" t="s">
        <v>900</v>
      </c>
    </row>
    <row r="27" spans="1:4">
      <c r="A27" s="3" t="s">
        <v>882</v>
      </c>
    </row>
    <row r="28" spans="1:4">
      <c r="A28" s="4" t="s">
        <v>122</v>
      </c>
      <c r="B28" s="5" t="n">
        <v>150134</v>
      </c>
      <c r="C28" s="5" t="n">
        <v>77683</v>
      </c>
      <c r="D28" s="5" t="n">
        <v>37444</v>
      </c>
    </row>
    <row r="29" spans="1:4">
      <c r="A29" s="4" t="s">
        <v>883</v>
      </c>
      <c r="B29" s="4" t="s">
        <v>901</v>
      </c>
      <c r="C29" s="4" t="s">
        <v>901</v>
      </c>
      <c r="D29" s="4" t="s">
        <v>9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21"/>
  </cols>
  <sheetData>
    <row r="1" spans="1:2">
      <c r="A1" s="1" t="s">
        <v>903</v>
      </c>
      <c r="B1" s="2" t="s">
        <v>1</v>
      </c>
    </row>
    <row r="2" spans="1:2">
      <c r="B2" s="2" t="s">
        <v>591</v>
      </c>
    </row>
    <row r="3" spans="1:2">
      <c r="A3" s="3" t="s">
        <v>882</v>
      </c>
    </row>
    <row r="4" spans="1:2">
      <c r="A4" s="4" t="s">
        <v>904</v>
      </c>
      <c r="B4" s="5" t="n">
        <v>217900000</v>
      </c>
    </row>
    <row r="5" spans="1:2">
      <c r="A5" s="4" t="s">
        <v>473</v>
      </c>
      <c r="B5" s="4" t="s">
        <v>474</v>
      </c>
    </row>
    <row r="6" spans="1:2">
      <c r="A6" s="4" t="s">
        <v>475</v>
      </c>
      <c r="B6" s="4" t="s">
        <v>476</v>
      </c>
    </row>
    <row r="7" spans="1:2">
      <c r="A7" s="4" t="s">
        <v>905</v>
      </c>
      <c r="B7" s="5" t="n">
        <v>0</v>
      </c>
    </row>
    <row r="8" spans="1:2">
      <c r="A8" s="4" t="s">
        <v>517</v>
      </c>
    </row>
    <row r="9" spans="1:2">
      <c r="A9" s="3" t="s">
        <v>882</v>
      </c>
    </row>
    <row r="10" spans="1:2">
      <c r="A10" s="4" t="s">
        <v>906</v>
      </c>
      <c r="B10" s="4" t="s">
        <v>519</v>
      </c>
    </row>
    <row r="11" spans="1:2">
      <c r="A11" s="4" t="s">
        <v>520</v>
      </c>
      <c r="B11" s="4" t="s">
        <v>521</v>
      </c>
    </row>
    <row r="12" spans="1:2">
      <c r="A12" s="4" t="s">
        <v>526</v>
      </c>
    </row>
    <row r="13" spans="1:2">
      <c r="A13" s="3" t="s">
        <v>882</v>
      </c>
    </row>
    <row r="14" spans="1:2">
      <c r="A14" s="4" t="s">
        <v>906</v>
      </c>
      <c r="B14" s="4" t="s">
        <v>528</v>
      </c>
    </row>
    <row r="15" spans="1:2">
      <c r="A15" s="4" t="s">
        <v>520</v>
      </c>
      <c r="B15" s="4" t="s">
        <v>5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591</v>
      </c>
    </row>
    <row r="2" spans="1:2">
      <c r="A2" s="3" t="s">
        <v>287</v>
      </c>
    </row>
    <row r="3" spans="1:2">
      <c r="A3" s="4" t="s">
        <v>908</v>
      </c>
      <c r="B3" s="5" t="n">
        <v>764</v>
      </c>
    </row>
    <row r="4" spans="1:2">
      <c r="A4" s="4" t="s">
        <v>909</v>
      </c>
    </row>
    <row r="5" spans="1:2">
      <c r="A5" s="3" t="s">
        <v>910</v>
      </c>
    </row>
    <row r="6" spans="1:2">
      <c r="A6" s="4" t="s">
        <v>911</v>
      </c>
      <c r="B6" s="4" t="s">
        <v>898</v>
      </c>
    </row>
    <row r="7" spans="1:2">
      <c r="A7" s="4" t="s">
        <v>912</v>
      </c>
      <c r="B7" s="4" t="s">
        <v>9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68</v>
      </c>
    </row>
    <row r="3" spans="1:3">
      <c r="A3" s="3" t="s">
        <v>287</v>
      </c>
    </row>
    <row r="4" spans="1:3">
      <c r="A4" s="4" t="s">
        <v>915</v>
      </c>
      <c r="B4" s="5" t="n">
        <v>290067</v>
      </c>
      <c r="C4" s="5" t="n">
        <v>158950</v>
      </c>
    </row>
    <row r="5" spans="1:3">
      <c r="A5" s="4" t="s">
        <v>916</v>
      </c>
      <c r="B5" s="6" t="n">
        <v>762514</v>
      </c>
      <c r="C5" s="6" t="n">
        <v>380941</v>
      </c>
    </row>
    <row r="6" spans="1:3">
      <c r="A6" s="4" t="s">
        <v>917</v>
      </c>
      <c r="B6" s="6" t="n">
        <v>-481413</v>
      </c>
      <c r="C6" s="6" t="n">
        <v>-249824</v>
      </c>
    </row>
    <row r="7" spans="1:3">
      <c r="A7" s="4" t="s">
        <v>915</v>
      </c>
      <c r="B7" s="5" t="n">
        <v>571168</v>
      </c>
      <c r="C7" s="5" t="n">
        <v>2900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v>
      </c>
      <c r="B1" s="2" t="s">
        <v>1</v>
      </c>
    </row>
    <row r="2" spans="1:3">
      <c r="B2" s="2" t="s">
        <v>121</v>
      </c>
      <c r="C2" s="2" t="s">
        <v>68</v>
      </c>
    </row>
    <row r="3" spans="1:3">
      <c r="A3" s="4" t="s">
        <v>158</v>
      </c>
    </row>
    <row r="4" spans="1:3">
      <c r="A4" s="4" t="s">
        <v>201</v>
      </c>
      <c r="B4" s="5" t="n">
        <v>187</v>
      </c>
    </row>
    <row r="5" spans="1:3">
      <c r="A5" s="4" t="s">
        <v>159</v>
      </c>
    </row>
    <row r="6" spans="1:3">
      <c r="A6" s="4" t="s">
        <v>201</v>
      </c>
      <c r="B6" s="5" t="n">
        <v>78</v>
      </c>
    </row>
    <row r="7" spans="1:3">
      <c r="A7" s="4" t="s">
        <v>160</v>
      </c>
    </row>
    <row r="8" spans="1:3">
      <c r="A8" s="4" t="s">
        <v>201</v>
      </c>
      <c r="C8" s="5" t="n">
        <v>1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8</v>
      </c>
      <c r="D2" s="2" t="s">
        <v>555</v>
      </c>
    </row>
    <row r="3" spans="1:4">
      <c r="A3" s="3" t="s">
        <v>556</v>
      </c>
    </row>
    <row r="4" spans="1:4">
      <c r="A4" s="4" t="s">
        <v>919</v>
      </c>
      <c r="B4" s="5" t="n">
        <v>38765</v>
      </c>
      <c r="C4" s="5" t="n">
        <v>22334</v>
      </c>
    </row>
    <row r="5" spans="1:4">
      <c r="A5" s="4" t="s">
        <v>477</v>
      </c>
      <c r="B5" s="6" t="n">
        <v>86594</v>
      </c>
      <c r="C5" s="6" t="n">
        <v>45073</v>
      </c>
    </row>
    <row r="6" spans="1:4">
      <c r="A6" s="4" t="s">
        <v>208</v>
      </c>
      <c r="B6" s="6" t="n">
        <v>-35459</v>
      </c>
      <c r="C6" s="6" t="n">
        <v>-28642</v>
      </c>
    </row>
    <row r="7" spans="1:4">
      <c r="A7" s="4" t="s">
        <v>920</v>
      </c>
      <c r="B7" s="6" t="n">
        <v>114206</v>
      </c>
      <c r="C7" s="6" t="n">
        <v>38765</v>
      </c>
    </row>
    <row r="8" spans="1:4">
      <c r="A8" s="4" t="s">
        <v>73</v>
      </c>
      <c r="B8" s="6" t="n">
        <v>42971</v>
      </c>
      <c r="C8" s="6" t="n">
        <v>28847</v>
      </c>
      <c r="D8" s="5" t="n">
        <v>22816</v>
      </c>
    </row>
    <row r="9" spans="1:4">
      <c r="A9" s="4" t="s">
        <v>78</v>
      </c>
      <c r="B9" s="6" t="n">
        <v>71235</v>
      </c>
      <c r="C9" s="6" t="n">
        <v>9918</v>
      </c>
      <c r="D9" s="5" t="n">
        <v>40255</v>
      </c>
    </row>
    <row r="10" spans="1:4">
      <c r="A10" s="4" t="s">
        <v>487</v>
      </c>
    </row>
    <row r="11" spans="1:4">
      <c r="A11" s="3" t="s">
        <v>556</v>
      </c>
    </row>
    <row r="12" spans="1:4">
      <c r="A12" s="4" t="s">
        <v>921</v>
      </c>
      <c r="B12" s="5" t="n">
        <v>24306</v>
      </c>
      <c r="C12" s="5"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922</v>
      </c>
      <c r="B1" s="2" t="s">
        <v>1</v>
      </c>
    </row>
    <row r="2" spans="1:4">
      <c r="B2" s="2" t="s">
        <v>2</v>
      </c>
      <c r="C2" s="2" t="s">
        <v>68</v>
      </c>
      <c r="D2" s="2" t="s">
        <v>121</v>
      </c>
    </row>
    <row r="3" spans="1:4">
      <c r="A3" s="3" t="s">
        <v>658</v>
      </c>
    </row>
    <row r="4" spans="1:4">
      <c r="A4" s="4" t="s">
        <v>923</v>
      </c>
      <c r="B4" s="5" t="n">
        <v>10300000</v>
      </c>
      <c r="C4" s="5" t="n">
        <v>6900000</v>
      </c>
      <c r="D4" s="5" t="n">
        <v>4600000</v>
      </c>
    </row>
    <row r="5" spans="1:4">
      <c r="A5" s="4" t="s">
        <v>924</v>
      </c>
      <c r="B5" s="6" t="n">
        <v>166000000</v>
      </c>
    </row>
    <row r="6" spans="1:4">
      <c r="A6" s="4" t="s">
        <v>925</v>
      </c>
      <c r="B6" s="6" t="n">
        <v>0</v>
      </c>
      <c r="C6" s="6" t="n">
        <v>0</v>
      </c>
    </row>
    <row r="7" spans="1:4">
      <c r="A7" s="4" t="s">
        <v>926</v>
      </c>
    </row>
    <row r="8" spans="1:4">
      <c r="A8" s="3" t="s">
        <v>658</v>
      </c>
    </row>
    <row r="9" spans="1:4">
      <c r="A9" s="4" t="s">
        <v>925</v>
      </c>
      <c r="B9" s="6" t="n">
        <v>0</v>
      </c>
      <c r="C9" s="6" t="n">
        <v>0</v>
      </c>
    </row>
    <row r="10" spans="1:4">
      <c r="A10" s="4" t="s">
        <v>927</v>
      </c>
    </row>
    <row r="11" spans="1:4">
      <c r="A11" s="3" t="s">
        <v>658</v>
      </c>
    </row>
    <row r="12" spans="1:4">
      <c r="A12" s="4" t="s">
        <v>928</v>
      </c>
      <c r="B12" s="6" t="n">
        <v>600000</v>
      </c>
      <c r="C12" s="6" t="n">
        <v>500000</v>
      </c>
    </row>
    <row r="13" spans="1:4">
      <c r="A13" s="4" t="s">
        <v>929</v>
      </c>
    </row>
    <row r="14" spans="1:4">
      <c r="A14" s="3" t="s">
        <v>658</v>
      </c>
    </row>
    <row r="15" spans="1:4">
      <c r="A15" s="4" t="s">
        <v>928</v>
      </c>
      <c r="B15" s="5" t="n">
        <v>1000000</v>
      </c>
      <c r="C15" s="5" t="n">
        <v>8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930</v>
      </c>
      <c r="B1" s="2" t="s">
        <v>591</v>
      </c>
    </row>
    <row r="2" spans="1:2">
      <c r="A2" s="3" t="s">
        <v>290</v>
      </c>
    </row>
    <row r="3" spans="1:2">
      <c r="A3" s="4" t="s">
        <v>642</v>
      </c>
      <c r="B3" s="5" t="n">
        <v>9958</v>
      </c>
    </row>
    <row r="4" spans="1:2">
      <c r="A4" s="4" t="s">
        <v>643</v>
      </c>
      <c r="B4" s="6" t="n">
        <v>9869</v>
      </c>
    </row>
    <row r="5" spans="1:2">
      <c r="A5" s="4" t="s">
        <v>644</v>
      </c>
      <c r="B5" s="6" t="n">
        <v>9377</v>
      </c>
    </row>
    <row r="6" spans="1:2">
      <c r="A6" s="4" t="s">
        <v>645</v>
      </c>
      <c r="B6" s="6" t="n">
        <v>9370</v>
      </c>
    </row>
    <row r="7" spans="1:2">
      <c r="A7" s="4" t="s">
        <v>646</v>
      </c>
      <c r="B7" s="6" t="n">
        <v>8441</v>
      </c>
    </row>
    <row r="8" spans="1:2">
      <c r="A8" s="4" t="s">
        <v>931</v>
      </c>
      <c r="B8" s="6" t="n">
        <v>3671</v>
      </c>
    </row>
    <row r="9" spans="1:2">
      <c r="A9" s="4" t="s">
        <v>932</v>
      </c>
      <c r="B9" s="5" t="n">
        <v>506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933</v>
      </c>
      <c r="B1" s="2" t="s">
        <v>591</v>
      </c>
    </row>
    <row r="2" spans="1:2">
      <c r="A2" s="3" t="s">
        <v>290</v>
      </c>
    </row>
    <row r="3" spans="1:2">
      <c r="A3" s="4" t="s">
        <v>642</v>
      </c>
      <c r="B3" s="5" t="n">
        <v>83471</v>
      </c>
    </row>
    <row r="4" spans="1:2">
      <c r="A4" s="4" t="s">
        <v>643</v>
      </c>
      <c r="B4" s="6" t="n">
        <v>88731</v>
      </c>
    </row>
    <row r="5" spans="1:2">
      <c r="A5" s="4" t="s">
        <v>644</v>
      </c>
      <c r="B5" s="6" t="n">
        <v>10264</v>
      </c>
    </row>
    <row r="6" spans="1:2">
      <c r="A6" s="4" t="s">
        <v>645</v>
      </c>
      <c r="B6" s="6" t="n">
        <v>9889</v>
      </c>
    </row>
    <row r="7" spans="1:2">
      <c r="A7" s="4" t="s">
        <v>646</v>
      </c>
      <c r="B7" s="6" t="n">
        <v>2736</v>
      </c>
    </row>
    <row r="8" spans="1:2">
      <c r="A8" s="4" t="s">
        <v>931</v>
      </c>
      <c r="B8" s="6" t="n">
        <v>3236</v>
      </c>
    </row>
    <row r="9" spans="1:2">
      <c r="A9" s="4" t="s">
        <v>934</v>
      </c>
      <c r="B9" s="5" t="n">
        <v>1983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35</v>
      </c>
      <c r="B1" s="2" t="s">
        <v>2</v>
      </c>
      <c r="C1" s="2" t="s">
        <v>68</v>
      </c>
    </row>
    <row r="2" spans="1:3">
      <c r="A2" s="3" t="s">
        <v>936</v>
      </c>
    </row>
    <row r="3" spans="1:3">
      <c r="A3" s="4" t="s">
        <v>77</v>
      </c>
      <c r="B3" s="5" t="n">
        <v>136078</v>
      </c>
      <c r="C3" s="5" t="n">
        <v>73735</v>
      </c>
    </row>
    <row r="4" spans="1:3">
      <c r="A4" s="4" t="s">
        <v>885</v>
      </c>
    </row>
    <row r="5" spans="1:3">
      <c r="A5" s="3" t="s">
        <v>936</v>
      </c>
    </row>
    <row r="6" spans="1:3">
      <c r="A6" s="4" t="s">
        <v>77</v>
      </c>
      <c r="B6" s="6" t="n">
        <v>125409</v>
      </c>
      <c r="C6" s="6" t="n">
        <v>70699</v>
      </c>
    </row>
    <row r="7" spans="1:3">
      <c r="A7" s="4" t="s">
        <v>937</v>
      </c>
    </row>
    <row r="8" spans="1:3">
      <c r="A8" s="3" t="s">
        <v>936</v>
      </c>
    </row>
    <row r="9" spans="1:3">
      <c r="A9" s="4" t="s">
        <v>77</v>
      </c>
      <c r="B9" s="5" t="n">
        <v>10669</v>
      </c>
      <c r="C9" s="5" t="n">
        <v>30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938</v>
      </c>
      <c r="B1" s="2" t="s">
        <v>1</v>
      </c>
    </row>
    <row r="2" spans="1:4">
      <c r="B2" s="2" t="s">
        <v>2</v>
      </c>
      <c r="C2" s="2" t="s">
        <v>68</v>
      </c>
      <c r="D2" s="2" t="s">
        <v>121</v>
      </c>
    </row>
    <row r="3" spans="1:4">
      <c r="A3" s="3" t="s">
        <v>297</v>
      </c>
    </row>
    <row r="4" spans="1:4">
      <c r="A4" s="4" t="s">
        <v>939</v>
      </c>
      <c r="B4" s="5" t="n">
        <v>9000000</v>
      </c>
      <c r="C4" s="5" t="n">
        <v>6600000</v>
      </c>
      <c r="D4" s="5" t="n">
        <v>2500000</v>
      </c>
    </row>
    <row r="5" spans="1:4">
      <c r="A5" s="4" t="s">
        <v>940</v>
      </c>
      <c r="B5" s="6" t="n">
        <v>200000</v>
      </c>
      <c r="C5" s="6" t="n">
        <v>200000</v>
      </c>
    </row>
    <row r="6" spans="1:4">
      <c r="A6" s="4" t="s">
        <v>941</v>
      </c>
      <c r="B6" s="6" t="n">
        <v>3200000</v>
      </c>
      <c r="C6" s="6" t="n">
        <v>2200000</v>
      </c>
      <c r="D6" s="5" t="n">
        <v>1100000</v>
      </c>
    </row>
    <row r="7" spans="1:4">
      <c r="A7" s="4" t="s">
        <v>942</v>
      </c>
      <c r="B7" s="5" t="n">
        <v>0</v>
      </c>
      <c r="C7" s="5" t="n">
        <v>1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68</v>
      </c>
      <c r="D2" s="2" t="s">
        <v>121</v>
      </c>
    </row>
    <row r="3" spans="1:4">
      <c r="A3" s="3" t="s">
        <v>944</v>
      </c>
    </row>
    <row r="4" spans="1:4">
      <c r="A4" s="4" t="s">
        <v>558</v>
      </c>
      <c r="B4" s="5" t="n">
        <v>-141779</v>
      </c>
      <c r="C4" s="5" t="n">
        <v>-140077</v>
      </c>
      <c r="D4" s="5" t="n">
        <v>-135490</v>
      </c>
    </row>
    <row r="5" spans="1:4">
      <c r="A5" s="4" t="s">
        <v>138</v>
      </c>
      <c r="B5" s="5" t="n">
        <v>0</v>
      </c>
      <c r="C5" s="6" t="n">
        <v>0</v>
      </c>
      <c r="D5" s="6" t="n">
        <v>-5853</v>
      </c>
    </row>
    <row r="6" spans="1:4">
      <c r="A6" s="4" t="s">
        <v>558</v>
      </c>
      <c r="C6" s="5" t="n">
        <v>-140077</v>
      </c>
      <c r="D6" s="5" t="n">
        <v>-141343</v>
      </c>
    </row>
    <row r="7" spans="1:4">
      <c r="A7" s="4" t="s">
        <v>141</v>
      </c>
      <c r="B7" s="6" t="n">
        <v>148062000</v>
      </c>
      <c r="C7" s="6" t="n">
        <v>44863000</v>
      </c>
      <c r="D7" s="6" t="n">
        <v>41876000</v>
      </c>
    </row>
    <row r="8" spans="1:4">
      <c r="A8" s="4" t="s">
        <v>140</v>
      </c>
      <c r="B8" s="8" t="n">
        <v>-0.96</v>
      </c>
      <c r="C8" s="8" t="n">
        <v>-3.12</v>
      </c>
      <c r="D8" s="8" t="n">
        <v>-3.38</v>
      </c>
    </row>
    <row r="9" spans="1:4">
      <c r="A9" s="4" t="s">
        <v>64</v>
      </c>
    </row>
    <row r="10" spans="1:4">
      <c r="A10" s="3" t="s">
        <v>944</v>
      </c>
    </row>
    <row r="11" spans="1:4">
      <c r="A11" s="4" t="s">
        <v>558</v>
      </c>
      <c r="B11" s="5" t="n">
        <v>-23369</v>
      </c>
    </row>
    <row r="12" spans="1:4">
      <c r="A12" s="4" t="s">
        <v>141</v>
      </c>
      <c r="B12" s="6" t="n">
        <v>24405000</v>
      </c>
    </row>
    <row r="13" spans="1:4">
      <c r="A13" s="4" t="s">
        <v>140</v>
      </c>
      <c r="B13" s="8" t="n">
        <v>-0.96</v>
      </c>
    </row>
    <row r="14" spans="1:4">
      <c r="A14" s="4" t="s">
        <v>66</v>
      </c>
    </row>
    <row r="15" spans="1:4">
      <c r="A15" s="3" t="s">
        <v>944</v>
      </c>
    </row>
    <row r="16" spans="1:4">
      <c r="A16" s="4" t="s">
        <v>558</v>
      </c>
      <c r="B16" s="5" t="n">
        <v>-118410</v>
      </c>
    </row>
    <row r="17" spans="1:4">
      <c r="A17" s="4" t="s">
        <v>141</v>
      </c>
      <c r="B17" s="6" t="n">
        <v>123657000</v>
      </c>
    </row>
    <row r="18" spans="1:4">
      <c r="A18" s="4" t="s">
        <v>140</v>
      </c>
      <c r="B18" s="8" t="n">
        <v>-0.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68</v>
      </c>
      <c r="D2" s="2" t="s">
        <v>121</v>
      </c>
    </row>
    <row r="3" spans="1:4">
      <c r="A3" s="3" t="s">
        <v>944</v>
      </c>
    </row>
    <row r="4" spans="1:4">
      <c r="A4" s="4" t="s">
        <v>946</v>
      </c>
      <c r="B4" s="6" t="n">
        <v>23194</v>
      </c>
      <c r="C4" s="6" t="n">
        <v>158685</v>
      </c>
      <c r="D4" s="6" t="n">
        <v>143095</v>
      </c>
    </row>
    <row r="5" spans="1:4">
      <c r="A5" s="4" t="s">
        <v>947</v>
      </c>
    </row>
    <row r="6" spans="1:4">
      <c r="A6" s="3" t="s">
        <v>944</v>
      </c>
    </row>
    <row r="7" spans="1:4">
      <c r="A7" s="4" t="s">
        <v>946</v>
      </c>
      <c r="B7" s="6" t="n">
        <v>0</v>
      </c>
      <c r="C7" s="6" t="n">
        <v>131268</v>
      </c>
      <c r="D7" s="6" t="n">
        <v>118693</v>
      </c>
    </row>
    <row r="8" spans="1:4">
      <c r="A8" s="4" t="s">
        <v>948</v>
      </c>
    </row>
    <row r="9" spans="1:4">
      <c r="A9" s="3" t="s">
        <v>944</v>
      </c>
    </row>
    <row r="10" spans="1:4">
      <c r="A10" s="4" t="s">
        <v>946</v>
      </c>
      <c r="B10" s="6" t="n">
        <v>0</v>
      </c>
      <c r="C10" s="6" t="n">
        <v>336</v>
      </c>
      <c r="D10" s="6" t="n">
        <v>336</v>
      </c>
    </row>
    <row r="11" spans="1:4">
      <c r="A11" s="4" t="s">
        <v>949</v>
      </c>
    </row>
    <row r="12" spans="1:4">
      <c r="A12" s="3" t="s">
        <v>944</v>
      </c>
    </row>
    <row r="13" spans="1:4">
      <c r="A13" s="4" t="s">
        <v>946</v>
      </c>
      <c r="B13" s="6" t="n">
        <v>984</v>
      </c>
      <c r="C13" s="6" t="n">
        <v>546</v>
      </c>
      <c r="D13" s="6" t="n">
        <v>872</v>
      </c>
    </row>
    <row r="14" spans="1:4">
      <c r="A14" s="4" t="s">
        <v>950</v>
      </c>
    </row>
    <row r="15" spans="1:4">
      <c r="A15" s="3" t="s">
        <v>944</v>
      </c>
    </row>
    <row r="16" spans="1:4">
      <c r="A16" s="4" t="s">
        <v>946</v>
      </c>
      <c r="B16" s="6" t="n">
        <v>6063</v>
      </c>
      <c r="C16" s="6" t="n">
        <v>0</v>
      </c>
      <c r="D16" s="6" t="n">
        <v>0</v>
      </c>
    </row>
    <row r="17" spans="1:4">
      <c r="A17" s="4" t="s">
        <v>417</v>
      </c>
    </row>
    <row r="18" spans="1:4">
      <c r="A18" s="3" t="s">
        <v>944</v>
      </c>
    </row>
    <row r="19" spans="1:4">
      <c r="A19" s="4" t="s">
        <v>946</v>
      </c>
      <c r="B19" s="6" t="n">
        <v>14689</v>
      </c>
      <c r="C19" s="6" t="n">
        <v>26535</v>
      </c>
      <c r="D19" s="6" t="n">
        <v>23194</v>
      </c>
    </row>
    <row r="20" spans="1:4">
      <c r="A20" s="4" t="s">
        <v>951</v>
      </c>
    </row>
    <row r="21" spans="1:4">
      <c r="A21" s="3" t="s">
        <v>944</v>
      </c>
    </row>
    <row r="22" spans="1:4">
      <c r="A22" s="4" t="s">
        <v>946</v>
      </c>
      <c r="B22" s="6" t="n">
        <v>1458</v>
      </c>
      <c r="C22" s="6" t="n">
        <v>0</v>
      </c>
      <c r="D22"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52</v>
      </c>
      <c r="B1" s="1" t="s">
        <v>953</v>
      </c>
      <c r="C1" s="2" t="s">
        <v>954</v>
      </c>
    </row>
    <row r="2" spans="1:3">
      <c r="A2" s="4" t="s">
        <v>955</v>
      </c>
      <c r="B2" s="4" t="s">
        <v>956</v>
      </c>
      <c r="C2" s="5" t="n">
        <v>23418000</v>
      </c>
    </row>
    <row r="3" spans="1:3">
      <c r="A3" s="4" t="s">
        <v>957</v>
      </c>
    </row>
    <row r="4" spans="1:3">
      <c r="A4" s="4" t="s">
        <v>955</v>
      </c>
      <c r="B4" s="4" t="s">
        <v>956</v>
      </c>
      <c r="C4" s="6" t="n">
        <v>23418000</v>
      </c>
    </row>
    <row r="5" spans="1:3">
      <c r="A5" s="4" t="s">
        <v>955</v>
      </c>
      <c r="B5" s="4" t="s">
        <v>956</v>
      </c>
      <c r="C5" s="6" t="n">
        <v>-101000</v>
      </c>
    </row>
    <row r="6" spans="1:3">
      <c r="A6" s="4" t="s">
        <v>958</v>
      </c>
    </row>
    <row r="7" spans="1:3">
      <c r="A7" s="4" t="s">
        <v>955</v>
      </c>
      <c r="B7" s="4" t="s">
        <v>956</v>
      </c>
      <c r="C7" s="5" t="n">
        <v>10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68</v>
      </c>
      <c r="D2" s="2" t="s">
        <v>121</v>
      </c>
    </row>
    <row r="3" spans="1:4">
      <c r="A3" s="3" t="s">
        <v>203</v>
      </c>
    </row>
    <row r="4" spans="1:4">
      <c r="A4" s="4" t="s">
        <v>137</v>
      </c>
      <c r="B4" s="5" t="n">
        <v>-141779</v>
      </c>
      <c r="C4" s="5" t="n">
        <v>-140077</v>
      </c>
      <c r="D4" s="5" t="n">
        <v>-135490</v>
      </c>
    </row>
    <row r="5" spans="1:4">
      <c r="A5" s="3" t="s">
        <v>204</v>
      </c>
    </row>
    <row r="6" spans="1:4">
      <c r="A6" s="4" t="s">
        <v>205</v>
      </c>
      <c r="B6" s="6" t="n">
        <v>23026</v>
      </c>
      <c r="C6" s="6" t="n">
        <v>14815</v>
      </c>
      <c r="D6" s="6" t="n">
        <v>7111</v>
      </c>
    </row>
    <row r="7" spans="1:4">
      <c r="A7" s="4" t="s">
        <v>206</v>
      </c>
      <c r="B7" s="6" t="n">
        <v>0</v>
      </c>
      <c r="C7" s="6" t="n">
        <v>191</v>
      </c>
      <c r="D7" s="6" t="n">
        <v>0</v>
      </c>
    </row>
    <row r="8" spans="1:4">
      <c r="A8" s="4" t="s">
        <v>207</v>
      </c>
      <c r="B8" s="6" t="n">
        <v>487</v>
      </c>
      <c r="C8" s="6" t="n">
        <v>583</v>
      </c>
      <c r="D8" s="6" t="n">
        <v>628</v>
      </c>
    </row>
    <row r="9" spans="1:4">
      <c r="A9" s="4" t="s">
        <v>208</v>
      </c>
      <c r="B9" s="6" t="n">
        <v>35459</v>
      </c>
      <c r="C9" s="6" t="n">
        <v>28642</v>
      </c>
      <c r="D9" s="6" t="n">
        <v>12481</v>
      </c>
    </row>
    <row r="10" spans="1:4">
      <c r="A10" s="4" t="s">
        <v>209</v>
      </c>
      <c r="B10" s="6" t="n">
        <v>6022</v>
      </c>
      <c r="C10" s="6" t="n">
        <v>3576</v>
      </c>
      <c r="D10" s="6" t="n">
        <v>264</v>
      </c>
    </row>
    <row r="11" spans="1:4">
      <c r="A11" s="4" t="s">
        <v>210</v>
      </c>
      <c r="B11" s="6" t="n">
        <v>556</v>
      </c>
      <c r="C11" s="6" t="n">
        <v>551</v>
      </c>
      <c r="D11" s="6" t="n">
        <v>400</v>
      </c>
    </row>
    <row r="12" spans="1:4">
      <c r="A12" s="4" t="s">
        <v>175</v>
      </c>
      <c r="B12" s="6" t="n">
        <v>79940</v>
      </c>
      <c r="C12" s="6" t="n">
        <v>20505</v>
      </c>
      <c r="D12" s="6" t="n">
        <v>12343</v>
      </c>
    </row>
    <row r="13" spans="1:4">
      <c r="A13" s="4" t="s">
        <v>211</v>
      </c>
      <c r="B13" s="6" t="n">
        <v>-1247</v>
      </c>
      <c r="C13" s="6" t="n">
        <v>-1152</v>
      </c>
      <c r="D13" s="6" t="n">
        <v>0</v>
      </c>
    </row>
    <row r="14" spans="1:4">
      <c r="A14" s="4" t="s">
        <v>212</v>
      </c>
      <c r="B14" s="6" t="n">
        <v>435</v>
      </c>
      <c r="C14" s="6" t="n">
        <v>98</v>
      </c>
      <c r="D14" s="6" t="n">
        <v>1036</v>
      </c>
    </row>
    <row r="15" spans="1:4">
      <c r="A15" s="4" t="s">
        <v>213</v>
      </c>
      <c r="B15" s="6" t="n">
        <v>-427</v>
      </c>
      <c r="C15" s="6" t="n">
        <v>0</v>
      </c>
      <c r="D15" s="6" t="n">
        <v>0</v>
      </c>
    </row>
    <row r="16" spans="1:4">
      <c r="A16" s="3" t="s">
        <v>214</v>
      </c>
    </row>
    <row r="17" spans="1:4">
      <c r="A17" s="4" t="s">
        <v>215</v>
      </c>
      <c r="B17" s="6" t="n">
        <v>-73067</v>
      </c>
      <c r="C17" s="6" t="n">
        <v>-33413</v>
      </c>
      <c r="D17" s="6" t="n">
        <v>-35268</v>
      </c>
    </row>
    <row r="18" spans="1:4">
      <c r="A18" s="4" t="s">
        <v>216</v>
      </c>
      <c r="B18" s="6" t="n">
        <v>-86594</v>
      </c>
      <c r="C18" s="6" t="n">
        <v>-45073</v>
      </c>
      <c r="D18" s="6" t="n">
        <v>-25338</v>
      </c>
    </row>
    <row r="19" spans="1:4">
      <c r="A19" s="4" t="s">
        <v>217</v>
      </c>
      <c r="B19" s="6" t="n">
        <v>-43467</v>
      </c>
      <c r="C19" s="6" t="n">
        <v>-5819</v>
      </c>
      <c r="D19" s="6" t="n">
        <v>-12718</v>
      </c>
    </row>
    <row r="20" spans="1:4">
      <c r="A20" s="4" t="s">
        <v>84</v>
      </c>
      <c r="B20" s="6" t="n">
        <v>-6570</v>
      </c>
      <c r="C20" s="6" t="n">
        <v>-2403</v>
      </c>
      <c r="D20" s="6" t="n">
        <v>7136</v>
      </c>
    </row>
    <row r="21" spans="1:4">
      <c r="A21" s="4" t="s">
        <v>218</v>
      </c>
      <c r="B21" s="6" t="n">
        <v>9173</v>
      </c>
      <c r="C21" s="6" t="n">
        <v>3564</v>
      </c>
      <c r="D21" s="6" t="n">
        <v>16603</v>
      </c>
    </row>
    <row r="22" spans="1:4">
      <c r="A22" s="4" t="s">
        <v>86</v>
      </c>
      <c r="B22" s="6" t="n">
        <v>17526</v>
      </c>
      <c r="C22" s="6" t="n">
        <v>971</v>
      </c>
      <c r="D22" s="6" t="n">
        <v>9005</v>
      </c>
    </row>
    <row r="23" spans="1:4">
      <c r="A23" s="4" t="s">
        <v>87</v>
      </c>
      <c r="B23" s="6" t="n">
        <v>280768</v>
      </c>
      <c r="C23" s="6" t="n">
        <v>131117</v>
      </c>
      <c r="D23" s="6" t="n">
        <v>82169</v>
      </c>
    </row>
    <row r="24" spans="1:4">
      <c r="A24" s="4" t="s">
        <v>91</v>
      </c>
      <c r="B24" s="6" t="n">
        <v>-298</v>
      </c>
      <c r="C24" s="6" t="n">
        <v>356</v>
      </c>
      <c r="D24" s="6" t="n">
        <v>872</v>
      </c>
    </row>
    <row r="25" spans="1:4">
      <c r="A25" s="4" t="s">
        <v>219</v>
      </c>
      <c r="B25" s="6" t="n">
        <v>99943</v>
      </c>
      <c r="C25" s="6" t="n">
        <v>-22968</v>
      </c>
      <c r="D25" s="6" t="n">
        <v>-58766</v>
      </c>
    </row>
    <row r="26" spans="1:4">
      <c r="A26" s="3" t="s">
        <v>220</v>
      </c>
    </row>
    <row r="27" spans="1:4">
      <c r="A27" s="4" t="s">
        <v>221</v>
      </c>
      <c r="B27" s="6" t="n">
        <v>-80198</v>
      </c>
      <c r="C27" s="6" t="n">
        <v>-35851</v>
      </c>
      <c r="D27" s="6" t="n">
        <v>-22906</v>
      </c>
    </row>
    <row r="28" spans="1:4">
      <c r="A28" s="4" t="s">
        <v>222</v>
      </c>
      <c r="B28" s="6" t="n">
        <v>-7289</v>
      </c>
      <c r="C28" s="6" t="n">
        <v>-6794</v>
      </c>
      <c r="D28" s="6" t="n">
        <v>-6542</v>
      </c>
    </row>
    <row r="29" spans="1:4">
      <c r="A29" s="4" t="s">
        <v>223</v>
      </c>
      <c r="B29" s="6" t="n">
        <v>-1000</v>
      </c>
      <c r="C29" s="6" t="n">
        <v>0</v>
      </c>
      <c r="D29" s="6" t="n">
        <v>0</v>
      </c>
    </row>
    <row r="30" spans="1:4">
      <c r="A30" s="4" t="s">
        <v>224</v>
      </c>
      <c r="B30" s="6" t="n">
        <v>0</v>
      </c>
      <c r="C30" s="6" t="n">
        <v>0</v>
      </c>
      <c r="D30" s="6" t="n">
        <v>-6471</v>
      </c>
    </row>
    <row r="31" spans="1:4">
      <c r="A31" s="4" t="s">
        <v>225</v>
      </c>
      <c r="B31" s="6" t="n">
        <v>0</v>
      </c>
      <c r="C31" s="6" t="n">
        <v>0</v>
      </c>
      <c r="D31" s="6" t="n">
        <v>-307</v>
      </c>
    </row>
    <row r="32" spans="1:4">
      <c r="A32" s="4" t="s">
        <v>226</v>
      </c>
      <c r="B32" s="6" t="n">
        <v>-779701</v>
      </c>
      <c r="C32" s="6" t="n">
        <v>-199335</v>
      </c>
      <c r="D32" s="6" t="n">
        <v>-9559</v>
      </c>
    </row>
    <row r="33" spans="1:4">
      <c r="A33" s="4" t="s">
        <v>227</v>
      </c>
      <c r="B33" s="6" t="n">
        <v>9581</v>
      </c>
      <c r="C33" s="6" t="n">
        <v>0</v>
      </c>
      <c r="D33" s="6" t="n">
        <v>0</v>
      </c>
    </row>
    <row r="34" spans="1:4">
      <c r="A34" s="4" t="s">
        <v>228</v>
      </c>
      <c r="B34" s="6" t="n">
        <v>228976</v>
      </c>
      <c r="C34" s="6" t="n">
        <v>99950</v>
      </c>
      <c r="D34" s="6" t="n">
        <v>17455</v>
      </c>
    </row>
    <row r="35" spans="1:4">
      <c r="A35" s="4" t="s">
        <v>229</v>
      </c>
      <c r="B35" s="6" t="n">
        <v>-629631</v>
      </c>
      <c r="C35" s="6" t="n">
        <v>-142030</v>
      </c>
      <c r="D35" s="6" t="n">
        <v>-28330</v>
      </c>
    </row>
    <row r="36" spans="1:4">
      <c r="A36" s="3" t="s">
        <v>230</v>
      </c>
    </row>
    <row r="37" spans="1:4">
      <c r="A37" s="4" t="s">
        <v>231</v>
      </c>
      <c r="B37" s="6" t="n">
        <v>665092</v>
      </c>
      <c r="C37" s="6" t="n">
        <v>0</v>
      </c>
      <c r="D37" s="6" t="n">
        <v>0</v>
      </c>
    </row>
    <row r="38" spans="1:4">
      <c r="A38" s="4" t="s">
        <v>232</v>
      </c>
      <c r="B38" s="6" t="n">
        <v>0</v>
      </c>
      <c r="C38" s="6" t="n">
        <v>206896</v>
      </c>
      <c r="D38" s="6" t="n">
        <v>130435</v>
      </c>
    </row>
    <row r="39" spans="1:4">
      <c r="A39" s="4" t="s">
        <v>233</v>
      </c>
      <c r="B39" s="6" t="n">
        <v>0</v>
      </c>
      <c r="C39" s="6" t="n">
        <v>-6158</v>
      </c>
      <c r="D39" s="6" t="n">
        <v>-19324</v>
      </c>
    </row>
    <row r="40" spans="1:4">
      <c r="A40" s="4" t="s">
        <v>234</v>
      </c>
      <c r="B40" s="6" t="n">
        <v>0</v>
      </c>
      <c r="C40" s="6" t="n">
        <v>10000</v>
      </c>
      <c r="D40" s="6" t="n">
        <v>10000</v>
      </c>
    </row>
    <row r="41" spans="1:4">
      <c r="A41" s="4" t="s">
        <v>235</v>
      </c>
      <c r="B41" s="6" t="n">
        <v>0</v>
      </c>
      <c r="C41" s="6" t="n">
        <v>-20000</v>
      </c>
      <c r="D41" s="6" t="n">
        <v>0</v>
      </c>
    </row>
    <row r="42" spans="1:4">
      <c r="A42" s="4" t="s">
        <v>236</v>
      </c>
      <c r="B42" s="6" t="n">
        <v>0</v>
      </c>
      <c r="C42" s="6" t="n">
        <v>0</v>
      </c>
      <c r="D42" s="6" t="n">
        <v>-370</v>
      </c>
    </row>
    <row r="43" spans="1:4">
      <c r="A43" s="4" t="s">
        <v>237</v>
      </c>
      <c r="B43" s="6" t="n">
        <v>0</v>
      </c>
      <c r="C43" s="6" t="n">
        <v>198</v>
      </c>
      <c r="D43" s="6" t="n">
        <v>2389</v>
      </c>
    </row>
    <row r="44" spans="1:4">
      <c r="A44" s="4" t="s">
        <v>238</v>
      </c>
      <c r="B44" s="6" t="n">
        <v>0</v>
      </c>
      <c r="C44" s="6" t="n">
        <v>-242</v>
      </c>
      <c r="D44" s="6" t="n">
        <v>0</v>
      </c>
    </row>
    <row r="45" spans="1:4">
      <c r="A45" s="4" t="s">
        <v>239</v>
      </c>
      <c r="B45" s="6" t="n">
        <v>0</v>
      </c>
      <c r="C45" s="6" t="n">
        <v>-1887</v>
      </c>
      <c r="D45" s="6" t="n">
        <v>0</v>
      </c>
    </row>
    <row r="46" spans="1:4">
      <c r="A46" s="4" t="s">
        <v>183</v>
      </c>
      <c r="B46" s="6" t="n">
        <v>0</v>
      </c>
      <c r="C46" s="6" t="n">
        <v>-2330</v>
      </c>
      <c r="D46" s="6" t="n">
        <v>0</v>
      </c>
    </row>
    <row r="47" spans="1:4">
      <c r="A47" s="4" t="s">
        <v>240</v>
      </c>
      <c r="B47" s="6" t="n">
        <v>-5872</v>
      </c>
      <c r="C47" s="6" t="n">
        <v>0</v>
      </c>
      <c r="D47" s="6" t="n">
        <v>0</v>
      </c>
    </row>
    <row r="48" spans="1:4">
      <c r="A48" s="4" t="s">
        <v>241</v>
      </c>
      <c r="B48" s="6" t="n">
        <v>21512</v>
      </c>
      <c r="C48" s="6" t="n">
        <v>3912</v>
      </c>
      <c r="D48" s="6" t="n">
        <v>3701</v>
      </c>
    </row>
    <row r="49" spans="1:4">
      <c r="A49" s="4" t="s">
        <v>242</v>
      </c>
      <c r="B49" s="6" t="n">
        <v>10264</v>
      </c>
      <c r="C49" s="6" t="n">
        <v>0</v>
      </c>
      <c r="D49" s="6" t="n">
        <v>0</v>
      </c>
    </row>
    <row r="50" spans="1:4">
      <c r="A50" s="4" t="s">
        <v>243</v>
      </c>
      <c r="B50" s="6" t="n">
        <v>12365</v>
      </c>
      <c r="C50" s="6" t="n">
        <v>0</v>
      </c>
      <c r="D50" s="6" t="n">
        <v>0</v>
      </c>
    </row>
    <row r="51" spans="1:4">
      <c r="A51" s="4" t="s">
        <v>244</v>
      </c>
      <c r="B51" s="6" t="n">
        <v>2283</v>
      </c>
      <c r="C51" s="6" t="n">
        <v>0</v>
      </c>
      <c r="D51" s="6" t="n">
        <v>0</v>
      </c>
    </row>
    <row r="52" spans="1:4">
      <c r="A52" s="4" t="s">
        <v>245</v>
      </c>
      <c r="B52" s="6" t="n">
        <v>500</v>
      </c>
      <c r="C52" s="6" t="n">
        <v>0</v>
      </c>
      <c r="D52" s="6" t="n">
        <v>0</v>
      </c>
    </row>
    <row r="53" spans="1:4">
      <c r="A53" s="4" t="s">
        <v>246</v>
      </c>
      <c r="B53" s="6" t="n">
        <v>706144</v>
      </c>
      <c r="C53" s="6" t="n">
        <v>190389</v>
      </c>
      <c r="D53" s="6" t="n">
        <v>126831</v>
      </c>
    </row>
    <row r="54" spans="1:4">
      <c r="A54" s="4" t="s">
        <v>247</v>
      </c>
      <c r="B54" s="6" t="n">
        <v>-66</v>
      </c>
      <c r="C54" s="6" t="n">
        <v>-162</v>
      </c>
      <c r="D54" s="6" t="n">
        <v>618</v>
      </c>
    </row>
    <row r="55" spans="1:4">
      <c r="A55" s="4" t="s">
        <v>248</v>
      </c>
      <c r="B55" s="6" t="n">
        <v>176390</v>
      </c>
      <c r="C55" s="6" t="n">
        <v>25229</v>
      </c>
      <c r="D55" s="6" t="n">
        <v>40353</v>
      </c>
    </row>
    <row r="56" spans="1:4">
      <c r="A56" s="4" t="s">
        <v>249</v>
      </c>
      <c r="B56" s="6" t="n">
        <v>88408</v>
      </c>
      <c r="C56" s="6" t="n">
        <v>63179</v>
      </c>
      <c r="D56" s="6" t="n">
        <v>22826</v>
      </c>
    </row>
    <row r="57" spans="1:4">
      <c r="A57" s="4" t="s">
        <v>250</v>
      </c>
      <c r="B57" s="6" t="n">
        <v>264798</v>
      </c>
      <c r="C57" s="6" t="n">
        <v>88408</v>
      </c>
      <c r="D57" s="6" t="n">
        <v>63179</v>
      </c>
    </row>
    <row r="58" spans="1:4">
      <c r="A58" s="3" t="s">
        <v>251</v>
      </c>
    </row>
    <row r="59" spans="1:4">
      <c r="A59" s="4" t="s">
        <v>252</v>
      </c>
      <c r="B59" s="6" t="n">
        <v>7</v>
      </c>
      <c r="C59" s="6" t="n">
        <v>449</v>
      </c>
      <c r="D59" s="6" t="n">
        <v>1648</v>
      </c>
    </row>
    <row r="60" spans="1:4">
      <c r="A60" s="4" t="s">
        <v>253</v>
      </c>
      <c r="B60" s="6" t="n">
        <v>1862</v>
      </c>
      <c r="C60" s="6" t="n">
        <v>1394</v>
      </c>
      <c r="D60" s="6" t="n">
        <v>107</v>
      </c>
    </row>
    <row r="61" spans="1:4">
      <c r="A61" s="3" t="s">
        <v>254</v>
      </c>
    </row>
    <row r="62" spans="1:4">
      <c r="A62" s="4" t="s">
        <v>255</v>
      </c>
      <c r="B62" s="6" t="n">
        <v>0</v>
      </c>
      <c r="C62" s="6" t="n">
        <v>0</v>
      </c>
      <c r="D62" s="6" t="n">
        <v>1799</v>
      </c>
    </row>
    <row r="63" spans="1:4">
      <c r="A63" s="4" t="s">
        <v>256</v>
      </c>
      <c r="B63" s="6" t="n">
        <v>0</v>
      </c>
      <c r="C63" s="6" t="n">
        <v>474</v>
      </c>
      <c r="D63" s="6" t="n">
        <v>635</v>
      </c>
    </row>
    <row r="64" spans="1:4">
      <c r="A64" s="4" t="s">
        <v>257</v>
      </c>
      <c r="B64" s="6" t="n">
        <v>557912</v>
      </c>
      <c r="C64" s="6" t="n">
        <v>0</v>
      </c>
      <c r="D64" s="6" t="n">
        <v>0</v>
      </c>
    </row>
    <row r="65" spans="1:4">
      <c r="A65" s="4" t="s">
        <v>258</v>
      </c>
      <c r="B65" s="6" t="n">
        <v>10559</v>
      </c>
      <c r="C65" s="6" t="n">
        <v>0</v>
      </c>
      <c r="D65" s="6" t="n">
        <v>0</v>
      </c>
    </row>
    <row r="66" spans="1:4">
      <c r="A66" s="4" t="s">
        <v>259</v>
      </c>
      <c r="B66" s="6" t="n">
        <v>-2858</v>
      </c>
      <c r="C66" s="6" t="n">
        <v>2858</v>
      </c>
      <c r="D66" s="6" t="n">
        <v>0</v>
      </c>
    </row>
    <row r="67" spans="1:4">
      <c r="A67" s="4" t="s">
        <v>260</v>
      </c>
      <c r="B67" s="6" t="n">
        <v>-3193</v>
      </c>
      <c r="C67" s="6" t="n">
        <v>3004</v>
      </c>
      <c r="D67" s="6" t="n">
        <v>3482</v>
      </c>
    </row>
    <row r="68" spans="1:4">
      <c r="A68" s="4" t="s">
        <v>138</v>
      </c>
      <c r="B68" s="6" t="n">
        <v>0</v>
      </c>
      <c r="C68" s="6" t="n">
        <v>0</v>
      </c>
      <c r="D68" s="6" t="n">
        <v>5853</v>
      </c>
    </row>
    <row r="69" spans="1:4">
      <c r="A69" s="4" t="s">
        <v>174</v>
      </c>
      <c r="B69" s="5" t="n">
        <v>2704</v>
      </c>
      <c r="C69" s="5" t="n">
        <v>543</v>
      </c>
      <c r="D69" s="5" t="n">
        <v>5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6:05:03Z</dcterms:created>
  <dcterms:modified xmlns:dcterms="http://purl.org/dc/terms/" xmlns:xsi="http://www.w3.org/2001/XMLSchema-instance" xsi:type="dcterms:W3CDTF">2020-03-23T16:05:03Z</dcterms:modified>
</cp:coreProperties>
</file>